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Contingent Liabilities" sheetId="15" state="visible" r:id="rId15"/>
    <sheet xmlns:r="http://schemas.openxmlformats.org/officeDocument/2006/relationships" name="Note 7 - Other Comprehensive Lo" sheetId="16" state="visible" r:id="rId16"/>
    <sheet xmlns:r="http://schemas.openxmlformats.org/officeDocument/2006/relationships" name="Note 8 - Allowance for Loan Los" sheetId="17" state="visible" r:id="rId17"/>
    <sheet xmlns:r="http://schemas.openxmlformats.org/officeDocument/2006/relationships" name="Significant Accounting Policies" sheetId="18" state="visible" r:id="rId18"/>
    <sheet xmlns:r="http://schemas.openxmlformats.org/officeDocument/2006/relationships" name="Supplemental Disclosure - Cas_2" sheetId="19" state="visible" r:id="rId19"/>
    <sheet xmlns:r="http://schemas.openxmlformats.org/officeDocument/2006/relationships" name="Note 2 - Investments (Tables)" sheetId="20" state="visible" r:id="rId20"/>
    <sheet xmlns:r="http://schemas.openxmlformats.org/officeDocument/2006/relationships" name="Note 3 - Fair Value Measureme_2" sheetId="21" state="visible" r:id="rId21"/>
    <sheet xmlns:r="http://schemas.openxmlformats.org/officeDocument/2006/relationships" name="Note 4 - Segment Data (Tables)" sheetId="22" state="visible" r:id="rId22"/>
    <sheet xmlns:r="http://schemas.openxmlformats.org/officeDocument/2006/relationships" name="Note 7 - Other Comprehensive _2" sheetId="23" state="visible" r:id="rId23"/>
    <sheet xmlns:r="http://schemas.openxmlformats.org/officeDocument/2006/relationships" name="Note 8 - Allowance for Loan L_2" sheetId="24" state="visible" r:id="rId24"/>
    <sheet xmlns:r="http://schemas.openxmlformats.org/officeDocument/2006/relationships" name="Supplemental Disclosure - Cas_3" sheetId="25" state="visible" r:id="rId25"/>
    <sheet xmlns:r="http://schemas.openxmlformats.org/officeDocument/2006/relationships" name="Supplemental Disclosure - Cas_4" sheetId="26" state="visible" r:id="rId26"/>
    <sheet xmlns:r="http://schemas.openxmlformats.org/officeDocument/2006/relationships" name="Note 1 - Organization and Sig_2" sheetId="27" state="visible" r:id="rId27"/>
    <sheet xmlns:r="http://schemas.openxmlformats.org/officeDocument/2006/relationships" name="Note 2 - Investments (Details T" sheetId="28" state="visible" r:id="rId28"/>
    <sheet xmlns:r="http://schemas.openxmlformats.org/officeDocument/2006/relationships" name="Note 2 - Investments - Availabl" sheetId="29" state="visible" r:id="rId29"/>
    <sheet xmlns:r="http://schemas.openxmlformats.org/officeDocument/2006/relationships" name="Note 2 - Investments - Securiti" sheetId="30" state="visible" r:id="rId30"/>
    <sheet xmlns:r="http://schemas.openxmlformats.org/officeDocument/2006/relationships" name="Note 2 - Investments - Change i" sheetId="31" state="visible" r:id="rId31"/>
    <sheet xmlns:r="http://schemas.openxmlformats.org/officeDocument/2006/relationships" name="Note 2 - Investments - Net Unre" sheetId="32" state="visible" r:id="rId32"/>
    <sheet xmlns:r="http://schemas.openxmlformats.org/officeDocument/2006/relationships" name="Note 2 - Investments - Fixed Ma" sheetId="33" state="visible" r:id="rId33"/>
    <sheet xmlns:r="http://schemas.openxmlformats.org/officeDocument/2006/relationships" name="Note 2 - Investments - Proceeds" sheetId="34" state="visible" r:id="rId34"/>
    <sheet xmlns:r="http://schemas.openxmlformats.org/officeDocument/2006/relationships" name="Note 2 - Investments - Major Ca" sheetId="35" state="visible" r:id="rId35"/>
    <sheet xmlns:r="http://schemas.openxmlformats.org/officeDocument/2006/relationships" name="Note 2 - Investments - Mortgage" sheetId="36" state="visible" r:id="rId36"/>
    <sheet xmlns:r="http://schemas.openxmlformats.org/officeDocument/2006/relationships" name="Note 2 - Investments - Investme" sheetId="37" state="visible" r:id="rId37"/>
    <sheet xmlns:r="http://schemas.openxmlformats.org/officeDocument/2006/relationships" name="Note 3 - Fair Value Measureme_3" sheetId="38" state="visible" r:id="rId38"/>
    <sheet xmlns:r="http://schemas.openxmlformats.org/officeDocument/2006/relationships" name="Note 3 - Fair Value Measureme_4" sheetId="39" state="visible" r:id="rId39"/>
    <sheet xmlns:r="http://schemas.openxmlformats.org/officeDocument/2006/relationships" name="Note 3 - Fair Value Measureme_5" sheetId="40" state="visible" r:id="rId40"/>
    <sheet xmlns:r="http://schemas.openxmlformats.org/officeDocument/2006/relationships" name="Note 4 - Segment Data - Segment" sheetId="41" state="visible" r:id="rId41"/>
    <sheet xmlns:r="http://schemas.openxmlformats.org/officeDocument/2006/relationships" name="Note 4 - Segment Data - Assets " sheetId="42" state="visible" r:id="rId42"/>
    <sheet xmlns:r="http://schemas.openxmlformats.org/officeDocument/2006/relationships" name="Note 6 - Contingent Liabiliti_2" sheetId="43" state="visible" r:id="rId43"/>
    <sheet xmlns:r="http://schemas.openxmlformats.org/officeDocument/2006/relationships" name="Note 7 - Other Comprehensive _3" sheetId="44" state="visible" r:id="rId44"/>
    <sheet xmlns:r="http://schemas.openxmlformats.org/officeDocument/2006/relationships" name="Note 7 - Other Comprehensive _4" sheetId="45" state="visible" r:id="rId45"/>
    <sheet xmlns:r="http://schemas.openxmlformats.org/officeDocument/2006/relationships" name="Note 7 - Other Comprehensive _5" sheetId="46" state="visible" r:id="rId46"/>
    <sheet xmlns:r="http://schemas.openxmlformats.org/officeDocument/2006/relationships" name="Note 8 - Allowance for Loan L_3" sheetId="47" state="visible" r:id="rId47"/>
    <sheet xmlns:r="http://schemas.openxmlformats.org/officeDocument/2006/relationships" name="Note 8 - Allowance for Loan L_4" sheetId="48" state="visible" r:id="rId48"/>
    <sheet xmlns:r="http://schemas.openxmlformats.org/officeDocument/2006/relationships" name="Note 8 - Allowance for Loan L_5"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Central Index Key</t>
        </is>
      </c>
      <c r="B4" s="4" t="inlineStr">
        <is>
          <t>0001395585</t>
        </is>
      </c>
      <c r="C4" s="4" t="inlineStr">
        <is>
          <t xml:space="preserve"> </t>
        </is>
      </c>
    </row>
    <row r="5">
      <c r="A5" s="4" t="inlineStr">
        <is>
          <t>Entity Registrant Name</t>
        </is>
      </c>
      <c r="B5" s="4" t="inlineStr">
        <is>
          <t>First Trinity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13</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34-1991436</t>
        </is>
      </c>
      <c r="C16" s="4" t="inlineStr">
        <is>
          <t xml:space="preserve"> </t>
        </is>
      </c>
    </row>
    <row r="17">
      <c r="A17" s="4" t="inlineStr">
        <is>
          <t>Entity Address, Address Line One</t>
        </is>
      </c>
      <c r="B17" s="4" t="inlineStr">
        <is>
          <t>7633 East 63rd Place, Suite 230</t>
        </is>
      </c>
      <c r="C17" s="4" t="inlineStr">
        <is>
          <t xml:space="preserve"> </t>
        </is>
      </c>
    </row>
    <row r="18">
      <c r="A18" s="4" t="inlineStr">
        <is>
          <t>Entity Address, City or Town</t>
        </is>
      </c>
      <c r="B18" s="4" t="inlineStr">
        <is>
          <t>Tulsa</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4133-1246</t>
        </is>
      </c>
      <c r="C20" s="4" t="inlineStr">
        <is>
          <t xml:space="preserve"> </t>
        </is>
      </c>
    </row>
    <row r="21">
      <c r="A21" s="4" t="inlineStr">
        <is>
          <t>City Area Code</t>
        </is>
      </c>
      <c r="B21" s="4" t="inlineStr">
        <is>
          <t>918</t>
        </is>
      </c>
      <c r="C21" s="4" t="inlineStr">
        <is>
          <t xml:space="preserve"> </t>
        </is>
      </c>
    </row>
    <row r="22">
      <c r="A22" s="4" t="inlineStr">
        <is>
          <t>Local Phone Number</t>
        </is>
      </c>
      <c r="B22" s="4" t="inlineStr">
        <is>
          <t>249-243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01102</v>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84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1. Nature of Operations First Trinity Financial Corporation (the “Company” or “FTFC”) is the parent holding company of Trinity Life Insurance Company (“TLIC”), Family Benefit Life Insurance Company (“FBLIC”), Trinity Mortgage Corporation (“TMC”), formerly known as First Trinity Capital Corporation and Trinity American, Inc. (“TAI”). The Company was incorporated in Oklahoma on April 19, 2004,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The Company owns 100% of TMC that was incorporated in 2006 January 2007. 2020 third The Company owns 100% of TAI. TAI was incorporated in Barbados, West Indies on March 24, 2016 2019. Company Capitalization The Company raised $1,450,000 from two 2004 two one June 22, 2005 February 23, 2007; June 29, 2010 April 30, 2012 August 15, 2012 March 8, 2013. The Company also issued 702,685 shares of its common stock in connection with two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On December 31, 2008, On August 31, 2009, two On December 28, 2011, On April 28, 2015, On April 3, 2018, 2019. Effective January 1, 2020, On January 4, 2022, March 1, 2022,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3 not December 31, 2023 not 10 December 31, 2022. Change in Significant Accounting Policies Investments and Allowance for Loan Losses from Mortgage Loans In first 2023, 2016 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The assessment and determination of whether or not may If the Company intends to sell the fixed maturity security or will be more likely than not Prior to 2023, no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not not not not 2023. Prior to and continuing in 2023, not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not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and Treasury Stock Class A and Class B common stock are both fully paid, non-assessable and has a par value of $.01 one one may one .85 Treasury stock, representing shares of the Company’s common stock that have been reacquired after having been issued and fully paid, is recorded at the reacquisition cost and the shares are no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 Stock Purchase Agreement On April 24, 2023, 777 second 2024. Subsequent Events Management has evaluated all events subsequent to September 30, 2023 Adopted Accounting Standards Financial Instruments - Credit Losses: Measurement of Credit Losses on Financial Instruments In June 2016, 2016 13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first 2023 January 1, 2023 Troubled Debt Restructurings and Vintage Disclosures In March 2022, 2022 2 first 2023. not Recent Accounting Pronouncements Targeted Improvements to the Accounting for Long-Duration Contracts In August 2018, 2018 12 The updated guidance was effective for reporting periods beginning after December 15, 2020. December 15, 2024. not may 2025 Transition for Sold Contracts In December 2022, 2022 5 2018 12 2018 12 no may not The amendments in this guidance are effective for fiscal years beginning after December 15, 2024. not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in fixed maturity available-for-sale as of September 30, 2023 December 31, 2022 Gross Gross Amortized Cost Unrealized Unrealized Fair or Cost Gains Losses Value September 30, 2023 (Unaudited) Fixed maturity securities U.S. government and U.S. government agencies $ 3,804,039 $ - $ 54,603 $ 3,749,436 States and political subdivisions 9,776,503 7 819,925 8,956,585 U.S. government agency mortgage backed securities 10,266,032 - 247,890 10,018,142 Commercial mortgage-backed securities 10,623,285 - 2,533,938 8,089,347 Residential mortgage-backed securities 10,021 5,237 - 15,258 Corporate bonds 86,061,900 21,054 11,649,484 74,433,470 Asset-backed securities 12,571,728 - 1,319,655 11,252,073 Exchange traded securities 824,598 - 353,598 471,000 Foreign bonds 27,112,227 - 3,513,761 23,598,466 Redeemable preferred securities 1,250,000 - 180,600 1,069,400 Total fixed maturity securities $ 162,300,333 $ 26,298 $ 20,673,454 $ 141,653,177 Fixed maturity securities held in trust under coinsurance agreement $ 61,666,054 $ 3,538 $ 8,084,175 $ 53,585,417 December 31, 2022 Fixed maturity securities U.S. government and U.S. government agencies $ 2,097,558 $ - $ 42,993 $ 2,054,565 States and political subdivisions 4,966,770 2,268 408,717 4,560,321 Commercial mortgage-backed securities 10,608,213 - 2,274,575 8,333,638 Residential mortgage-backed securities 10,550 4,700 - 15,250 Corporate bonds 88,394,563 35,464 10,317,890 78,112,137 Asset-backed securities 9,538,593 - 1,539,164 7,999,429 Exchange traded securities 682,280 - 215,080 467,200 Foreign bonds 26,995,631 - 3,225,551 23,770,080 Redeemable preferred securities 1,250,000 - 148,800 1,101,200 Certificate of deposits 200,000 - 930 199,070 Total fixed maturity securities $ 144,744,158 $ 42,432 $ 18,173,700 $ 126,612,890 Fixed maturity securities held in trust under coinsurance agreement $ 63,649,991 $ 8,224 $ 7,449,175 $ 56,209,040 All securities in an unrealized loss position as of the financial statement dates, the estimated fair value, pre-tax gross unrealized loss and number of securities by length of time that those securities have been continuously in an unrealized loss position as of September 30, 2023 December 31, 2022 Unrealized Number of Fair Value Loss Securities September 30, 2023 (Unaudited) Fixed maturity securities Less than 12 months in an unrealized loss position U.S. government and U.S. government agencies $ 1,896,234 $ 9,193 2 States and political subdivisions 4,767,079 218,710 13 U.S. government agency mortgage backed securities 10,018,142 247,890 16 Corporate bonds 5,567,823 325,760 21 Asset-backed securities 4,006,106 33,979 8 Foreign bonds 1,440,986 116,029 4 Total less than 12 months in an unrealized loss position 27,696,370 951,561 64 More than 12 months in an unrealized loss position U.S. government and U.S. government agencies 1,853,202 45,410 3 States and political subdivisions 4,154,499 601,215 21 Commercial mortgage-backed securities 8,089,347 2,533,938 24 Corporate bonds 68,630,720 11,323,724 217 Asset-backed securities 7,245,967 1,285,676 20 Exchange traded securities 471,000 353,598 2 Redeemable preferred securities 319,400 180,600 2 Foreign bonds 22,157,480 3,397,732 62 Total more than 12 months in an unrealized loss position 112,921,615 19,721,893 351 Total fixed maturity securities in an unrealized loss position $ 140,617,985 $ 20,673,454 415 Fixed maturity securities held in trust under coisnurance agreement Total less than 12 months in an unrealized loss position $ 2,980,059 $ 70,278 17 Total more than 12 months in an unrealized loss position 50,153,336 8,013,897 214 Total fixed maturity securities held in trust under coinsurance agreement in a unrealized loss position $ 53,133,395 $ 8,084,175 231 December 31, 2022 Fixed maturity securities Less than 12 months in an unrealized loss position U.S. government and U.S. government agencies $ 1,760,073 $ 37,231 2 States and political subdivisions 3,325,252 301,788 20 Commercial mortgage-backed securities 5,863,255 1,387,792 17 Corporate bonds 69,451,263 8,733,104 216 Asset-backed securities 5,042,586 890,318 12 Certificate of deposits 199,070 930 1 Foreign bonds 21,766,704 2,785,419 61 Total less than 12 months in an unrealized loss position 107,408,203 14,136,582 329 More than 12 months in an unrealized loss position U.S. government and U.S. government agencies 294,492 5,762 2 States and political subdivisions 766,424 106,929 3 Commercial mortgage-backed securities 2,470,383 886,783 7 Corporate bonds 6,314,364 1,584,786 20 Asset-backed securities 2,956,843 648,846 9 Exchange traded securities 467,200 215,080 2 Redeemable preferred securities 351,200 148,800 2 Foreign bonds 2,003,376 440,132 6 Total more than 12 months in an unrealized loss position 15,624,282 4,037,118 51 Total fixed maturity securities in an unrealized loss position $ 123,032,485 $ 18,173,700 380 Fixed maturity securities held in trust under coinsurance agreement Total less than 12 months in an unrealized loss position $ 49,918,808 $ 5,679,624 231 Total more than 12 months in an unrealized loss position 5,524,318 1,769,551 21 Total fixed maturity securities held in trust under coinsurance agreement in a unrealized loss position $ 55,443,126 $ 7,449,175 252 As of September 30, 2023, September 30, 2023. 415 As of December 31, 2022, December 31, 2022. 380 The change in the current estimate of credit losses on fixed maturity available-for-sale securities for the nine September 30, 2023 (Unaudited) September 30, 2023 Beginning balance $ - Cumulative adjustment to accumulated earnings as of January 1, 2023 (291,185 ) Current estimate of credit losses (110,642 ) Ending balance $ (401,827 ) There were no nine September 30, 2023. September 30, 2023, not not Net unrealized gains (losses) included in other comprehensive income (loss) for investments classified as available-for-sale, net of the effect of deferred income taxes and deferred acquisition costs assuming that the appreciation (depreciation) had been realized as of September 30, 2023 December 31, 2022, (Unaudited) September 30, 2023 December 31, 2022 Unrealized appreciation (depreciation) on available-for-sale securities $ (20,647,156 ) $ (18,131,268 ) Adjustment to deferred acquisition costs 5,431 5,091 Deferred income taxes 4,334,762 3,806,498 Net unrealized appreciation (depreciation) on available-for-sale securities $ (16,306,963 ) $ (14,319,679 ) Assets held in trust under coinsurance agreement Unrealized appreciation (depreciation) on fixed maturity securities available-for-sale $ (8,080,637 ) $ (7,440,951 ) The Company’s investment in lottery prize cash flows categorized as other long-term investments in the statement of financial position was $63,135,565 and $67,500,783 as of September 30, 2023 December 31, 2022, The amortized cost and fair value of fixed maturity available-for-sale securities and other long-term investments as of September 30, 2023, September 30, 2023 (Unaudited) Fixed Maturity Available-For-Sale Securities Other Long-Term Investments Amortized Cost Fair Value Amortized Cost Fair Value Due in one year or less $ 4,177,585 $ 4,090,549 $ 13,432,332 $ 13,556,078 Due after one year through five years 28,790,676 26,997,898 33,629,673 35,318,962 Due after five years through ten years 23,485,629 21,403,469 11,078,350 12,434,124 Due after ten years 93,963,137 79,987,255 4,995,210 6,250,978 Due at multiple maturity dates 11,883,306 9,174,006 - - $ 162,300,333 $ 141,653,177 $ 63,135,565 $ 67,560,142 Expected maturities will differ from contractual maturities because borrowers may The amortized cost and fair value of fixed maturity available-for-sale securities held in trust under coinsurance agreement as of September 30, 2023, September 30, 2023 (Unaudited) Fixed Maturity Available-For-Sale Securities Amortized Cost Fair Value Due in one year or less $ 1,944,143 $ 1,922,064 Due after one year through five years 31,626,793 29,820,453 Due after five years through ten years 8,135,802 7,763,967 Due after ten years 16,839,753 11,559,906 Due at multiple maturity dates 3,119,563 2,519,027 $ 61,666,054 $ 53,585,417 Expected maturities will differ from contractual maturities because borrowers may Proceeds and gross realized gains (losses) from the sales, calls and maturities of fixed maturity securities available-for-sale, equity securities and investment real estate for the three nine September 30, 2023 2022 Three Months Ended September 30, (Unaudited) Fixed Maturity Securities Investment Real Estate 2023 2022 2023 2022 Proceeds $ 1,915,384 $ 10,939,070 $ - $ 150,709 Gross realized gains 32,207 - - 55,867 Gross realized losses (16,695 ) (105,573 ) - - Nine Months Ended September 30, (Unaudited) Fixed Maturity Securities Equity Securities Investment Real Estate 2023 2022 2023 2022 2023 2022 Proceeds $ 4,428,942 $ 52,005,427 $ - $ - $ - $ 200,080 Gross realized gains 50,168 1,240,085 - - - 55,867 Gross realized losses (84,259 ) (207,591 ) - (8,000 ) - (3,696 ) The accumulated change in unrealized investment losses for fixed maturity available-for-sale for the three nine September 30, 2023 2022 three nine September 30, 2023 2022 Three Months Ended September 30, (Unaudited) Nine Months Ended September 30, (Unaudited) 2023 2022 2023 2022 Change in unrealized investment gains (losses): Available-for-sale securities: Fixed maturity securities $ (4,568,559 ) $ (8,136,306 ) $ (2,807,073 ) $ (37,137,496 ) Fixed maturity securities held in trust under coinsurance agreement (1,225,668 ) (2,541,929 ) (639,686 ) (11,769,814 ) Net realized investment gains (losses): Available-for-sale securities: Fixed maturity securities 15,512 (105,573 ) (34,091 ) 1,032,494 Fixed maturity securities credit losses (27,010 ) - (110,642 ) - Equity securities, sale of securities - - - (8,000 ) Equity securities, changes in fair value 34,885 20,954 24,599 (16,325 ) Investment real estate - 55,867 - 52,171 Major categories of net investment income for the three nine September 30, 2023 2022 Three Months Ended September 30, (Unaudited) Nine Months Ended September 30, (Unaudited) 2023 2022 2023 2022 Fixed maturity securities $ 1,594,399 $ 1,658,282 $ 4,627,453 $ 5,328,969 Equity securities 62,603 129,367 168,718 242,466 Other long-term investments 1,178,250 1,224,369 3,825,719 3,747,549 Mortgage loans 5,033,381 4,455,501 14,351,796 12,336,734 Policy loans 61,720 50,274 175,680 142,351 Short-term and other investments 793,653 22,023 2,063,066 68,729 Gross investment income 8,724,006 7,539,816 25,212,432 21,866,798 Investment expenses (538,072 ) (1,045,137 ) (1,952,286 ) (2,484,007 ) Net investment income $ 8,185,934 $ 6,494,679 $ 23,260,146 $ 19,382,791 TLIC and FBLIC are required to hold assets on deposit with various state insurance departments for the benefit of policyholders and other special deposits in accordance with statutory rules and regulations. As of September 30, 2023 December 31, 2022, September 30, 2023 December 31, 2022, The Company’s mortgage loans by property type as of September 30, 2023 December 31, 2022 (Unaudited) September 30, 2023 December 31, 2022 Residential mortgage loans $ 222,170,752 $ 223,984,194 Commercial mortgage loans by property type Agricultural 988,394 994,691 Apartment 3,272,599 3,625,533 Industrial 1,966,640 1,999,438 Lodging 24,933 268,741 Office building 5,693,661 5,681,946 Retail 3,798,054 5,759,585 Total commercial mortgage loans by property type 15,744,281 18,329,934 Total mortgage loans $ 237,915,033 $ 242,314,128 Mortgage loans held in trust under coinsurance agreement Commercial mortgage loans $ 27,564,351 $ 31,076,883 Less unearned interest on mortgage loans 326,790 48,308 Total mortgage loans held in trust under coinsurance agreement $ 27,237,561 $ 31,028,575 There were 22 mortgage loans with a remaining principal balance of $6,382,227 that were more than 90 days past due as of September 30, 2023. December 31, 2022. There were five mortgage loans in default and in the foreclosure process with a remaining principal balance of $1,595,907 as of September 30, 2023. December 31, 2022. The Company’s investment real estate as of September 30, 2023 December 31, 2022 (Unaudited) September 30, 2023 December 31, 2022 Land - held for investment $ 540,436 $ 540,436 Residential real estate - held for sale - - Total investment in real estate $ 540,436 $ 540,436 TLIC owns approximately three FBLIC owns approximately one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September 30, 2023 December 31, 2022 Level 1 Level 2 Level 3 Total September 30, 2023 (Unaudited) Fixed maturity securities, available-for-sale U.S. government and U.S. government agencies $ - $ 3,749,436 $ - $ 3,749,436 States and political subdivisions - 8,956,585 - 8,956,585 U.S. government angency mortgage backed securities - 10,018,142 - 10,018,142 Commercial mortgage-backed securities - 8,089,347 - 8,089,347 Residential mortgage-backed securities - 15,258 - 15,258 Corporate bonds - 74,433,470 - 74,433,470 Asset-backed securities - 11,252,073 - 11,252,073 Exchange traded securities - 471,000 - 471,000 Foreign bonds - 23,598,466 - 23,598,466 Redeemable preferred securities - 1,069,400 - 1,069,400 Total fixed maturity securities $ - $ 141,653,177 $ - $ 141,653,177 Fixed maturity securities, available-for-sale held in trust under coinsurance agreement $ - $ 53,585,417 $ - $ 53,585,417 Equity securities Mutual funds $ - $ 45,515 $ - $ 45,515 Corporate common stock 324,721 - 57,879 382,600 Total equity securities $ 324,721 $ 45,515 $ 57,879 $ 428,115 December 31, 2022 Fixed maturity securities, available-for-sale U.S. government and U.S. government agencies $ - $ 2,054,565 $ - $ 2,054,565 States and political subdivisions - 4,560,321 - 4,560,321 Commercial mortgage-backed securities - 8,333,638 - 8,333,638 Residential mortgage-backed securities - 15,250 - 15,250 Corporate bonds - 78,112,137 - 78,112,137 Asset-backed securities - 7,999,429 - 7,999,429 Exchange traded securities - 467,200 - 467,200 Foreign bonds - 23,770,080 - 23,770,080 Redeemable preferred securities - 1,101,200 - 1,101,200 Certificate of deposit - 199,070 - 199,070 Total fixed maturity securities $ - $ 126,612,890 $ - $ 126,612,890 Fixed maturity securities, available-for-sale held in trust under coinsurance agreement $ - $ 56,209,040 $ - $ 56,209,040 Equity securities Mutual funds $ - $ 47,910 $ - $ 47,910 Corporate common stock 297,727 - 53,996 351,723 Total equity securities $ 297,727 $ 47,910 $ 53,996 $ 399,633 As of September 30, 2023 December 31, 2022, 3 no This private placement common stock represents an investment in small insurance holding company. The fair value for this security was determined through the use of unobservable assumptions about market participants. The Company has assumed a willing market participant would purchase the security for the same price as the Company paid until such time as this small insurance holding company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equity securities are included in Level 1 2 3. 1 2 not The Company’s fixed maturity available-for-sale securities and equity securities are highly liquid and allows for a high percentage of the portfolio to be priced through pricing services. The change in the fair value of the Company’s Level 3 nine September 30, 2023 December 31, 2022 (Unaudited) September 30, 2023 December 31, 2022 Beginning balance $ 53,996 $ 63,423 Joint venture net income 104,047 215,470 Joint venture distribution (100,164 ) (216,897 ) Net realized investment losses - (8,000 ) Ending balance $ 57,879 $ 53,996 The carrying amount and fair value of the Company’s financial assets and financial liabilities disclosed, but not September 30, 2023 December 31, 2022, Financial instruments disclosed, but not Carrying Fair Amount Value Level 1 Level 2 Level 3 September 30, 2023 (Unaudited) Financial assets Mortgage loans on real estate Commercial $ 15,744,281 $ 14,811,977 $ - $ - $ 14,811,977 Residential 222,170,752 193,224,936 - - 193,224,936 Policy loans 3,246,166 3,246,166 - - 3,246,166 Short-term investments 295,174 295,174 295,174 - - Other long-term investments 63,135,565 67,560,142 - - 67,560,142 Cash and cash equivalents 38,125,864 38,125,864 38,125,864 - - Accrued investment income 7,034,172 7,034,172 - - 7,034,172 Total financial assets $ 349,751,974 $ 324,298,431 $ 38,421,038 $ - $ 285,877,393 Held in trust under coinsurance agreement Mortgage loans on real estate Commercial $ 27,564,351 $ 27,564,351 $ - $ - $ 27,564,351 Less unearned interest on mortgage loans 326,790 326,790 - - 326,790 Cash and cash equivalents 3,533,597 3,533,597 3,533,597 - - Total financial assets held in trust under coinsurance agreement $ 30,771,158 $ 30,771,158 $ 3,533,597 $ - $ 27,237,561 Policyholders' account balances $ 404,067,174 $ 347,573,144 $ - $ - $ 347,573,144 Policy claims 1,899,433 1,899,433 - - 1,899,433 Total financial liabilities $ 405,966,607 $ 349,472,577 $ - $ - $ 349,472,577 December 31, 2022 Financial assets Mortgage loans on real estate Commercial $ 18,329,934 $ 17,393,284 $ - $ - $ 17,393,284 Residential 223,984,194 202,476,647 - - 202,476,647 Policy loans 2,840,887 2,840,887 - - 2,840,887 Short-term investments 1,860,578 1,860,578 1,860,578 - - Other long-term investments 67,500,783 74,155,822 - - 74,155,822 Cash and cash equivalents 33,542,725 33,542,725 33,542,725 - - Accrued investment income 5,580,175 5,580,175 - - 5,580,175 Total financial assets $ 353,639,276 $ 337,850,118 $ 35,403,303 $ - $ 302,446,815 Held in trust under coinsurance agreement Mortgage loans on real estate Commercial $ 31,076,883 $ 31,076,883 $ - $ - $ 31,076,883 Less unearned interest on mortgage loans 48,308 48,308 - - 48,308 Short-term investments 982,404 982,404 982,404 - - Cash and cash equivalents 3,813,750 3,813,750 3,813,750 - - Total financial assets held in trust under coinsurance agreement $ 35,824,729 $ 35,824,729 $ 4,796,154 $ - $ 31,028,575 Financial liabilities Policyholders' account balances $ 391,359,944 $ 359,044,740 $ - $ - $ 359,044,740 Policy claims 2,541,088 2,541,088 - - 2,541,088 Total financial liabilities $ 393,901,032 $ 361,585,828 $ - $ - $ 361,585,828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Secured Overnight Financing Rate as of September 30, 2023 December 31, 2022.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4.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September 30, 2023 December 31, 2022 three nine September 30, 2023 2022 Three Months Ended September 30, (Unaudited) Nine Months Ended September 30, (Unaudited) 2023 2022 2023 2022 Revenues: Life insurance operations $ 12,182,761 $ 10,742,423 $ 34,261,450 $ 31,031,373 Annuity operations 6,746,404 5,212,867 18,536,138 16,223,377 Corporate operations 1,321,912 1,055,075 3,194,303 1,327,406 Total $ 20,251,077 $ 17,010,365 $ 55,991,891 $ 48,582,156 Income before income taxes: Life insurance operations $ 1,688,031 $ 1,329,644 $ 2,380,841 $ 2,581,520 Annuity operations 1,281,958 743,157 2,450,351 2,137,960 Corporate operations 1,077,012 624,923 2,362,932 881,821 Total $ 4,047,001 $ 2,697,724 $ 7,194,124 $ 5,601,301 Depreciation and amortization expense: Life insurance operations $ 1,900,706 $ 1,723,832 $ 5,590,543 $ 4,831,746 Annuity operations 353,671 297,803 1,085,023 783,191 Total $ 2,254,377 $ 2,021,635 $ 6,675,566 $ 5,614,937 (Unaudited) Assets: September 30, 2023 December 31, 2022 Life insurance operations $ 156,206,228 $ 149,949,283 Annuity operations 506,675,254 505,990,810 Corporate operations 11,461,694 9,923,944 Total $ 674,343,176 $ 665,864,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5.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22 October 12, 2023, 202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9 Months Ended</t>
        </is>
      </c>
    </row>
    <row r="2">
      <c r="B2" s="2" t="inlineStr">
        <is>
          <t>Sep. 30, 2023</t>
        </is>
      </c>
    </row>
    <row r="3">
      <c r="A3" s="3" t="inlineStr">
        <is>
          <t>Notes to Financial Statements</t>
        </is>
      </c>
      <c r="B3" s="4" t="inlineStr">
        <is>
          <t xml:space="preserve"> </t>
        </is>
      </c>
    </row>
    <row r="4">
      <c r="A4" s="4" t="inlineStr">
        <is>
          <t>Contingencies Disclosure [Text Block]</t>
        </is>
      </c>
      <c r="B4" s="4" t="inlineStr">
        <is>
          <t>6. From time to time, we are a party to various legal proceedings in the ordinary course of business. While management is unable to predict the ultimate outcome of these actions, it believes that any ultimate liability arising from them will not not not three A lawsuit filed by the Company and its Chairman and Chief Executive Officer, Gregg E. Zahn (“Mr. Zahn”) styled First Trinity Financial Corporation and Gregg E. Zahn vs. C. Wayne Pettigrew and Group &amp; Pension Planners was originally filed in 2013 In February 2017, February 2020, December 2020. no no not The Company, through its life insurance subsidiary, TLIC, commenced two one June 29, 2020 March 4, 2022, No. 652780/2020” No. 651023/2022” no no not The third one November 7, 2018. The causes of action all are alleged to have arisen from the alleged conduct of the various individual defendants, three October 2022.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Loss and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7. The changes in the components of the Company’s accumulated other comprehensive income (loss) for the three nine September 30, 2023 2022 Three Months Ended September 30, 2023 and 2022 (Unaudited) Unrealized Depreciation Accumulated on Adjustment to Other Available-For-Sale Deferred Acquisition Comprehensive Securities Costs loss Balance as of July 1, 2023 $ (12,702,105 ) $ 3,461 $ (12,698,644 ) Other comprehensive loss before reclassifications, net of tax (3,596,907 ) 843 (3,596,064 ) Less amounts reclassified from accumulated other comprehensive income (loss) having no credit losses, net of tax 12,255 - 12,255 Other comprehensive loss (3,609,162 ) 843 (3,608,319 ) Balance as of September 30, 2023 $ (16,311,267 ) $ 4,304 $ (16,306,963 ) Balance as of July 1, 2022 $ (9,701,621 ) $ 2,774 $ (9,698,847 ) Other comprehensive loss before reclassifications, net of tax (6,511,085 ) 1,615 (6,509,470 ) Less amounts reclassified from accumulated other comprehensive income (loss) having no credit losses, net of tax (83,403 ) - (83,403 ) Other comprehensive loss (6,427,682 ) 1,615 (6,426,067 ) Balance as of September 30, 2022 $ (16,129,303 ) $ 4,389 $ (16,124,914 ) Nine Months Ended September 30, 2023 and 2022 (Unaudited) Unrealized Appreciation Accumulated (Depreciation) on Adjustment to Other Available-For-Sale Deferred Acquisition Comprehensive Securities Costs Income (Loss) Balance as of January 1, 2023 $ (14,323,715 ) $ 4,036 $ (14,319,679 ) Cumulative effect adjustment as of January 1, 2023 Accumulated credit loss January 1, 2023 230,036 - 230,036 Other comprehensive loss before reclassifications, net of tax (2,244,520 ) 268 (2,244,252 ) Less amounts reclassified from accumulated other comprehensive income (loss) having no credit losses, net of tax (26,932 ) - (26,932 ) Other comprehensive loss (2,217,588 ) 268 (2,217,320 ) Balance as of September 30, 2023 $ (16,311,267 ) $ 4,304 $ (16,306,963 ) Balance as of January 1, 2022 $ 13,209,319 $ (5,492 ) $ 13,203,827 Other comprehensive loss before reclassifications, net of tax (28,522,952 ) 9,881 (28,513,071 ) Less amounts reclassified from accumulated other comprehensive income (loss) having no credit losses, net of tax 815,670 - 815,670 Other comprehensive loss (29,338,622 ) 9,881 (29,328,741 ) Balance as of September 30, 2022 $ (16,129,303 ) $ 4,389 $ (16,124,914 ) The pretax components of the Company’s other comprehensive loss and the related income tax expense (benefit) for each component for the three nine September 30, 2023 2022 Three Months Ended September 30, 2023 (Unaudited) Income Tax Pretax Expense (Benefit) Net of Tax Other comprehensive loss: Change in net unrealized losses on available-for-sale securities: Unrealized holding losses arising during the period $ (4,553,047 ) $ (956,140 ) $ (3,596,907 ) Reclassification adjustment for net gains included in operations having no credit losses 15,512 3,257 12,255 Net unrealized losses on investments (4,568,559 ) (959,397 ) (3,609,162 ) Adjustment to deferred acquisition costs 1,068 225 843 Total other comprehensive loss $ (4,567,491 ) $ (959,172 ) $ (3,608,319 ) Three Months Ended September 30, 2022 (Unaudited) Income Tax Pretax Expense (Benefit) Net of Tax Other comprehensive loss: Change in net unrealized losses on available-for-sale securities: Unrealized holding losses arising during the period $ (8,241,879 ) $ (1,730,794 ) $ (6,511,085 ) Reclassification adjustment for net losses included in operations having no credit losses (105,573 ) (22,170 ) (83,403 ) Net unrealized losses on investments (8,136,306 ) (1,708,624 ) (6,427,682 ) Adjustment to deferred acquisition costs 2,045 430 1,615 Total other comprehensive loss $ (8,134,261 ) $ (1,708,194 ) $ (6,426,067 ) Nine Months Ended September 30, 2023 (Unaudited) Income Tax Pretax Expense (Benefit) Net of Tax Other comprehensive loss: Change in net unrealized losses on available-for-sale securities: Unrealized holding losses arising during the period $ (2,841,164 ) $ (596,644 ) $ (2,244,520 ) Reclassification adjustment for net losses included in operations having no credit losses (34,091 ) (7,159 ) (26,932 ) Net unrealized losses on investments (2,807,073 ) (589,485 ) (2,217,588 ) Adjustment to deferred acquisition costs 340 72 268 Total other comprehensive loss $ (2,806,733 ) $ (589,413 ) $ (2,217,320 ) Nine Months Ended September 30, 2022 (Unaudited) Income Tax Pretax Expense (Benefit) Net of Tax Other comprehensive loss: Change in net unrealized losses on available-for-sale securities: Unrealized holding losses arising during the period $ (36,105,002 ) $ (7,582,050 ) $ (28,522,952 ) Reclassification adjustment for net gains included in operations having no credit losses 1,032,494 216,824 815,670 Net unrealized losses on investments (37,137,496 ) (7,798,874 ) (29,338,622 ) Adjustment to deferred acquisition costs 12,508 2,627 9,881 Total other comprehensive loss $ (37,124,988 ) $ (7,796,247 ) $ (29,328,741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nine September 30, 2023 2022 Three Months Ended September 30 (Unaudited) Nine Months Ended September 30, (Unaudited) Reclassification Adjustments 2023 2022 2023 2022 Unrealized losses on available-for-sale securities having no credit losses: Realized gains (losses) on sales of securities (a) $ 15,512 $ (105,573 ) $ (34,091 ) $ 1,032,494 Income tax expense (benefit) (b) 3,257 (22,170 ) (7,159 ) 216,824 Total reclassification adjustments $ 12,255 $ (83,403 ) $ (26,932 ) $ 815,670 (a) These items appear within net realized investment gain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Allowance for Loan Losses From Mortgage Loans on Real Estate</t>
        </is>
      </c>
      <c r="B1" s="2" t="inlineStr">
        <is>
          <t>9 Months Ended</t>
        </is>
      </c>
    </row>
    <row r="2">
      <c r="B2" s="2" t="inlineStr">
        <is>
          <t>Sep. 30, 2023</t>
        </is>
      </c>
    </row>
    <row r="3">
      <c r="A3" s="3" t="inlineStr">
        <is>
          <t>Notes to Financial Statements</t>
        </is>
      </c>
      <c r="B3" s="4" t="inlineStr">
        <is>
          <t xml:space="preserve"> </t>
        </is>
      </c>
    </row>
    <row r="4">
      <c r="A4" s="4" t="inlineStr">
        <is>
          <t>Premiums Receivable Note [Text Block]</t>
        </is>
      </c>
      <c r="B4" s="4" t="inlineStr">
        <is>
          <t xml:space="preserve">8. As of September 30, 2023, third September 30, 2023, September 30, 2023 September 30, 2023. As of December 31, 2022, third December 31, 2022, December 31, 2022 December 31, 2022. As of September 30, 2023, The balances of and changes in the Company’s credit losses related to mortgage loans on real estate as of and for the three nine September 30, 2023 2022 September 30, 2023 2022, one third Unaudited Three Months Ended September 30, Residential Mortgage Loans Commercial Mortgage Loans Total 2023 2022 2023 2022 2023 2022 Allowance, beginning $ 1,076,628 $ 771,848 $ 83,246 $ 62,379 $ 1,159,874 $ 834,227 Charge offs - - - - - - Recoveries - - - - - - Provision (18,002 ) 107,557 (4,202 ) 21,369 (22,204 ) 128,926 Allowance, ending $ 1,058,626 $ 879,405 $ 79,044 $ 83,748 $ 1,137,670 $ 963,153 Allowance, ending: Individually evaluated for impairment $ - $ - $ - $ - $ - $ - Collectively evaluated for impairment $ 1,058,626 $ 879,405 $ 79,044 $ 83,748 $ 1,137,670 $ 963,153 Carrying Values: Individually evaluated for reserve allowance $ - $ - $ - $ - $ - $ - Collectively evaluated for reserve allowance $ 210,666,578 $ 174,584,241 $ 15,729,803 $ 17,083,192 $ 226,396,381 $ 191,667,433 (Unaudited) Nine Months Ended September 30, Residential Mortgage Loans Commercial Mortgage Loans Total 2023 2022 2023 2022 2023 2022 Allowance, beginning $ 1,030,424 $ 675,162 $ 90,024 $ 31,357 $ 1,120,448 $ 706,519 Charge offs - - - - - - Recoveries - - - - - - Provision 28,202 204,243 (10,980 ) 52,391 17,222 256,634 Allowance, ending $ 1,058,626 $ 879,405 $ 79,044 $ 83,748 $ 1,137,670 $ 963,153 Allowance, ending: Individually evaluated for impairment $ - $ - $ - $ - $ - $ - Collectively evaluated for impairment $ 1,058,626 $ 879,405 $ 79,044 $ 83,748 $ 1,137,670 $ 963,153 Carrying Values: Individually evaluated for reserve allowance $ - $ - $ - $ - $ - $ - Collectively evaluated for reserve allowance $ 210,666,578 $ 174,584,241 $ 15,729,803 $ 17,083,192 $ 226,396,381 $ 191,667,433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September 30, 2023 December 31, 2022 Residential Mortgage Loans Commercial Mortgage Loans Total Mortgage Loans (Unaudited) (Unaudited) (Unaudited) Loan-To-Value Ratio September 30, 2023 December 31, 2022 September 30, 2023 December 31, 2022 September 30, 2023 December 31, 2022 Over 70% to 80% $ 74,685,274 $ 72,013,555 $ 2,102,755 $ 3,287,048 $ 76,788,029 $ 75,300,603 Over 60% to 70% 63,926,084 67,780,388 2,964,935 3,033,504 66,891,019 70,813,892 Over 50% to 60% 36,810,184 36,929,025 1,365,289 1,839,272 38,175,473 38,768,297 Over 40% to 50% 23,107,580 20,100,407 2,100,391 1,272,088 25,207,971 21,372,495 Over 30% to 40% 11,117,358 13,143,773 4,540,077 5,123,894 15,657,435 18,267,667 Over 20% to 30% 7,833,403 8,898,731 464,311 733,238 8,297,714 9,631,969 Over 10% to 20% 3,731,351 3,976,357 1,731,542 3,040,890 5,462,893 7,017,247 10% or less 959,518 1,141,958 474,981 - 1,434,499 1,141,958 Total $ 222,170,752 $ 223,984,194 $ 15,744,281 $ 18,329,934 $ 237,915,033 $ 242,314,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tockholders' Equity, Policy [Policy Text Block]</t>
        </is>
      </c>
      <c r="B4" s="4" t="inlineStr">
        <is>
          <t>Company Capitalization The Company raised $1,450,000 from two 2004 two one June 22, 2005 February 23, 2007; June 29, 2010 April 30, 2012 August 15, 2012 March 8, 2013. The Company also issued 702,685 shares of its common stock in connection with two 2011 2012 In 2020, 1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is>
      </c>
    </row>
    <row r="5">
      <c r="A5" s="4" t="inlineStr">
        <is>
          <t>Business Combinations Policy [Policy Text Block]</t>
        </is>
      </c>
      <c r="B5" s="4" t="inlineStr">
        <is>
          <t xml:space="preserve">Acquisition of Other Companies On December 23, 2008, On December 31, 2008, On August 31, 2009, two On December 28, 2011, On April 28, 2015, On April 3, 2018, 2019. Effective January 1, 2020, On January 4, 2022, March 1, 2022, </t>
        </is>
      </c>
    </row>
    <row r="6">
      <c r="A6" s="4" t="inlineStr">
        <is>
          <t>Basis of Accounting, Policy [Policy Text Block]</t>
        </is>
      </c>
      <c r="B6"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nine September 30, 2023 not December 31, 2023 not 10 December 31, 2022.</t>
        </is>
      </c>
    </row>
    <row r="7">
      <c r="A7" s="4" t="inlineStr">
        <is>
          <t>Loans and Leases Receivable, Allowance for Loan Losses Policy [Policy Text Block]</t>
        </is>
      </c>
      <c r="B7" s="4" t="inlineStr">
        <is>
          <t>Change in Significant Accounting Policies Investments and Allowance for Loan Losses from Mortgage Loans In first 2023, 2016 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The assessment and determination of whether or not may If the Company intends to sell the fixed maturity security or will be more likely than not Prior to 2023, no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not not not not 2023. Prior to and continuing in 2023, not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not</t>
        </is>
      </c>
    </row>
    <row r="8">
      <c r="A8" s="4" t="inlineStr">
        <is>
          <t>Consolidation, Policy [Policy Text Block]</t>
        </is>
      </c>
      <c r="B8" s="4" t="inlineStr">
        <is>
          <t>Principles of Consolidation The consolidated financial statements include the accounts and operations of the Company and its subsidiaries. All intercompany accounts and transactions are eliminated in consolidation.</t>
        </is>
      </c>
    </row>
    <row r="9">
      <c r="A9" s="4" t="inlineStr">
        <is>
          <t>Reclassification, Comparability Adjustment [Policy Text Block]</t>
        </is>
      </c>
      <c r="B9" s="4" t="inlineStr">
        <is>
          <t>Reclassifications Certain reclassifications have been made in the prior year and prior quarter financial statements to conform to current year and current quarter classifications. These reclassifications had no</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1">
      <c r="A11" s="4" t="inlineStr">
        <is>
          <t>Common Stock Policy [Policy Text Block]</t>
        </is>
      </c>
      <c r="B11" s="4" t="inlineStr">
        <is>
          <t>Common Stock and Treasury Stock Class A and Class B common stock are both fully paid, non-assessable and has a par value of $.01 one one may one .85 Treasury stock, representing shares of the Company’s common stock that have been reacquired after having been issued and fully paid, is recorded at the reacquisition cost and the shares are no</t>
        </is>
      </c>
    </row>
    <row r="12">
      <c r="A12" s="4" t="inlineStr">
        <is>
          <t>Reinsurance Accounting Policy [Policy Text Block]</t>
        </is>
      </c>
      <c r="B12" s="4" t="inlineStr">
        <is>
          <t>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 In addition, in accordance with this annuity coinsurance agreement, investment income, investment expenses, other income and other expenses earned or incurred in relation to the operations of this annuity coinsurance agreement are not Consolidated Statements of Operations not Consolidated Statements of Financial Position no not Consolidated Statement of Comprehensive Loss The Company’s Consolidated Statement of Cash Flows one not</t>
        </is>
      </c>
    </row>
    <row r="13">
      <c r="A13" s="4" t="inlineStr">
        <is>
          <t>Stock Purchase Agreement Policy [Policy Text Block]</t>
        </is>
      </c>
      <c r="B13" s="4" t="inlineStr">
        <is>
          <t>Stock Purchase Agreement On April 24, 2023, 777 second 2024.</t>
        </is>
      </c>
    </row>
    <row r="14">
      <c r="A14" s="4" t="inlineStr">
        <is>
          <t>Subsequent Events, Policy [Policy Text Block]</t>
        </is>
      </c>
      <c r="B14" s="4" t="inlineStr">
        <is>
          <t xml:space="preserve">Subsequent Events Management has evaluated all events subsequent to September 30, 2023 </t>
        </is>
      </c>
    </row>
    <row r="15">
      <c r="A15" s="4" t="inlineStr">
        <is>
          <t>New Accounting Pronouncements, Policy [Policy Text Block]</t>
        </is>
      </c>
      <c r="B15" s="4" t="inlineStr">
        <is>
          <t>Adopted Accounting Standards Financial Instruments - Credit Losses: Measurement of Credit Losses on Financial Instruments In June 2016, 2016 13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first 2023 January 1, 2023 Troubled Debt Restructurings and Vintage Disclosures In March 2022, 2022 2 first 2023. not Recent Accounting Pronouncements Targeted Improvements to the Accounting for Long-Duration Contracts In August 2018, 2018 12 The updated guidance was effective for reporting periods beginning after December 15, 2020. December 15, 2024. not may 2025 Transition for Sold Contracts In December 2022, 2022 5 2018 12 2018 12 no may not The amendments in this guidance are effective for fiscal years beginning after December 15, 2024. not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September 30, 2022 Cash used in acquisition of Royalty Capital Life Insurance Company $ - Cash provided in acquisition of Royalty Capital Life Insurance Company 3,525,749 Increase in cash from acquisition of Royalty Capital Life Insurance Company 3,525,749 Fair value of assets acquired in acquisition of Royalty Capital Life Insurance Company (excluding cash) Short-term investments 1,586,667 Recoverable from reinsurers 10,634,753 Accrued investment income 8 Due premiums 25,187 Other assets 6,000 Total fair value of assets acquired (excluding cash) 12,252,615 Fair value of liabilities assumed in acquisition of Royalty Capital Life Insurance Company Future policy benefits 8,102,093 Policyholders' account balance 3,019,610 Policy claims 51,392 Other liabilities 8,505 Total fair value of liabilities assumed 11,181,600 Fair value of net assets acquired in acquisition of Royalty Capital Life Insurance Company (excluding cash) 1,071,015 Fair value of net assets acquired in acquisition of Royalty Capital Life Insurance Company (including cash) $ 4,596,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Sep. 30, 2023</t>
        </is>
      </c>
      <c r="C1" s="2" t="inlineStr">
        <is>
          <t>Dec. 31, 2022</t>
        </is>
      </c>
    </row>
    <row r="2">
      <c r="A2" s="3" t="inlineStr">
        <is>
          <t>Investments</t>
        </is>
      </c>
      <c r="B2" s="4" t="inlineStr">
        <is>
          <t xml:space="preserve"> </t>
        </is>
      </c>
      <c r="C2" s="4" t="inlineStr">
        <is>
          <t xml:space="preserve"> </t>
        </is>
      </c>
    </row>
    <row r="3">
      <c r="A3" s="4" t="inlineStr">
        <is>
          <t>Mortgage loans on real estate</t>
        </is>
      </c>
      <c r="B3" s="6" t="n">
        <v>237915033</v>
      </c>
      <c r="C3" s="6" t="n">
        <v>242314128</v>
      </c>
    </row>
    <row r="4">
      <c r="A4" s="4" t="inlineStr">
        <is>
          <t>Investment real estate</t>
        </is>
      </c>
      <c r="B4" s="5" t="n">
        <v>540436</v>
      </c>
      <c r="C4" s="5" t="n">
        <v>540436</v>
      </c>
    </row>
    <row r="5">
      <c r="A5" s="4" t="inlineStr">
        <is>
          <t>Policy loans</t>
        </is>
      </c>
      <c r="B5" s="5" t="n">
        <v>3246166</v>
      </c>
      <c r="C5" s="5" t="n">
        <v>2840887</v>
      </c>
    </row>
    <row r="6">
      <c r="A6" s="4" t="inlineStr">
        <is>
          <t>Short-term investments</t>
        </is>
      </c>
      <c r="B6" s="5" t="n">
        <v>295174</v>
      </c>
      <c r="C6" s="5" t="n">
        <v>1860578</v>
      </c>
    </row>
    <row r="7">
      <c r="A7" s="4" t="inlineStr">
        <is>
          <t>Other long-term investments</t>
        </is>
      </c>
      <c r="B7" s="5" t="n">
        <v>63135565</v>
      </c>
      <c r="C7" s="5" t="n">
        <v>67500783</v>
      </c>
    </row>
    <row r="8">
      <c r="A8" s="4" t="inlineStr">
        <is>
          <t>Total investments</t>
        </is>
      </c>
      <c r="B8" s="5" t="n">
        <v>447213666</v>
      </c>
      <c r="C8" s="5" t="n">
        <v>442069335</v>
      </c>
    </row>
    <row r="9">
      <c r="A9" s="4" t="inlineStr">
        <is>
          <t>Cash and cash equivalents</t>
        </is>
      </c>
      <c r="B9" s="5" t="n">
        <v>38125864</v>
      </c>
      <c r="C9" s="5" t="n">
        <v>33542725</v>
      </c>
    </row>
    <row r="10">
      <c r="A10" s="4" t="inlineStr">
        <is>
          <t>Accrued investment income</t>
        </is>
      </c>
      <c r="B10" s="5" t="n">
        <v>7034172</v>
      </c>
      <c r="C10" s="5" t="n">
        <v>5580175</v>
      </c>
    </row>
    <row r="11">
      <c r="A11" s="4" t="inlineStr">
        <is>
          <t>Recoverable from reinsurers</t>
        </is>
      </c>
      <c r="B11" s="5" t="n">
        <v>10434851</v>
      </c>
      <c r="C11" s="5" t="n">
        <v>11102875</v>
      </c>
    </row>
    <row r="12">
      <c r="A12" s="3" t="inlineStr">
        <is>
          <t>Assets held in trust under coinsurance agreement</t>
        </is>
      </c>
      <c r="B12" s="4" t="inlineStr">
        <is>
          <t xml:space="preserve"> </t>
        </is>
      </c>
      <c r="C12" s="4" t="inlineStr">
        <is>
          <t xml:space="preserve"> </t>
        </is>
      </c>
    </row>
    <row r="13">
      <c r="A13" s="4" t="inlineStr">
        <is>
          <t>Mortgage loans on real estate</t>
        </is>
      </c>
      <c r="B13" s="5" t="n">
        <v>237915033</v>
      </c>
      <c r="C13" s="5" t="n">
        <v>242314128</v>
      </c>
    </row>
    <row r="14">
      <c r="A14" s="4" t="inlineStr">
        <is>
          <t>Short-term investments</t>
        </is>
      </c>
      <c r="B14" s="5" t="n">
        <v>295174</v>
      </c>
      <c r="C14" s="5" t="n">
        <v>1860578</v>
      </c>
    </row>
    <row r="15">
      <c r="A15" s="4" t="inlineStr">
        <is>
          <t>Payable for securities</t>
        </is>
      </c>
      <c r="B15" s="5" t="n">
        <v>-4152</v>
      </c>
      <c r="C15" s="5" t="n">
        <v>0</v>
      </c>
    </row>
    <row r="16">
      <c r="A16" s="4" t="inlineStr">
        <is>
          <t>Cash and cash equivalents</t>
        </is>
      </c>
      <c r="B16" s="5" t="n">
        <v>38125864</v>
      </c>
      <c r="C16" s="5" t="n">
        <v>33542725</v>
      </c>
    </row>
    <row r="17">
      <c r="A17" s="4" t="inlineStr">
        <is>
          <t>Agents' balances and due premiums</t>
        </is>
      </c>
      <c r="B17" s="5" t="n">
        <v>1366434</v>
      </c>
      <c r="C17" s="5" t="n">
        <v>1253077</v>
      </c>
    </row>
    <row r="18">
      <c r="A18" s="4" t="inlineStr">
        <is>
          <t>Deferred policy acquisition costs</t>
        </is>
      </c>
      <c r="B18" s="5" t="n">
        <v>60103259</v>
      </c>
      <c r="C18" s="5" t="n">
        <v>56183785</v>
      </c>
    </row>
    <row r="19">
      <c r="A19" s="4" t="inlineStr">
        <is>
          <t>Value of insurance business acquired</t>
        </is>
      </c>
      <c r="B19" s="5" t="n">
        <v>3841318</v>
      </c>
      <c r="C19" s="5" t="n">
        <v>4048105</v>
      </c>
    </row>
    <row r="20">
      <c r="A20" s="4" t="inlineStr">
        <is>
          <t>Other assets</t>
        </is>
      </c>
      <c r="B20" s="5" t="n">
        <v>21871189</v>
      </c>
      <c r="C20" s="5" t="n">
        <v>20050191</v>
      </c>
    </row>
    <row r="21">
      <c r="A21" s="4" t="inlineStr">
        <is>
          <t>Total assets</t>
        </is>
      </c>
      <c r="B21" s="5" t="n">
        <v>674343176</v>
      </c>
      <c r="C21" s="5" t="n">
        <v>665864037</v>
      </c>
    </row>
    <row r="22">
      <c r="A22" s="3" t="inlineStr">
        <is>
          <t>Policy liabilities</t>
        </is>
      </c>
      <c r="B22" s="4" t="inlineStr">
        <is>
          <t xml:space="preserve"> </t>
        </is>
      </c>
      <c r="C22" s="4" t="inlineStr">
        <is>
          <t xml:space="preserve"> </t>
        </is>
      </c>
    </row>
    <row r="23">
      <c r="A23" s="4" t="inlineStr">
        <is>
          <t>Policyholders' account balances</t>
        </is>
      </c>
      <c r="B23" s="5" t="n">
        <v>404067174</v>
      </c>
      <c r="C23" s="5" t="n">
        <v>391359944</v>
      </c>
    </row>
    <row r="24">
      <c r="A24" s="4" t="inlineStr">
        <is>
          <t>Future policy benefits</t>
        </is>
      </c>
      <c r="B24" s="5" t="n">
        <v>119819195</v>
      </c>
      <c r="C24" s="5" t="n">
        <v>110012174</v>
      </c>
    </row>
    <row r="25">
      <c r="A25" s="4" t="inlineStr">
        <is>
          <t>Policy claims</t>
        </is>
      </c>
      <c r="B25" s="5" t="n">
        <v>1899433</v>
      </c>
      <c r="C25" s="5" t="n">
        <v>2541088</v>
      </c>
    </row>
    <row r="26">
      <c r="A26" s="4" t="inlineStr">
        <is>
          <t>Other policy liabilities</t>
        </is>
      </c>
      <c r="B26" s="5" t="n">
        <v>298424</v>
      </c>
      <c r="C26" s="5" t="n">
        <v>146217</v>
      </c>
    </row>
    <row r="27">
      <c r="A27" s="4" t="inlineStr">
        <is>
          <t>Total policy liabilities</t>
        </is>
      </c>
      <c r="B27" s="5" t="n">
        <v>526084226</v>
      </c>
      <c r="C27" s="5" t="n">
        <v>504059423</v>
      </c>
    </row>
    <row r="28">
      <c r="A28" s="4" t="inlineStr">
        <is>
          <t>Funds withheld under coinsurance agreement</t>
        </is>
      </c>
      <c r="B28" s="5" t="n">
        <v>84174477</v>
      </c>
      <c r="C28" s="5" t="n">
        <v>92301039</v>
      </c>
    </row>
    <row r="29">
      <c r="A29" s="4" t="inlineStr">
        <is>
          <t>Deferred federal income taxes</t>
        </is>
      </c>
      <c r="B29" s="5" t="n">
        <v>2414458</v>
      </c>
      <c r="C29" s="5" t="n">
        <v>2677411</v>
      </c>
    </row>
    <row r="30">
      <c r="A30" s="4" t="inlineStr">
        <is>
          <t>Other liabilities</t>
        </is>
      </c>
      <c r="B30" s="5" t="n">
        <v>6534590</v>
      </c>
      <c r="C30" s="5" t="n">
        <v>15173652</v>
      </c>
    </row>
    <row r="31">
      <c r="A31" s="4" t="inlineStr">
        <is>
          <t>Total liabilities</t>
        </is>
      </c>
      <c r="B31" s="5" t="n">
        <v>619207751</v>
      </c>
      <c r="C31" s="5" t="n">
        <v>614211525</v>
      </c>
    </row>
    <row r="32">
      <c r="A32" s="3" t="inlineStr">
        <is>
          <t>Shareholders' equity</t>
        </is>
      </c>
      <c r="B32" s="4" t="inlineStr">
        <is>
          <t xml:space="preserve"> </t>
        </is>
      </c>
      <c r="C32" s="4" t="inlineStr">
        <is>
          <t xml:space="preserve"> </t>
        </is>
      </c>
    </row>
    <row r="33">
      <c r="A33" s="4" t="inlineStr">
        <is>
          <t>Additional paid-in capital</t>
        </is>
      </c>
      <c r="B33" s="5" t="n">
        <v>43668023</v>
      </c>
      <c r="C33" s="5" t="n">
        <v>43668023</v>
      </c>
    </row>
    <row r="34">
      <c r="A34" s="4" t="inlineStr">
        <is>
          <t>Treasury stock, at cost (247,580 shares as of September 30, 2023 and December 31, 2022)</t>
        </is>
      </c>
      <c r="B34" s="5" t="n">
        <v>-893947</v>
      </c>
      <c r="C34" s="5" t="n">
        <v>-893947</v>
      </c>
    </row>
    <row r="35">
      <c r="A35" s="4" t="inlineStr">
        <is>
          <t>Accumulated other comprehensive loss</t>
        </is>
      </c>
      <c r="B35" s="5" t="n">
        <v>-16306963</v>
      </c>
      <c r="C35" s="5" t="n">
        <v>-14319679</v>
      </c>
    </row>
    <row r="36">
      <c r="A36" s="4" t="inlineStr">
        <is>
          <t>Accumulated earnings</t>
        </is>
      </c>
      <c r="B36" s="5" t="n">
        <v>28570982</v>
      </c>
      <c r="C36" s="5" t="n">
        <v>23100785</v>
      </c>
    </row>
    <row r="37">
      <c r="A37" s="4" t="inlineStr">
        <is>
          <t>Total shareholders' equity</t>
        </is>
      </c>
      <c r="B37" s="5" t="n">
        <v>55135425</v>
      </c>
      <c r="C37" s="5" t="n">
        <v>51652512</v>
      </c>
    </row>
    <row r="38">
      <c r="A38" s="4" t="inlineStr">
        <is>
          <t>Total liabilities and shareholders' equity</t>
        </is>
      </c>
      <c r="B38" s="5" t="n">
        <v>674343176</v>
      </c>
      <c r="C38" s="5" t="n">
        <v>665864037</v>
      </c>
    </row>
    <row r="39">
      <c r="A39" s="4" t="inlineStr">
        <is>
          <t>Common Class A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96319</v>
      </c>
      <c r="C41" s="5" t="n">
        <v>96319</v>
      </c>
    </row>
    <row r="42">
      <c r="A42" s="4" t="inlineStr">
        <is>
          <t>Common Class B [Member]</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1011</v>
      </c>
      <c r="C44" s="5" t="n">
        <v>1011</v>
      </c>
    </row>
    <row r="45">
      <c r="A45" s="4" t="inlineStr">
        <is>
          <t>Trinity Life Insurance Company [Member]</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Mortgage loans on real estate</t>
        </is>
      </c>
      <c r="B47" s="5" t="n">
        <v>27237561</v>
      </c>
      <c r="C47" s="5" t="n">
        <v>31028575</v>
      </c>
    </row>
    <row r="48">
      <c r="A48" s="4" t="inlineStr">
        <is>
          <t>Short-term investments</t>
        </is>
      </c>
      <c r="B48" s="5" t="n">
        <v>0</v>
      </c>
      <c r="C48" s="5" t="n">
        <v>982404</v>
      </c>
    </row>
    <row r="49">
      <c r="A49" s="4" t="inlineStr">
        <is>
          <t>Cash and cash equivalents</t>
        </is>
      </c>
      <c r="B49" s="5" t="n">
        <v>3533597</v>
      </c>
      <c r="C49" s="5" t="n">
        <v>3813750</v>
      </c>
    </row>
    <row r="50">
      <c r="A50" s="3" t="inlineStr">
        <is>
          <t>Assets held in trust under coinsurance agreement</t>
        </is>
      </c>
      <c r="B50" s="4" t="inlineStr">
        <is>
          <t xml:space="preserve"> </t>
        </is>
      </c>
      <c r="C50" s="4" t="inlineStr">
        <is>
          <t xml:space="preserve"> </t>
        </is>
      </c>
    </row>
    <row r="51">
      <c r="A51" s="4" t="inlineStr">
        <is>
          <t>Mortgage loans on real estate</t>
        </is>
      </c>
      <c r="B51" s="5" t="n">
        <v>27237561</v>
      </c>
      <c r="C51" s="5" t="n">
        <v>31028575</v>
      </c>
    </row>
    <row r="52">
      <c r="A52" s="4" t="inlineStr">
        <is>
          <t>Short-term investments</t>
        </is>
      </c>
      <c r="B52" s="5" t="n">
        <v>0</v>
      </c>
      <c r="C52" s="5" t="n">
        <v>982404</v>
      </c>
    </row>
    <row r="53">
      <c r="A53" s="4" t="inlineStr">
        <is>
          <t>Cash and cash equivalents</t>
        </is>
      </c>
      <c r="B53" s="5" t="n">
        <v>3533597</v>
      </c>
      <c r="C53" s="5" t="n">
        <v>3813750</v>
      </c>
    </row>
    <row r="54">
      <c r="A54" s="4" t="inlineStr">
        <is>
          <t>Total assets held in trust under coinsurance agreement</t>
        </is>
      </c>
      <c r="B54" s="5" t="n">
        <v>84352423</v>
      </c>
      <c r="C54" s="5" t="n">
        <v>92033769</v>
      </c>
    </row>
    <row r="55">
      <c r="A55" s="4" t="inlineStr">
        <is>
          <t>Debt Securities [Memb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Available-for-sale fixed maturity securities at fair value</t>
        </is>
      </c>
      <c r="B57" s="5" t="n">
        <v>141653177</v>
      </c>
      <c r="C57" s="5" t="n">
        <v>126612890</v>
      </c>
    </row>
    <row r="58">
      <c r="A58" s="3" t="inlineStr">
        <is>
          <t>Assets held in trust under coinsurance agreement</t>
        </is>
      </c>
      <c r="B58" s="4" t="inlineStr">
        <is>
          <t xml:space="preserve"> </t>
        </is>
      </c>
      <c r="C58" s="4" t="inlineStr">
        <is>
          <t xml:space="preserve"> </t>
        </is>
      </c>
    </row>
    <row r="59">
      <c r="A59" s="4" t="inlineStr">
        <is>
          <t>Available-for-sale fixed maturity securities at fair value</t>
        </is>
      </c>
      <c r="B59" s="5" t="n">
        <v>141653177</v>
      </c>
      <c r="C59" s="5" t="n">
        <v>126612890</v>
      </c>
    </row>
    <row r="60">
      <c r="A60" s="4" t="inlineStr">
        <is>
          <t>Debt Securities [Member] | Trinity Life Insurance Company [Member]</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Available-for-sale fixed maturity securities at fair value</t>
        </is>
      </c>
      <c r="B62" s="5" t="n">
        <v>53585417</v>
      </c>
      <c r="C62" s="5" t="n">
        <v>56209040</v>
      </c>
    </row>
    <row r="63">
      <c r="A63" s="3" t="inlineStr">
        <is>
          <t>Assets held in trust under coinsurance agreement</t>
        </is>
      </c>
      <c r="B63" s="4" t="inlineStr">
        <is>
          <t xml:space="preserve"> </t>
        </is>
      </c>
      <c r="C63" s="4" t="inlineStr">
        <is>
          <t xml:space="preserve"> </t>
        </is>
      </c>
    </row>
    <row r="64">
      <c r="A64" s="4" t="inlineStr">
        <is>
          <t>Available-for-sale fixed maturity securities at fair value</t>
        </is>
      </c>
      <c r="B64" s="5" t="n">
        <v>53585417</v>
      </c>
      <c r="C64" s="5" t="n">
        <v>56209040</v>
      </c>
    </row>
    <row r="65">
      <c r="A65" s="4" t="inlineStr">
        <is>
          <t>Equity Securities [Member]</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Equity securities at fair value (cost: $280,014 and $276,131 as of September 30, 2023 and December 31, 2022, respectively)</t>
        </is>
      </c>
      <c r="B67" s="6" t="n">
        <v>428115</v>
      </c>
      <c r="C67" s="6" t="n">
        <v>399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September 30, 2023 (Unaudited) Fixed maturity securities U.S. government and U.S. government agencies $ 3,804,039 $ - $ 54,603 $ 3,749,436 States and political subdivisions 9,776,503 7 819,925 8,956,585 U.S. government agency mortgage backed securities 10,266,032 - 247,890 10,018,142 Commercial mortgage-backed securities 10,623,285 - 2,533,938 8,089,347 Residential mortgage-backed securities 10,021 5,237 - 15,258 Corporate bonds 86,061,900 21,054 11,649,484 74,433,470 Asset-backed securities 12,571,728 - 1,319,655 11,252,073 Exchange traded securities 824,598 - 353,598 471,000 Foreign bonds 27,112,227 - 3,513,761 23,598,466 Redeemable preferred securities 1,250,000 - 180,600 1,069,400 Total fixed maturity securities $ 162,300,333 $ 26,298 $ 20,673,454 $ 141,653,177 Fixed maturity securities held in trust under coinsurance agreement $ 61,666,054 $ 3,538 $ 8,084,175 $ 53,585,417 December 31, 2022 Fixed maturity securities U.S. government and U.S. government agencies $ 2,097,558 $ - $ 42,993 $ 2,054,565 States and political subdivisions 4,966,770 2,268 408,717 4,560,321 Commercial mortgage-backed securities 10,608,213 - 2,274,575 8,333,638 Residential mortgage-backed securities 10,550 4,700 - 15,250 Corporate bonds 88,394,563 35,464 10,317,890 78,112,137 Asset-backed securities 9,538,593 - 1,539,164 7,999,429 Exchange traded securities 682,280 - 215,080 467,200 Foreign bonds 26,995,631 - 3,225,551 23,770,080 Redeemable preferred securities 1,250,000 - 148,800 1,101,200 Certificate of deposits 200,000 - 930 199,070 Total fixed maturity securities $ 144,744,158 $ 42,432 $ 18,173,700 $ 126,612,890 Fixed maturity securities held in trust under coinsurance agreement $ 63,649,991 $ 8,224 $ 7,449,175 $ 56,209,040 </t>
        </is>
      </c>
    </row>
    <row r="5">
      <c r="A5" s="4" t="inlineStr">
        <is>
          <t>Schedule of Unrealized Loss on Investments [Table Text Block]</t>
        </is>
      </c>
      <c r="B5" s="4" t="inlineStr">
        <is>
          <t xml:space="preserve">Unrealized Number of Fair Value Loss Securities September 30, 2023 (Unaudited) Fixed maturity securities Less than 12 months in an unrealized loss position U.S. government and U.S. government agencies $ 1,896,234 $ 9,193 2 States and political subdivisions 4,767,079 218,710 13 U.S. government agency mortgage backed securities 10,018,142 247,890 16 Corporate bonds 5,567,823 325,760 21 Asset-backed securities 4,006,106 33,979 8 Foreign bonds 1,440,986 116,029 4 Total less than 12 months in an unrealized loss position 27,696,370 951,561 64 More than 12 months in an unrealized loss position U.S. government and U.S. government agencies 1,853,202 45,410 3 States and political subdivisions 4,154,499 601,215 21 Commercial mortgage-backed securities 8,089,347 2,533,938 24 Corporate bonds 68,630,720 11,323,724 217 Asset-backed securities 7,245,967 1,285,676 20 Exchange traded securities 471,000 353,598 2 Redeemable preferred securities 319,400 180,600 2 Foreign bonds 22,157,480 3,397,732 62 Total more than 12 months in an unrealized loss position 112,921,615 19,721,893 351 Total fixed maturity securities in an unrealized loss position $ 140,617,985 $ 20,673,454 415 Fixed maturity securities held in trust under coisnurance agreement Total less than 12 months in an unrealized loss position $ 2,980,059 $ 70,278 17 Total more than 12 months in an unrealized loss position 50,153,336 8,013,897 214 Total fixed maturity securities held in trust under coinsurance agreement in a unrealized loss position $ 53,133,395 $ 8,084,175 231 December 31, 2022 Fixed maturity securities Less than 12 months in an unrealized loss position U.S. government and U.S. government agencies $ 1,760,073 $ 37,231 2 States and political subdivisions 3,325,252 301,788 20 Commercial mortgage-backed securities 5,863,255 1,387,792 17 Corporate bonds 69,451,263 8,733,104 216 Asset-backed securities 5,042,586 890,318 12 Certificate of deposits 199,070 930 1 Foreign bonds 21,766,704 2,785,419 61 Total less than 12 months in an unrealized loss position 107,408,203 14,136,582 329 More than 12 months in an unrealized loss position U.S. government and U.S. government agencies 294,492 5,762 2 States and political subdivisions 766,424 106,929 3 Commercial mortgage-backed securities 2,470,383 886,783 7 Corporate bonds 6,314,364 1,584,786 20 Asset-backed securities 2,956,843 648,846 9 Exchange traded securities 467,200 215,080 2 Redeemable preferred securities 351,200 148,800 2 Foreign bonds 2,003,376 440,132 6 Total more than 12 months in an unrealized loss position 15,624,282 4,037,118 51 Total fixed maturity securities in an unrealized loss position $ 123,032,485 $ 18,173,700 380 Fixed maturity securities held in trust under coinsurance agreement Total less than 12 months in an unrealized loss position $ 49,918,808 $ 5,679,624 231 Total more than 12 months in an unrealized loss position 5,524,318 1,769,551 21 Total fixed maturity securities held in trust under coinsurance agreement in a unrealized loss position $ 55,443,126 $ 7,449,175 252 </t>
        </is>
      </c>
    </row>
    <row r="6">
      <c r="A6" s="4" t="inlineStr">
        <is>
          <t>Debt Securities, Available-for-Sale, Allowance for Credit Loss [Table Text Block]</t>
        </is>
      </c>
      <c r="B6" s="4" t="inlineStr">
        <is>
          <t>(Unaudited) September 30, 2023 Beginning balance $ - Cumulative adjustment to accumulated earnings as of January 1, 2023 (291,185 ) Current estimate of credit losses (110,642 ) Ending balance $ (401,827 )</t>
        </is>
      </c>
    </row>
    <row r="7">
      <c r="A7" s="4" t="inlineStr">
        <is>
          <t>Unrealized Gain (Loss) on Investments [Table Text Block]</t>
        </is>
      </c>
      <c r="B7" s="4" t="inlineStr">
        <is>
          <t>(Unaudited) September 30, 2023 December 31, 2022 Unrealized appreciation (depreciation) on available-for-sale securities $ (20,647,156 ) $ (18,131,268 ) Adjustment to deferred acquisition costs 5,431 5,091 Deferred income taxes 4,334,762 3,806,498 Net unrealized appreciation (depreciation) on available-for-sale securities $ (16,306,963 ) $ (14,319,679 ) Assets held in trust under coinsurance agreement Unrealized appreciation (depreciation) on fixed maturity securities available-for-sale $ (8,080,637 ) $ (7,440,951 )</t>
        </is>
      </c>
    </row>
    <row r="8">
      <c r="A8" s="4" t="inlineStr">
        <is>
          <t>Investments Classified by Contractual Maturity Date [Table Text Block]</t>
        </is>
      </c>
      <c r="B8" s="4" t="inlineStr">
        <is>
          <t xml:space="preserve">September 30, 2023 (Unaudited) Fixed Maturity Available-For-Sale Securities Other Long-Term Investments Amortized Cost Fair Value Amortized Cost Fair Value Due in one year or less $ 4,177,585 $ 4,090,549 $ 13,432,332 $ 13,556,078 Due after one year through five years 28,790,676 26,997,898 33,629,673 35,318,962 Due after five years through ten years 23,485,629 21,403,469 11,078,350 12,434,124 Due after ten years 93,963,137 79,987,255 4,995,210 6,250,978 Due at multiple maturity dates 11,883,306 9,174,006 - - $ 162,300,333 $ 141,653,177 $ 63,135,565 $ 67,560,142 September 30, 2023 (Unaudited) Fixed Maturity Available-For-Sale Securities Amortized Cost Fair Value Due in one year or less $ 1,944,143 $ 1,922,064 Due after one year through five years 31,626,793 29,820,453 Due after five years through ten years 8,135,802 7,763,967 Due after ten years 16,839,753 11,559,906 Due at multiple maturity dates 3,119,563 2,519,027 $ 61,666,054 $ 53,585,417 </t>
        </is>
      </c>
    </row>
    <row r="9">
      <c r="A9" s="4" t="inlineStr">
        <is>
          <t>Realized Gain (Loss) on Investments [Table Text Block]</t>
        </is>
      </c>
      <c r="B9" s="4" t="inlineStr">
        <is>
          <t>Three Months Ended September 30, (Unaudited) Fixed Maturity Securities Investment Real Estate 2023 2022 2023 2022 Proceeds $ 1,915,384 $ 10,939,070 $ - $ 150,709 Gross realized gains 32,207 - - 55,867 Gross realized losses (16,695 ) (105,573 ) - - Nine Months Ended September 30, (Unaudited) Fixed Maturity Securities Equity Securities Investment Real Estate 2023 2022 2023 2022 2023 2022 Proceeds $ 4,428,942 $ 52,005,427 $ - $ - $ - $ 200,080 Gross realized gains 50,168 1,240,085 - - - 55,867 Gross realized losses (84,259 ) (207,591 ) - (8,000 ) - (3,696 )</t>
        </is>
      </c>
    </row>
    <row r="10">
      <c r="A10" s="4" t="inlineStr">
        <is>
          <t>Investment Income [Table Text Block]</t>
        </is>
      </c>
      <c r="B10" s="4" t="inlineStr">
        <is>
          <t xml:space="preserve">Three Months Ended September 30, (Unaudited) Nine Months Ended September 30, (Unaudited) 2023 2022 2023 2022 Change in unrealized investment gains (losses): Available-for-sale securities: Fixed maturity securities $ (4,568,559 ) $ (8,136,306 ) $ (2,807,073 ) $ (37,137,496 ) Fixed maturity securities held in trust under coinsurance agreement (1,225,668 ) (2,541,929 ) (639,686 ) (11,769,814 ) Net realized investment gains (losses): Available-for-sale securities: Fixed maturity securities 15,512 (105,573 ) (34,091 ) 1,032,494 Fixed maturity securities credit losses (27,010 ) - (110,642 ) - Equity securities, sale of securities - - - (8,000 ) Equity securities, changes in fair value 34,885 20,954 24,599 (16,325 ) Investment real estate - 55,867 - 52,171 Three Months Ended September 30, (Unaudited) Nine Months Ended September 30, (Unaudited) 2023 2022 2023 2022 Fixed maturity securities $ 1,594,399 $ 1,658,282 $ 4,627,453 $ 5,328,969 Equity securities 62,603 129,367 168,718 242,466 Other long-term investments 1,178,250 1,224,369 3,825,719 3,747,549 Mortgage loans 5,033,381 4,455,501 14,351,796 12,336,734 Policy loans 61,720 50,274 175,680 142,351 Short-term and other investments 793,653 22,023 2,063,066 68,729 Gross investment income 8,724,006 7,539,816 25,212,432 21,866,798 Investment expenses (538,072 ) (1,045,137 ) (1,952,286 ) (2,484,007 ) Net investment income $ 8,185,934 $ 6,494,679 $ 23,260,146 $ 19,382,791 </t>
        </is>
      </c>
    </row>
    <row r="11">
      <c r="A11" s="4" t="inlineStr">
        <is>
          <t>Schedule of Accounts, Notes, Loans and Financing Receivable [Table Text Block]</t>
        </is>
      </c>
      <c r="B11" s="4" t="inlineStr">
        <is>
          <t xml:space="preserve">(Unaudited) September 30, 2023 December 31, 2022 Residential mortgage loans $ 222,170,752 $ 223,984,194 Commercial mortgage loans by property type Agricultural 988,394 994,691 Apartment 3,272,599 3,625,533 Industrial 1,966,640 1,999,438 Lodging 24,933 268,741 Office building 5,693,661 5,681,946 Retail 3,798,054 5,759,585 Total commercial mortgage loans by property type 15,744,281 18,329,934 Total mortgage loans $ 237,915,033 $ 242,314,128 Mortgage loans held in trust under coinsurance agreement Commercial mortgage loans $ 27,564,351 $ 31,076,883 Less unearned interest on mortgage loans 326,790 48,308 Total mortgage loans held in trust under coinsurance agreement $ 27,237,561 $ 31,028,575 </t>
        </is>
      </c>
    </row>
    <row r="12">
      <c r="A12" s="4" t="inlineStr">
        <is>
          <t>Schedule of Real Estate Properties [Table Text Block]</t>
        </is>
      </c>
      <c r="B12" s="4" t="inlineStr">
        <is>
          <t xml:space="preserve">(Unaudited) September 30, 2023 December 31, 2022 Land - held for investment $ 540,436 $ 540,436 Residential real estate - held for sale - - Total investment in real estate $ 540,436 $ 540,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September 30, 2023 (Unaudited) Fixed maturity securities, available-for-sale U.S. government and U.S. government agencies $ - $ 3,749,436 $ - $ 3,749,436 States and political subdivisions - 8,956,585 - 8,956,585 U.S. government angency mortgage backed securities - 10,018,142 - 10,018,142 Commercial mortgage-backed securities - 8,089,347 - 8,089,347 Residential mortgage-backed securities - 15,258 - 15,258 Corporate bonds - 74,433,470 - 74,433,470 Asset-backed securities - 11,252,073 - 11,252,073 Exchange traded securities - 471,000 - 471,000 Foreign bonds - 23,598,466 - 23,598,466 Redeemable preferred securities - 1,069,400 - 1,069,400 Total fixed maturity securities $ - $ 141,653,177 $ - $ 141,653,177 Fixed maturity securities, available-for-sale held in trust under coinsurance agreement $ - $ 53,585,417 $ - $ 53,585,417 Equity securities Mutual funds $ - $ 45,515 $ - $ 45,515 Corporate common stock 324,721 - 57,879 382,600 Total equity securities $ 324,721 $ 45,515 $ 57,879 $ 428,115 December 31, 2022 Fixed maturity securities, available-for-sale U.S. government and U.S. government agencies $ - $ 2,054,565 $ - $ 2,054,565 States and political subdivisions - 4,560,321 - 4,560,321 Commercial mortgage-backed securities - 8,333,638 - 8,333,638 Residential mortgage-backed securities - 15,250 - 15,250 Corporate bonds - 78,112,137 - 78,112,137 Asset-backed securities - 7,999,429 - 7,999,429 Exchange traded securities - 467,200 - 467,200 Foreign bonds - 23,770,080 - 23,770,080 Redeemable preferred securities - 1,101,200 - 1,101,200 Certificate of deposit - 199,070 - 199,070 Total fixed maturity securities $ - $ 126,612,890 $ - $ 126,612,890 Fixed maturity securities, available-for-sale held in trust under coinsurance agreement $ - $ 56,209,040 $ - $ 56,209,040 Equity securities Mutual funds $ - $ 47,910 $ - $ 47,910 Corporate common stock 297,727 - 53,996 351,723 Total equity securities $ 297,727 $ 47,910 $ 53,996 $ 399,633 </t>
        </is>
      </c>
    </row>
    <row r="5">
      <c r="A5" s="4" t="inlineStr">
        <is>
          <t>Fair Value, Assets Measured on Recurring Basis, Unobservable Input Reconciliation [Table Text Block]</t>
        </is>
      </c>
      <c r="B5" s="4" t="inlineStr">
        <is>
          <t xml:space="preserve">(Unaudited) September 30, 2023 December 31, 2022 Beginning balance $ 53,996 $ 63,423 Joint venture net income 104,047 215,470 Joint venture distribution (100,164 ) (216,897 ) Net realized investment losses - (8,000 ) Ending balance $ 57,879 $ 53,996 </t>
        </is>
      </c>
    </row>
    <row r="6">
      <c r="A6" s="4" t="inlineStr">
        <is>
          <t>Fair Value, by Balance Sheet Grouping [Table Text Block]</t>
        </is>
      </c>
      <c r="B6" s="4" t="inlineStr">
        <is>
          <t xml:space="preserve">Carrying Fair Amount Value Level 1 Level 2 Level 3 September 30, 2023 (Unaudited) Financial assets Mortgage loans on real estate Commercial $ 15,744,281 $ 14,811,977 $ - $ - $ 14,811,977 Residential 222,170,752 193,224,936 - - 193,224,936 Policy loans 3,246,166 3,246,166 - - 3,246,166 Short-term investments 295,174 295,174 295,174 - - Other long-term investments 63,135,565 67,560,142 - - 67,560,142 Cash and cash equivalents 38,125,864 38,125,864 38,125,864 - - Accrued investment income 7,034,172 7,034,172 - - 7,034,172 Total financial assets $ 349,751,974 $ 324,298,431 $ 38,421,038 $ - $ 285,877,393 Held in trust under coinsurance agreement Mortgage loans on real estate Commercial $ 27,564,351 $ 27,564,351 $ - $ - $ 27,564,351 Less unearned interest on mortgage loans 326,790 326,790 - - 326,790 Cash and cash equivalents 3,533,597 3,533,597 3,533,597 - - Total financial assets held in trust under coinsurance agreement $ 30,771,158 $ 30,771,158 $ 3,533,597 $ - $ 27,237,561 Policyholders' account balances $ 404,067,174 $ 347,573,144 $ - $ - $ 347,573,144 Policy claims 1,899,433 1,899,433 - - 1,899,433 Total financial liabilities $ 405,966,607 $ 349,472,577 $ - $ - $ 349,472,577 December 31, 2022 Financial assets Mortgage loans on real estate Commercial $ 18,329,934 $ 17,393,284 $ - $ - $ 17,393,284 Residential 223,984,194 202,476,647 - - 202,476,647 Policy loans 2,840,887 2,840,887 - - 2,840,887 Short-term investments 1,860,578 1,860,578 1,860,578 - - Other long-term investments 67,500,783 74,155,822 - - 74,155,822 Cash and cash equivalents 33,542,725 33,542,725 33,542,725 - - Accrued investment income 5,580,175 5,580,175 - - 5,580,175 Total financial assets $ 353,639,276 $ 337,850,118 $ 35,403,303 $ - $ 302,446,815 Held in trust under coinsurance agreement Mortgage loans on real estate Commercial $ 31,076,883 $ 31,076,883 $ - $ - $ 31,076,883 Less unearned interest on mortgage loans 48,308 48,308 - - 48,308 Short-term investments 982,404 982,404 982,404 - - Cash and cash equivalents 3,813,750 3,813,750 3,813,750 - - Total financial assets held in trust under coinsurance agreement $ 35,824,729 $ 35,824,729 $ 4,796,154 $ - $ 31,028,575 Financial liabilities Policyholders' account balances $ 391,359,944 $ 359,044,740 $ - $ - $ 359,044,740 Policy claims 2,541,088 2,541,088 - - 2,541,088 Total financial liabilities $ 393,901,032 $ 361,585,828 $ - $ - $ 361,585,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Unaudited) Nine Months Ended September 30, (Unaudited) 2023 2022 2023 2022 Revenues: Life insurance operations $ 12,182,761 $ 10,742,423 $ 34,261,450 $ 31,031,373 Annuity operations 6,746,404 5,212,867 18,536,138 16,223,377 Corporate operations 1,321,912 1,055,075 3,194,303 1,327,406 Total $ 20,251,077 $ 17,010,365 $ 55,991,891 $ 48,582,156 Income before income taxes: Life insurance operations $ 1,688,031 $ 1,329,644 $ 2,380,841 $ 2,581,520 Annuity operations 1,281,958 743,157 2,450,351 2,137,960 Corporate operations 1,077,012 624,923 2,362,932 881,821 Total $ 4,047,001 $ 2,697,724 $ 7,194,124 $ 5,601,301 Depreciation and amortization expense: Life insurance operations $ 1,900,706 $ 1,723,832 $ 5,590,543 $ 4,831,746 Annuity operations 353,671 297,803 1,085,023 783,191 Total $ 2,254,377 $ 2,021,635 $ 6,675,566 $ 5,614,937 </t>
        </is>
      </c>
    </row>
    <row r="5">
      <c r="A5" s="4" t="inlineStr">
        <is>
          <t>Reconciliation of Assets from Segment to Consolidated [Table Text Block]</t>
        </is>
      </c>
      <c r="B5" s="4" t="inlineStr">
        <is>
          <t xml:space="preserve">(Unaudited) Assets: September 30, 2023 December 31, 2022 Life insurance operations $ 156,206,228 $ 149,949,283 Annuity operations 506,675,254 505,990,810 Corporate operations 11,461,694 9,923,944 Total $ 674,343,176 $ 665,864,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Loss and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Three Months Ended September 30, 2023 and 2022 (Unaudited) Unrealized Depreciation Accumulated on Adjustment to Other Available-For-Sale Deferred Acquisition Comprehensive Securities Costs loss Balance as of July 1, 2023 $ (12,702,105 ) $ 3,461 $ (12,698,644 ) Other comprehensive loss before reclassifications, net of tax (3,596,907 ) 843 (3,596,064 ) Less amounts reclassified from accumulated other comprehensive income (loss) having no credit losses, net of tax 12,255 - 12,255 Other comprehensive loss (3,609,162 ) 843 (3,608,319 ) Balance as of September 30, 2023 $ (16,311,267 ) $ 4,304 $ (16,306,963 ) Balance as of July 1, 2022 $ (9,701,621 ) $ 2,774 $ (9,698,847 ) Other comprehensive loss before reclassifications, net of tax (6,511,085 ) 1,615 (6,509,470 ) Less amounts reclassified from accumulated other comprehensive income (loss) having no credit losses, net of tax (83,403 ) - (83,403 ) Other comprehensive loss (6,427,682 ) 1,615 (6,426,067 ) Balance as of September 30, 2022 $ (16,129,303 ) $ 4,389 $ (16,124,914 ) Nine Months Ended September 30, 2023 and 2022 (Unaudited) Unrealized Appreciation Accumulated (Depreciation) on Adjustment to Other Available-For-Sale Deferred Acquisition Comprehensive Securities Costs Income (Loss) Balance as of January 1, 2023 $ (14,323,715 ) $ 4,036 $ (14,319,679 ) Cumulative effect adjustment as of January 1, 2023 Accumulated credit loss January 1, 2023 230,036 - 230,036 Other comprehensive loss before reclassifications, net of tax (2,244,520 ) 268 (2,244,252 ) Less amounts reclassified from accumulated other comprehensive income (loss) having no credit losses, net of tax (26,932 ) - (26,932 ) Other comprehensive loss (2,217,588 ) 268 (2,217,320 ) Balance as of September 30, 2023 $ (16,311,267 ) $ 4,304 $ (16,306,963 ) Balance as of January 1, 2022 $ 13,209,319 $ (5,492 ) $ 13,203,827 Other comprehensive loss before reclassifications, net of tax (28,522,952 ) 9,881 (28,513,071 ) Less amounts reclassified from accumulated other comprehensive income (loss) having no credit losses, net of tax 815,670 - 815,670 Other comprehensive loss (29,338,622 ) 9,881 (29,328,741 ) Balance as of September 30, 2022 $ (16,129,303 ) $ 4,389 $ (16,124,914 )</t>
        </is>
      </c>
    </row>
    <row r="5">
      <c r="A5" s="4" t="inlineStr">
        <is>
          <t>Comprehensive Income (Loss) [Table Text Block]</t>
        </is>
      </c>
      <c r="B5" s="4" t="inlineStr">
        <is>
          <t>Three Months Ended September 30, 2023 (Unaudited) Income Tax Pretax Expense (Benefit) Net of Tax Other comprehensive loss: Change in net unrealized losses on available-for-sale securities: Unrealized holding losses arising during the period $ (4,553,047 ) $ (956,140 ) $ (3,596,907 ) Reclassification adjustment for net gains included in operations having no credit losses 15,512 3,257 12,255 Net unrealized losses on investments (4,568,559 ) (959,397 ) (3,609,162 ) Adjustment to deferred acquisition costs 1,068 225 843 Total other comprehensive loss $ (4,567,491 ) $ (959,172 ) $ (3,608,319 ) Three Months Ended September 30, 2022 (Unaudited) Income Tax Pretax Expense (Benefit) Net of Tax Other comprehensive loss: Change in net unrealized losses on available-for-sale securities: Unrealized holding losses arising during the period $ (8,241,879 ) $ (1,730,794 ) $ (6,511,085 ) Reclassification adjustment for net losses included in operations having no credit losses (105,573 ) (22,170 ) (83,403 ) Net unrealized losses on investments (8,136,306 ) (1,708,624 ) (6,427,682 ) Adjustment to deferred acquisition costs 2,045 430 1,615 Total other comprehensive loss $ (8,134,261 ) $ (1,708,194 ) $ (6,426,067 ) Nine Months Ended September 30, 2023 (Unaudited) Income Tax Pretax Expense (Benefit) Net of Tax Other comprehensive loss: Change in net unrealized losses on available-for-sale securities: Unrealized holding losses arising during the period $ (2,841,164 ) $ (596,644 ) $ (2,244,520 ) Reclassification adjustment for net losses included in operations having no credit losses (34,091 ) (7,159 ) (26,932 ) Net unrealized losses on investments (2,807,073 ) (589,485 ) (2,217,588 ) Adjustment to deferred acquisition costs 340 72 268 Total other comprehensive loss $ (2,806,733 ) $ (589,413 ) $ (2,217,320 ) Nine Months Ended September 30, 2022 (Unaudited) Income Tax Pretax Expense (Benefit) Net of Tax Other comprehensive loss: Change in net unrealized losses on available-for-sale securities: Unrealized holding losses arising during the period $ (36,105,002 ) $ (7,582,050 ) $ (28,522,952 ) Reclassification adjustment for net gains included in operations having no credit losses 1,032,494 216,824 815,670 Net unrealized losses on investments (37,137,496 ) (7,798,874 ) (29,338,622 ) Adjustment to deferred acquisition costs 12,508 2,627 9,881 Total other comprehensive loss $ (37,124,988 ) $ (7,796,247 ) $ (29,328,741 )</t>
        </is>
      </c>
    </row>
    <row r="6">
      <c r="A6" s="4" t="inlineStr">
        <is>
          <t>Schedule of Amounts Recognized in Other Comprehensive Income (Loss) [Table Text Block]</t>
        </is>
      </c>
      <c r="B6" s="4" t="inlineStr">
        <is>
          <t xml:space="preserve">Three Months Ended September 30 (Unaudited) Nine Months Ended September 30, (Unaudited) Reclassification Adjustments 2023 2022 2023 2022 Unrealized losses on available-for-sale securities having no credit losses: Realized gains (losses) on sales of securities (a) $ 15,512 $ (105,573 ) $ (34,091 ) $ 1,032,494 Income tax expense (benefit) (b) 3,257 (22,170 ) (7,159 ) 216,824 Total reclassification adjustments $ 12,255 $ (83,403 ) $ (26,932 ) $ 815,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Allowance for Loan Losses From Mortgage Loans on Real Estate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Unaudited Three Months Ended September 30, Residential Mortgage Loans Commercial Mortgage Loans Total 2023 2022 2023 2022 2023 2022 Allowance, beginning $ 1,076,628 $ 771,848 $ 83,246 $ 62,379 $ 1,159,874 $ 834,227 Charge offs - - - - - - Recoveries - - - - - - Provision (18,002 ) 107,557 (4,202 ) 21,369 (22,204 ) 128,926 Allowance, ending $ 1,058,626 $ 879,405 $ 79,044 $ 83,748 $ 1,137,670 $ 963,153 Allowance, ending: Individually evaluated for impairment $ - $ - $ - $ - $ - $ - Collectively evaluated for impairment $ 1,058,626 $ 879,405 $ 79,044 $ 83,748 $ 1,137,670 $ 963,153 Carrying Values: Individually evaluated for reserve allowance $ - $ - $ - $ - $ - $ - Collectively evaluated for reserve allowance $ 210,666,578 $ 174,584,241 $ 15,729,803 $ 17,083,192 $ 226,396,381 $ 191,667,433 (Unaudited) Nine Months Ended September 30, Residential Mortgage Loans Commercial Mortgage Loans Total 2023 2022 2023 2022 2023 2022 Allowance, beginning $ 1,030,424 $ 675,162 $ 90,024 $ 31,357 $ 1,120,448 $ 706,519 Charge offs - - - - - - Recoveries - - - - - - Provision 28,202 204,243 (10,980 ) 52,391 17,222 256,634 Allowance, ending $ 1,058,626 $ 879,405 $ 79,044 $ 83,748 $ 1,137,670 $ 963,153 Allowance, ending: Individually evaluated for impairment $ - $ - $ - $ - $ - $ - Collectively evaluated for impairment $ 1,058,626 $ 879,405 $ 79,044 $ 83,748 $ 1,137,670 $ 963,153 Carrying Values: Individually evaluated for reserve allowance $ - $ - $ - $ - $ - $ - Collectively evaluated for reserve allowance $ 210,666,578 $ 174,584,241 $ 15,729,803 $ 17,083,192 $ 226,396,381 $ 191,667,433 </t>
        </is>
      </c>
    </row>
    <row r="5">
      <c r="A5" s="4" t="inlineStr">
        <is>
          <t>Financing Receivable Credit Quality Indicators [Table Text Block]</t>
        </is>
      </c>
      <c r="B5" s="4" t="inlineStr">
        <is>
          <t xml:space="preserve">Residential Mortgage Loans Commercial Mortgage Loans Total Mortgage Loans (Unaudited) (Unaudited) (Unaudited) Loan-To-Value Ratio September 30, 2023 December 31, 2022 September 30, 2023 December 31, 2022 September 30, 2023 December 31, 2022 Over 70% to 80% $ 74,685,274 $ 72,013,555 $ 2,102,755 $ 3,287,048 $ 76,788,029 $ 75,300,603 Over 60% to 70% 63,926,084 67,780,388 2,964,935 3,033,504 66,891,019 70,813,892 Over 50% to 60% 36,810,184 36,929,025 1,365,289 1,839,272 38,175,473 38,768,297 Over 40% to 50% 23,107,580 20,100,407 2,100,391 1,272,088 25,207,971 21,372,495 Over 30% to 40% 11,117,358 13,143,773 4,540,077 5,123,894 15,657,435 18,267,667 Over 20% to 30% 7,833,403 8,898,731 464,311 733,238 8,297,714 9,631,969 Over 10% to 20% 3,731,351 3,976,357 1,731,542 3,040,890 5,462,893 7,017,247 10% or less 959,518 1,141,958 474,981 - 1,434,499 1,141,958 Total $ 222,170,752 $ 223,984,194 $ 15,744,281 $ 18,329,934 $ 237,915,033 $ 242,314,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 Cash and Non-cash Impact on Operating, Investing and Financing Activities (Details Textual) - Royalty Capital Life Insurance Company (RCLIC) [Member] - USD ($)</t>
        </is>
      </c>
      <c r="B1" s="2" t="inlineStr">
        <is>
          <t>Sep. 30, 2022</t>
        </is>
      </c>
      <c r="C1" s="2" t="inlineStr">
        <is>
          <t>Jan. 04, 2022</t>
        </is>
      </c>
    </row>
    <row r="2">
      <c r="A2" s="4" t="inlineStr">
        <is>
          <t>Business Combination, Recognized Identifiable Assets Acquired and Liabilities Assumed, Assets, Total</t>
        </is>
      </c>
      <c r="B2" s="4" t="inlineStr">
        <is>
          <t xml:space="preserve"> </t>
        </is>
      </c>
      <c r="C2" s="6" t="n">
        <v>15778364</v>
      </c>
    </row>
    <row r="3">
      <c r="A3" s="4" t="inlineStr">
        <is>
          <t>Business Combination, Recognized Identifiable Assets Acquired and Liabilities Assumed, Liabilities, Total</t>
        </is>
      </c>
      <c r="B3" s="6" t="n">
        <v>11181600</v>
      </c>
      <c r="C3" s="6" t="n">
        <v>1118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 Cash and Non-cash Impact on Operating, Investing and Financing Activities - Acquisition (Details) - USD ($)</t>
        </is>
      </c>
      <c r="B1" s="2" t="inlineStr">
        <is>
          <t>9 Months Ended</t>
        </is>
      </c>
    </row>
    <row r="2">
      <c r="B2" s="2" t="inlineStr">
        <is>
          <t>Sep. 30, 2023</t>
        </is>
      </c>
      <c r="C2" s="2" t="inlineStr">
        <is>
          <t>Sep. 30, 2022</t>
        </is>
      </c>
      <c r="D2" s="2" t="inlineStr">
        <is>
          <t>Jan. 04, 2022</t>
        </is>
      </c>
    </row>
    <row r="3">
      <c r="A3" s="4" t="inlineStr">
        <is>
          <t>Cash provided in acquisition of Royalty Capital Life Insurance Company</t>
        </is>
      </c>
      <c r="B3" s="6" t="n">
        <v>0</v>
      </c>
      <c r="C3" s="6" t="n">
        <v>3525749</v>
      </c>
      <c r="D3" s="4" t="inlineStr">
        <is>
          <t xml:space="preserve"> </t>
        </is>
      </c>
    </row>
    <row r="4">
      <c r="A4" s="4" t="inlineStr">
        <is>
          <t>Royalty Capital Life Insurance Company (RCLIC) [Member]</t>
        </is>
      </c>
      <c r="B4" s="4" t="inlineStr">
        <is>
          <t xml:space="preserve"> </t>
        </is>
      </c>
      <c r="C4" s="4" t="inlineStr">
        <is>
          <t xml:space="preserve"> </t>
        </is>
      </c>
      <c r="D4" s="4" t="inlineStr">
        <is>
          <t xml:space="preserve"> </t>
        </is>
      </c>
    </row>
    <row r="5">
      <c r="A5" s="4" t="inlineStr">
        <is>
          <t>Cash used in acquisition of Royalty Capital Life Insurance Company</t>
        </is>
      </c>
      <c r="B5" s="4" t="inlineStr">
        <is>
          <t xml:space="preserve"> </t>
        </is>
      </c>
      <c r="C5" s="5" t="n">
        <v>0</v>
      </c>
      <c r="D5" s="4" t="inlineStr">
        <is>
          <t xml:space="preserve"> </t>
        </is>
      </c>
    </row>
    <row r="6">
      <c r="A6" s="4" t="inlineStr">
        <is>
          <t>Cash provided in acquisition of Royalty Capital Life Insurance Company</t>
        </is>
      </c>
      <c r="B6" s="4" t="inlineStr">
        <is>
          <t xml:space="preserve"> </t>
        </is>
      </c>
      <c r="C6" s="5" t="n">
        <v>3525749</v>
      </c>
      <c r="D6" s="4" t="inlineStr">
        <is>
          <t xml:space="preserve"> </t>
        </is>
      </c>
    </row>
    <row r="7">
      <c r="A7" s="4" t="inlineStr">
        <is>
          <t>Increase in cash from acquisition of Royalty Capital Life Insurance Company</t>
        </is>
      </c>
      <c r="B7" s="4" t="inlineStr">
        <is>
          <t xml:space="preserve"> </t>
        </is>
      </c>
      <c r="C7" s="5" t="n">
        <v>3525749</v>
      </c>
      <c r="D7" s="4" t="inlineStr">
        <is>
          <t xml:space="preserve"> </t>
        </is>
      </c>
    </row>
    <row r="8">
      <c r="A8" s="4" t="inlineStr">
        <is>
          <t>Short-term investments</t>
        </is>
      </c>
      <c r="B8" s="4" t="inlineStr">
        <is>
          <t xml:space="preserve"> </t>
        </is>
      </c>
      <c r="C8" s="5" t="n">
        <v>1586667</v>
      </c>
      <c r="D8" s="4" t="inlineStr">
        <is>
          <t xml:space="preserve"> </t>
        </is>
      </c>
    </row>
    <row r="9">
      <c r="A9" s="4" t="inlineStr">
        <is>
          <t>Recoverable from reinsurers</t>
        </is>
      </c>
      <c r="B9" s="4" t="inlineStr">
        <is>
          <t xml:space="preserve"> </t>
        </is>
      </c>
      <c r="C9" s="5" t="n">
        <v>10634753</v>
      </c>
      <c r="D9" s="4" t="inlineStr">
        <is>
          <t xml:space="preserve"> </t>
        </is>
      </c>
    </row>
    <row r="10">
      <c r="A10" s="4" t="inlineStr">
        <is>
          <t>Accrued investment income</t>
        </is>
      </c>
      <c r="B10" s="4" t="inlineStr">
        <is>
          <t xml:space="preserve"> </t>
        </is>
      </c>
      <c r="C10" s="5" t="n">
        <v>8</v>
      </c>
      <c r="D10" s="4" t="inlineStr">
        <is>
          <t xml:space="preserve"> </t>
        </is>
      </c>
    </row>
    <row r="11">
      <c r="A11" s="4" t="inlineStr">
        <is>
          <t>Due premiums</t>
        </is>
      </c>
      <c r="B11" s="4" t="inlineStr">
        <is>
          <t xml:space="preserve"> </t>
        </is>
      </c>
      <c r="C11" s="5" t="n">
        <v>25187</v>
      </c>
      <c r="D11" s="4" t="inlineStr">
        <is>
          <t xml:space="preserve"> </t>
        </is>
      </c>
    </row>
    <row r="12">
      <c r="A12" s="4" t="inlineStr">
        <is>
          <t>Other assets</t>
        </is>
      </c>
      <c r="B12" s="4" t="inlineStr">
        <is>
          <t xml:space="preserve"> </t>
        </is>
      </c>
      <c r="C12" s="5" t="n">
        <v>6000</v>
      </c>
      <c r="D12" s="4" t="inlineStr">
        <is>
          <t xml:space="preserve"> </t>
        </is>
      </c>
    </row>
    <row r="13">
      <c r="A13" s="4" t="inlineStr">
        <is>
          <t>Total fair value of assets acquired (excluding cash)</t>
        </is>
      </c>
      <c r="B13" s="4" t="inlineStr">
        <is>
          <t xml:space="preserve"> </t>
        </is>
      </c>
      <c r="C13" s="5" t="n">
        <v>12252615</v>
      </c>
      <c r="D13" s="4" t="inlineStr">
        <is>
          <t xml:space="preserve"> </t>
        </is>
      </c>
    </row>
    <row r="14">
      <c r="A14" s="4" t="inlineStr">
        <is>
          <t>Future policy benefits</t>
        </is>
      </c>
      <c r="B14" s="4" t="inlineStr">
        <is>
          <t xml:space="preserve"> </t>
        </is>
      </c>
      <c r="C14" s="5" t="n">
        <v>8102093</v>
      </c>
      <c r="D14" s="4" t="inlineStr">
        <is>
          <t xml:space="preserve"> </t>
        </is>
      </c>
    </row>
    <row r="15">
      <c r="A15" s="4" t="inlineStr">
        <is>
          <t>Policyholders' account balance</t>
        </is>
      </c>
      <c r="B15" s="4" t="inlineStr">
        <is>
          <t xml:space="preserve"> </t>
        </is>
      </c>
      <c r="C15" s="5" t="n">
        <v>3019610</v>
      </c>
      <c r="D15" s="4" t="inlineStr">
        <is>
          <t xml:space="preserve"> </t>
        </is>
      </c>
    </row>
    <row r="16">
      <c r="A16" s="4" t="inlineStr">
        <is>
          <t>Policy claims</t>
        </is>
      </c>
      <c r="B16" s="4" t="inlineStr">
        <is>
          <t xml:space="preserve"> </t>
        </is>
      </c>
      <c r="C16" s="5" t="n">
        <v>51392</v>
      </c>
      <c r="D16" s="4" t="inlineStr">
        <is>
          <t xml:space="preserve"> </t>
        </is>
      </c>
    </row>
    <row r="17">
      <c r="A17" s="4" t="inlineStr">
        <is>
          <t>Other liabilities</t>
        </is>
      </c>
      <c r="B17" s="4" t="inlineStr">
        <is>
          <t xml:space="preserve"> </t>
        </is>
      </c>
      <c r="C17" s="5" t="n">
        <v>8505</v>
      </c>
      <c r="D17" s="4" t="inlineStr">
        <is>
          <t xml:space="preserve"> </t>
        </is>
      </c>
    </row>
    <row r="18">
      <c r="A18" s="4" t="inlineStr">
        <is>
          <t>Total fair value of liabilities assumed</t>
        </is>
      </c>
      <c r="B18" s="4" t="inlineStr">
        <is>
          <t xml:space="preserve"> </t>
        </is>
      </c>
      <c r="C18" s="5" t="n">
        <v>11181600</v>
      </c>
      <c r="D18" s="6" t="n">
        <v>11181600</v>
      </c>
    </row>
    <row r="19">
      <c r="A19" s="4" t="inlineStr">
        <is>
          <t>Fair value of net assets acquired in acquisition of Royalty Capital Life Insurance Company (excluding cash)</t>
        </is>
      </c>
      <c r="B19" s="4" t="inlineStr">
        <is>
          <t xml:space="preserve"> </t>
        </is>
      </c>
      <c r="C19" s="5" t="n">
        <v>1071015</v>
      </c>
      <c r="D19" s="4" t="inlineStr">
        <is>
          <t xml:space="preserve"> </t>
        </is>
      </c>
    </row>
    <row r="20">
      <c r="A20" s="4" t="inlineStr">
        <is>
          <t>Business Combination, Recognized Identifiable Assets Acquired and Liabilities Assumed, Net, Total</t>
        </is>
      </c>
      <c r="B20" s="4" t="inlineStr">
        <is>
          <t xml:space="preserve"> </t>
        </is>
      </c>
      <c r="C20" s="6" t="n">
        <v>4596764</v>
      </c>
      <c r="D2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9" customWidth="1" min="12" max="12"/>
    <col width="22" customWidth="1" min="13" max="13"/>
    <col width="29" customWidth="1" min="14" max="14"/>
    <col width="32" customWidth="1" min="15" max="15"/>
    <col width="14" customWidth="1" min="16" max="16"/>
    <col width="22" customWidth="1" min="17" max="17"/>
    <col width="33" customWidth="1" min="18" max="18"/>
    <col width="22" customWidth="1" min="19" max="19"/>
    <col width="14" customWidth="1" min="20" max="20"/>
    <col width="14" customWidth="1" min="21" max="21"/>
  </cols>
  <sheetData>
    <row r="1">
      <c r="A1" s="1" t="inlineStr">
        <is>
          <t>Note 1 - Organization and Significant Accounting Policies (Details Textual)</t>
        </is>
      </c>
      <c r="I1" s="2" t="inlineStr">
        <is>
          <t>3 Months Ended</t>
        </is>
      </c>
      <c r="J1" s="2" t="inlineStr">
        <is>
          <t>12 Months Ended</t>
        </is>
      </c>
      <c r="L1" s="2" t="inlineStr">
        <is>
          <t>24 Months Ended</t>
        </is>
      </c>
      <c r="M1" s="2" t="inlineStr">
        <is>
          <t>93 Months Ended</t>
        </is>
      </c>
      <c r="N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Sep. 30, 2023 USD ($) $ / shares shares</t>
        </is>
      </c>
      <c r="J2" s="2" t="inlineStr">
        <is>
          <t>Dec. 31, 2020 USD ($) $ / shares shares</t>
        </is>
      </c>
      <c r="K2" s="2" t="inlineStr">
        <is>
          <t>Dec. 31, 2004 USD ($)</t>
        </is>
      </c>
      <c r="L2" s="2" t="inlineStr">
        <is>
          <t>Dec. 31, 2012 USD ($) shares</t>
        </is>
      </c>
      <c r="M2" s="2" t="inlineStr">
        <is>
          <t>Mar. 08, 2013 USD ($)</t>
        </is>
      </c>
      <c r="N2" s="2" t="inlineStr">
        <is>
          <t>Mar. 08, 2013 USD ($) shares</t>
        </is>
      </c>
      <c r="O2" s="2" t="inlineStr">
        <is>
          <t>Apr. 24, 2023 $ / shares shares</t>
        </is>
      </c>
      <c r="P2" s="2" t="inlineStr">
        <is>
          <t>Mar. 31, 2023</t>
        </is>
      </c>
      <c r="Q2" s="2" t="inlineStr">
        <is>
          <t>Jan. 01, 2023 USD ($)</t>
        </is>
      </c>
      <c r="R2" s="2" t="inlineStr">
        <is>
          <t>Dec. 31, 2022 USD ($) $ / shares</t>
        </is>
      </c>
      <c r="S2" s="2" t="inlineStr">
        <is>
          <t>Sep. 30, 2022 USD ($)</t>
        </is>
      </c>
      <c r="T2" s="2" t="inlineStr">
        <is>
          <t>Oct. 02, 2019</t>
        </is>
      </c>
      <c r="U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45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66948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Dividends,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0268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Dividends, Per Share, Cash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Cash,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31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58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394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57098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3100785</v>
      </c>
      <c r="S18" s="4" t="inlineStr">
        <is>
          <t xml:space="preserve"> </t>
        </is>
      </c>
      <c r="T18" s="4" t="inlineStr">
        <is>
          <t xml:space="preserve"> </t>
        </is>
      </c>
      <c r="U18" s="4" t="inlineStr">
        <is>
          <t xml:space="preserve"> </t>
        </is>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30036</v>
      </c>
      <c r="R20" s="4" t="inlineStr">
        <is>
          <t xml:space="preserve"> </t>
        </is>
      </c>
      <c r="S20" s="4" t="inlineStr">
        <is>
          <t xml:space="preserve"> </t>
        </is>
      </c>
      <c r="T20" s="4" t="inlineStr">
        <is>
          <t xml:space="preserve"> </t>
        </is>
      </c>
      <c r="U20" s="4" t="inlineStr">
        <is>
          <t xml:space="preserve"> </t>
        </is>
      </c>
    </row>
    <row r="21">
      <c r="A21" s="4" t="inlineStr">
        <is>
          <t>Conversion of Common Stock Class B into Common Stock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version of Stock, Number of Stock Convertible by Each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Rate of Common Class B into Class A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of Common Stock Class B into Common Stock Class 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Stock, Convertible, 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7.7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of Common Stock Class B into Common Stock Class 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ferred Stock, Convertible, 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inity American, Inc. ("T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usiness Combination, Consideration Transferred, Total</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usiness Acquisition, Percentage of Voting Interests Acquired</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K-TENN Insurance Company ("K-TEN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usiness Combination, Consideration Transferred, Total</t>
        </is>
      </c>
      <c r="B32" s="4" t="inlineStr">
        <is>
          <t xml:space="preserve"> </t>
        </is>
      </c>
      <c r="C32" s="6" t="n">
        <v>17462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usiness Acquisition, Percentage of Voting Interests Acquired</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usiness Acquisition, Equity Interest Issued or Issuable, Number of Shares (in shares) | shares</t>
        </is>
      </c>
      <c r="B34" s="4" t="inlineStr">
        <is>
          <t xml:space="preserve"> </t>
        </is>
      </c>
      <c r="C34" s="5" t="n">
        <v>1688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usiness Combination, Recognized Identifiable Assets Acquired and Liabilities Assumed, Net, Total</t>
        </is>
      </c>
      <c r="B35" s="4" t="inlineStr">
        <is>
          <t xml:space="preserve"> </t>
        </is>
      </c>
      <c r="C35" s="6" t="n">
        <v>17462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oyalty Capital Life Insurance Company (RCLI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usiness Combination, Recognized Identifiable Assets Acquired and Liabilities Assumed, Ne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4596764</v>
      </c>
      <c r="T37" s="4" t="inlineStr">
        <is>
          <t xml:space="preserve"> </t>
        </is>
      </c>
      <c r="U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Dividends,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9133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Value, Stock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65724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vidends, Common Stock, Stock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 of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9" t="n">
        <v>1</v>
      </c>
      <c r="U42" s="4" t="inlineStr">
        <is>
          <t xml:space="preserve"> </t>
        </is>
      </c>
    </row>
    <row r="43">
      <c r="A43" s="4" t="inlineStr">
        <is>
          <t>Common Stock, Par or Stated Valu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7" t="n">
        <v>0.01</v>
      </c>
      <c r="S43" s="4" t="inlineStr">
        <is>
          <t xml:space="preserve"> </t>
        </is>
      </c>
      <c r="T43" s="4" t="inlineStr">
        <is>
          <t xml:space="preserve"> </t>
        </is>
      </c>
      <c r="U43" s="4" t="inlineStr">
        <is>
          <t xml:space="preserve"> </t>
        </is>
      </c>
    </row>
    <row r="44">
      <c r="A44" s="4" t="inlineStr">
        <is>
          <t>Right To Receive Dividen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8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Class A [Member] | Royalty Capital Life Insurance Company (RCLI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usiness Acquisition, Equity Interest Issued or Issuable, Number of Shares (in shares) | shares</t>
        </is>
      </c>
      <c r="B46" s="5" t="n">
        <v>7226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on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0.01</v>
      </c>
      <c r="S48" s="4" t="inlineStr">
        <is>
          <t xml:space="preserve"> </t>
        </is>
      </c>
      <c r="T48" s="4" t="inlineStr">
        <is>
          <t xml:space="preserve"> </t>
        </is>
      </c>
      <c r="U48" s="4" t="inlineStr">
        <is>
          <t xml:space="preserve"> </t>
        </is>
      </c>
    </row>
    <row r="49">
      <c r="A49" s="4" t="inlineStr">
        <is>
          <t>Retained Earn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ividends, Common Stock, To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657249</v>
      </c>
      <c r="K50" s="4" t="inlineStr">
        <is>
          <t xml:space="preserve"> </t>
        </is>
      </c>
      <c r="L50" s="6" t="n">
        <v>527013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Including Additional Paid in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Period, Value, Stock Divid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27013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rinity American, Inc. ("TA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holly Owned Subsidiary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erm Products 10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erm Products Number of Years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0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erm Products 15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erm Products Number of Years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5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erm Products 20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erm Products Number of Years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0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erm Products 30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erm Products Number of Years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0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rinity Life Insurance Company [Member] | Family Benefit Life Insurance Compan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usiness Combination, Consideration Transferred, Total</t>
        </is>
      </c>
      <c r="B64" s="4" t="inlineStr">
        <is>
          <t xml:space="preserve"> </t>
        </is>
      </c>
      <c r="C64" s="4" t="inlineStr">
        <is>
          <t xml:space="preserve"> </t>
        </is>
      </c>
      <c r="D64" s="4" t="inlineStr">
        <is>
          <t xml:space="preserve"> </t>
        </is>
      </c>
      <c r="E64" s="4" t="inlineStr">
        <is>
          <t xml:space="preserve"> </t>
        </is>
      </c>
      <c r="F64" s="6" t="n">
        <v>1385512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usiness Acquisition, Percentage of Voting Interests Acquired</t>
        </is>
      </c>
      <c r="B65" s="4" t="inlineStr">
        <is>
          <t xml:space="preserve"> </t>
        </is>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irst Trinity Financial Corporation [Member] | First Life America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usiness Combination, Consideration Transferred,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69523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usiness Combination, Acquisition Related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9523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6" t="n">
        <v>2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0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he Assuming Offshore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dditional Percentage of Assets in Trust above Required Annuity Reser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rinity Life Insurance Compan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holly Owned Subsidiary 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mily Benefit Life Insurance Company [Member] | Trinity Life Insurance Compan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holly Owned Subsidiary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1</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irst Trinity Capital Corp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Wholly Owned Subsidiary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irst Trinity Capital Corporation [Member] | First Life America Corpor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ed During Period, Shares, New Issu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734748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ayments of Stock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624518</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sheetData>
  <mergeCells count="2">
    <mergeCell ref="A1:A2"/>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2 - Investments (Details Textual)</t>
        </is>
      </c>
      <c r="B1" s="2" t="inlineStr">
        <is>
          <t>9 Months Ended</t>
        </is>
      </c>
      <c r="D1" s="2" t="inlineStr">
        <is>
          <t>12 Months Ended</t>
        </is>
      </c>
    </row>
    <row r="2">
      <c r="B2" s="2" t="inlineStr">
        <is>
          <t>Sep. 30, 2023 USD ($) a</t>
        </is>
      </c>
      <c r="C2" s="2" t="inlineStr">
        <is>
          <t>Sep. 30, 2022 USD ($)</t>
        </is>
      </c>
      <c r="D2" s="2" t="inlineStr">
        <is>
          <t>Dec. 31, 2022 USD ($)</t>
        </is>
      </c>
    </row>
    <row r="3">
      <c r="A3" s="4" t="inlineStr">
        <is>
          <t>Other Investments</t>
        </is>
      </c>
      <c r="B3" s="6" t="n">
        <v>63135565</v>
      </c>
      <c r="C3" s="4" t="inlineStr">
        <is>
          <t xml:space="preserve"> </t>
        </is>
      </c>
      <c r="D3" s="6" t="n">
        <v>67500783</v>
      </c>
    </row>
    <row r="4">
      <c r="A4" s="4" t="inlineStr">
        <is>
          <t>Deposit Assets</t>
        </is>
      </c>
      <c r="B4" s="5" t="n">
        <v>4379405</v>
      </c>
      <c r="C4" s="4" t="inlineStr">
        <is>
          <t xml:space="preserve"> </t>
        </is>
      </c>
      <c r="D4" s="5" t="n">
        <v>4634898</v>
      </c>
    </row>
    <row r="5">
      <c r="A5" s="4" t="inlineStr">
        <is>
          <t>Other Assets, Fair Value Disclosure</t>
        </is>
      </c>
      <c r="B5" s="6" t="n">
        <v>4278533</v>
      </c>
      <c r="C5" s="4" t="inlineStr">
        <is>
          <t xml:space="preserve"> </t>
        </is>
      </c>
      <c r="D5" s="6" t="n">
        <v>4590193</v>
      </c>
    </row>
    <row r="6">
      <c r="A6" s="4" t="inlineStr">
        <is>
          <t>Number Of Loans Past Due</t>
        </is>
      </c>
      <c r="B6" s="5" t="n">
        <v>22</v>
      </c>
      <c r="C6" s="4" t="inlineStr">
        <is>
          <t xml:space="preserve"> </t>
        </is>
      </c>
      <c r="D6" s="5" t="n">
        <v>17</v>
      </c>
    </row>
    <row r="7">
      <c r="A7" s="4" t="inlineStr">
        <is>
          <t>Financing Receivable, 90 Days or More Past Due, Still Accruing</t>
        </is>
      </c>
      <c r="B7" s="6" t="n">
        <v>6382227</v>
      </c>
      <c r="C7" s="4" t="inlineStr">
        <is>
          <t xml:space="preserve"> </t>
        </is>
      </c>
      <c r="D7" s="6" t="n">
        <v>4134266</v>
      </c>
    </row>
    <row r="8">
      <c r="A8" s="4" t="inlineStr">
        <is>
          <t>Past Due Loans, Term Past Due (Year)</t>
        </is>
      </c>
      <c r="B8" s="4" t="inlineStr">
        <is>
          <t>90 years</t>
        </is>
      </c>
      <c r="C8" s="4" t="inlineStr">
        <is>
          <t xml:space="preserve"> </t>
        </is>
      </c>
      <c r="D8" s="4" t="inlineStr">
        <is>
          <t>90 years</t>
        </is>
      </c>
    </row>
    <row r="9">
      <c r="A9" s="4" t="inlineStr">
        <is>
          <t>Number of Mortgage Loans in Default</t>
        </is>
      </c>
      <c r="B9" s="5" t="n">
        <v>5</v>
      </c>
      <c r="C9" s="4" t="inlineStr">
        <is>
          <t xml:space="preserve"> </t>
        </is>
      </c>
      <c r="D9" s="5" t="n">
        <v>6</v>
      </c>
    </row>
    <row r="10">
      <c r="A10" s="4" t="inlineStr">
        <is>
          <t>Mortgage Loans in Process of Foreclosure, Amount</t>
        </is>
      </c>
      <c r="B10" s="6" t="n">
        <v>1595907</v>
      </c>
      <c r="C10" s="4" t="inlineStr">
        <is>
          <t xml:space="preserve"> </t>
        </is>
      </c>
      <c r="D10" s="6" t="n">
        <v>2155566</v>
      </c>
    </row>
    <row r="11">
      <c r="A11" s="4" t="inlineStr">
        <is>
          <t>Real Estate Investments, Net, Total</t>
        </is>
      </c>
      <c r="B11" s="5" t="n">
        <v>540436</v>
      </c>
      <c r="C11" s="4" t="inlineStr">
        <is>
          <t xml:space="preserve"> </t>
        </is>
      </c>
      <c r="D11" s="6" t="n">
        <v>540436</v>
      </c>
    </row>
    <row r="12">
      <c r="A12" s="4" t="inlineStr">
        <is>
          <t>Proceeds from Sale of Real Estate Held-for-investment, Total</t>
        </is>
      </c>
      <c r="B12" s="5" t="n">
        <v>0</v>
      </c>
      <c r="C12" s="6" t="n">
        <v>200080</v>
      </c>
      <c r="D12" s="4" t="inlineStr">
        <is>
          <t xml:space="preserve"> </t>
        </is>
      </c>
    </row>
    <row r="13">
      <c r="A13" s="4" t="inlineStr">
        <is>
          <t>Topeka Kansas [Member] | TLIC [Member] | Underdeveloped Land [Member]</t>
        </is>
      </c>
      <c r="B13" s="4" t="inlineStr">
        <is>
          <t xml:space="preserve"> </t>
        </is>
      </c>
      <c r="C13" s="4" t="inlineStr">
        <is>
          <t xml:space="preserve"> </t>
        </is>
      </c>
      <c r="D13" s="4" t="inlineStr">
        <is>
          <t xml:space="preserve"> </t>
        </is>
      </c>
    </row>
    <row r="14">
      <c r="A14" s="4" t="inlineStr">
        <is>
          <t>Land</t>
        </is>
      </c>
      <c r="B14" s="6" t="n">
        <v>409436</v>
      </c>
      <c r="C14" s="4" t="inlineStr">
        <is>
          <t xml:space="preserve"> </t>
        </is>
      </c>
      <c r="D14" s="4" t="inlineStr">
        <is>
          <t xml:space="preserve"> </t>
        </is>
      </c>
    </row>
    <row r="15">
      <c r="A15" s="4" t="inlineStr">
        <is>
          <t>Jefferson City Missouri [Member] | FBLIC [Member] | Assets Held-for-sale not Part of a Disposal Group [Member]</t>
        </is>
      </c>
      <c r="B15" s="4" t="inlineStr">
        <is>
          <t xml:space="preserve"> </t>
        </is>
      </c>
      <c r="C15" s="4" t="inlineStr">
        <is>
          <t xml:space="preserve"> </t>
        </is>
      </c>
      <c r="D15" s="4" t="inlineStr">
        <is>
          <t xml:space="preserve"> </t>
        </is>
      </c>
    </row>
    <row r="16">
      <c r="A16" s="4" t="inlineStr">
        <is>
          <t>Area of Land (Acre) | a</t>
        </is>
      </c>
      <c r="B16" s="11" t="n">
        <v>0.5</v>
      </c>
      <c r="C16" s="4" t="inlineStr">
        <is>
          <t xml:space="preserve"> </t>
        </is>
      </c>
      <c r="D16" s="4" t="inlineStr">
        <is>
          <t xml:space="preserve"> </t>
        </is>
      </c>
    </row>
    <row r="17">
      <c r="A17" s="4" t="inlineStr">
        <is>
          <t>Jefferson City Missouri [Member] | FBLIC [Member] | Underdeveloped Land [Member]</t>
        </is>
      </c>
      <c r="B17" s="4" t="inlineStr">
        <is>
          <t xml:space="preserve"> </t>
        </is>
      </c>
      <c r="C17" s="4" t="inlineStr">
        <is>
          <t xml:space="preserve"> </t>
        </is>
      </c>
      <c r="D17" s="4" t="inlineStr">
        <is>
          <t xml:space="preserve"> </t>
        </is>
      </c>
    </row>
    <row r="18">
      <c r="A18" s="4" t="inlineStr">
        <is>
          <t>Land</t>
        </is>
      </c>
      <c r="B18" s="6" t="n">
        <v>131000</v>
      </c>
      <c r="C18" s="4" t="inlineStr">
        <is>
          <t xml:space="preserve"> </t>
        </is>
      </c>
      <c r="D18" s="4" t="inlineStr">
        <is>
          <t xml:space="preserve"> </t>
        </is>
      </c>
    </row>
    <row r="19">
      <c r="A19" s="4" t="inlineStr">
        <is>
          <t>Debt Securities [Member]</t>
        </is>
      </c>
      <c r="B19" s="4" t="inlineStr">
        <is>
          <t xml:space="preserve"> </t>
        </is>
      </c>
      <c r="C19" s="4" t="inlineStr">
        <is>
          <t xml:space="preserve"> </t>
        </is>
      </c>
      <c r="D19" s="4" t="inlineStr">
        <is>
          <t xml:space="preserve"> </t>
        </is>
      </c>
    </row>
    <row r="20">
      <c r="A20" s="4" t="inlineStr">
        <is>
          <t>Debt Securities, Available-for-Sale, Unrealized Loss Position, Number of Positions</t>
        </is>
      </c>
      <c r="B20" s="5" t="n">
        <v>415</v>
      </c>
      <c r="C20" s="4" t="inlineStr">
        <is>
          <t xml:space="preserve"> </t>
        </is>
      </c>
      <c r="D20" s="5" t="n">
        <v>380</v>
      </c>
    </row>
    <row r="21">
      <c r="A21" s="4" t="inlineStr">
        <is>
          <t>Debt Securities, Available-for-Sale, Unrealized Loss Position, Accumulated Loss</t>
        </is>
      </c>
      <c r="B21" s="6" t="n">
        <v>20673454</v>
      </c>
      <c r="C21" s="4" t="inlineStr">
        <is>
          <t xml:space="preserve"> </t>
        </is>
      </c>
      <c r="D21" s="6" t="n">
        <v>18173700</v>
      </c>
    </row>
    <row r="22">
      <c r="A22" s="4" t="inlineStr">
        <is>
          <t>Debt Securities, Available-for-Sale, Unrealized Loss Position</t>
        </is>
      </c>
      <c r="B22" s="5" t="n">
        <v>140617985</v>
      </c>
      <c r="C22" s="4" t="inlineStr">
        <is>
          <t xml:space="preserve"> </t>
        </is>
      </c>
      <c r="D22" s="5" t="n">
        <v>123032485</v>
      </c>
    </row>
    <row r="23">
      <c r="A23" s="4" t="inlineStr">
        <is>
          <t>Amortized Cost of Debt Securities Available for Sale in an Unrealized Loss Position</t>
        </is>
      </c>
      <c r="B23" s="6" t="n">
        <v>161291439</v>
      </c>
      <c r="C23" s="4" t="inlineStr">
        <is>
          <t xml:space="preserve"> </t>
        </is>
      </c>
      <c r="D23" s="6" t="n">
        <v>141206185</v>
      </c>
    </row>
    <row r="24">
      <c r="A24" s="4" t="inlineStr">
        <is>
          <t>Fair Value to Cost Ratio</t>
        </is>
      </c>
      <c r="B24" s="9" t="n">
        <v>0.87</v>
      </c>
      <c r="C24" s="4" t="inlineStr">
        <is>
          <t xml:space="preserve"> </t>
        </is>
      </c>
      <c r="D24" s="9" t="n">
        <v>0.87</v>
      </c>
    </row>
    <row r="25">
      <c r="A25" s="4" t="inlineStr">
        <is>
          <t>Residential Mortgage [Member]</t>
        </is>
      </c>
      <c r="B25" s="4" t="inlineStr">
        <is>
          <t xml:space="preserve"> </t>
        </is>
      </c>
      <c r="C25" s="4" t="inlineStr">
        <is>
          <t xml:space="preserve"> </t>
        </is>
      </c>
      <c r="D25" s="4" t="inlineStr">
        <is>
          <t xml:space="preserve"> </t>
        </is>
      </c>
    </row>
    <row r="26">
      <c r="A26" s="4" t="inlineStr">
        <is>
          <t>Real Estate Investments, Net, Total</t>
        </is>
      </c>
      <c r="B26" s="4" t="inlineStr">
        <is>
          <t xml:space="preserve"> </t>
        </is>
      </c>
      <c r="C26" s="4" t="inlineStr">
        <is>
          <t xml:space="preserve"> </t>
        </is>
      </c>
      <c r="D26" s="6" t="n">
        <v>147909</v>
      </c>
    </row>
    <row r="27">
      <c r="A27" s="4" t="inlineStr">
        <is>
          <t>Gains (Losses) on Sales of Investment Real Estate</t>
        </is>
      </c>
      <c r="B27" s="4" t="inlineStr">
        <is>
          <t xml:space="preserve"> </t>
        </is>
      </c>
      <c r="C27" s="4" t="inlineStr">
        <is>
          <t xml:space="preserve"> </t>
        </is>
      </c>
      <c r="D27" s="5" t="n">
        <v>52171</v>
      </c>
    </row>
    <row r="28">
      <c r="A28" s="4" t="inlineStr">
        <is>
          <t>Proceeds from Sale of Real Estate Held-for-investment, Total</t>
        </is>
      </c>
      <c r="B28" s="4" t="inlineStr">
        <is>
          <t xml:space="preserve"> </t>
        </is>
      </c>
      <c r="C28" s="4" t="inlineStr">
        <is>
          <t xml:space="preserve"> </t>
        </is>
      </c>
      <c r="D28" s="6" t="n">
        <v>2000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Sep. 30, 2023</t>
        </is>
      </c>
      <c r="C1" s="2" t="inlineStr">
        <is>
          <t>Dec. 31, 2022</t>
        </is>
      </c>
    </row>
    <row r="2">
      <c r="A2" s="4" t="inlineStr">
        <is>
          <t>US Treasury and Government [Member]</t>
        </is>
      </c>
      <c r="B2" s="4" t="inlineStr">
        <is>
          <t xml:space="preserve"> </t>
        </is>
      </c>
      <c r="C2" s="4" t="inlineStr">
        <is>
          <t xml:space="preserve"> </t>
        </is>
      </c>
    </row>
    <row r="3">
      <c r="A3" s="4" t="inlineStr">
        <is>
          <t>Available-for-sale securities at cost</t>
        </is>
      </c>
      <c r="B3" s="6" t="n">
        <v>3804039</v>
      </c>
      <c r="C3" s="6" t="n">
        <v>2097558</v>
      </c>
    </row>
    <row r="4">
      <c r="A4" s="4" t="inlineStr">
        <is>
          <t>Securities, gross unrealized gains</t>
        </is>
      </c>
      <c r="B4" s="5" t="n">
        <v>0</v>
      </c>
      <c r="C4" s="5" t="n">
        <v>0</v>
      </c>
    </row>
    <row r="5">
      <c r="A5" s="4" t="inlineStr">
        <is>
          <t>Securities, gross unrealized losses</t>
        </is>
      </c>
      <c r="B5" s="5" t="n">
        <v>54603</v>
      </c>
      <c r="C5" s="5" t="n">
        <v>42993</v>
      </c>
    </row>
    <row r="6">
      <c r="A6" s="4" t="inlineStr">
        <is>
          <t>Fixed maturity available-for-sale securities - fair value</t>
        </is>
      </c>
      <c r="B6" s="5" t="n">
        <v>3749436</v>
      </c>
      <c r="C6" s="5" t="n">
        <v>2054565</v>
      </c>
    </row>
    <row r="7">
      <c r="A7" s="4" t="inlineStr">
        <is>
          <t>US States and Political Subdivisions Debt Securities [Member]</t>
        </is>
      </c>
      <c r="B7" s="4" t="inlineStr">
        <is>
          <t xml:space="preserve"> </t>
        </is>
      </c>
      <c r="C7" s="4" t="inlineStr">
        <is>
          <t xml:space="preserve"> </t>
        </is>
      </c>
    </row>
    <row r="8">
      <c r="A8" s="4" t="inlineStr">
        <is>
          <t>Available-for-sale securities at cost</t>
        </is>
      </c>
      <c r="B8" s="5" t="n">
        <v>9776503</v>
      </c>
      <c r="C8" s="5" t="n">
        <v>4966770</v>
      </c>
    </row>
    <row r="9">
      <c r="A9" s="4" t="inlineStr">
        <is>
          <t>Securities, gross unrealized gains</t>
        </is>
      </c>
      <c r="B9" s="5" t="n">
        <v>7</v>
      </c>
      <c r="C9" s="5" t="n">
        <v>2268</v>
      </c>
    </row>
    <row r="10">
      <c r="A10" s="4" t="inlineStr">
        <is>
          <t>Securities, gross unrealized losses</t>
        </is>
      </c>
      <c r="B10" s="5" t="n">
        <v>819925</v>
      </c>
      <c r="C10" s="5" t="n">
        <v>408717</v>
      </c>
    </row>
    <row r="11">
      <c r="A11" s="4" t="inlineStr">
        <is>
          <t>Fixed maturity available-for-sale securities - fair value</t>
        </is>
      </c>
      <c r="B11" s="5" t="n">
        <v>8956585</v>
      </c>
      <c r="C11" s="5" t="n">
        <v>4560321</v>
      </c>
    </row>
    <row r="12">
      <c r="A12" s="4" t="inlineStr">
        <is>
          <t>Mortgage-Backed Securities, Issued by US Government Sponsored Enterprises [Member]</t>
        </is>
      </c>
      <c r="B12" s="4" t="inlineStr">
        <is>
          <t xml:space="preserve"> </t>
        </is>
      </c>
      <c r="C12" s="4" t="inlineStr">
        <is>
          <t xml:space="preserve"> </t>
        </is>
      </c>
    </row>
    <row r="13">
      <c r="A13" s="4" t="inlineStr">
        <is>
          <t>Available-for-sale securities at cost</t>
        </is>
      </c>
      <c r="B13" s="5" t="n">
        <v>10266032</v>
      </c>
      <c r="C13" s="4" t="inlineStr">
        <is>
          <t xml:space="preserve"> </t>
        </is>
      </c>
    </row>
    <row r="14">
      <c r="A14" s="4" t="inlineStr">
        <is>
          <t>Securities, gross unrealized gains</t>
        </is>
      </c>
      <c r="B14" s="5" t="n">
        <v>0</v>
      </c>
      <c r="C14" s="4" t="inlineStr">
        <is>
          <t xml:space="preserve"> </t>
        </is>
      </c>
    </row>
    <row r="15">
      <c r="A15" s="4" t="inlineStr">
        <is>
          <t>Securities, gross unrealized losses</t>
        </is>
      </c>
      <c r="B15" s="5" t="n">
        <v>247890</v>
      </c>
      <c r="C15" s="4" t="inlineStr">
        <is>
          <t xml:space="preserve"> </t>
        </is>
      </c>
    </row>
    <row r="16">
      <c r="A16" s="4" t="inlineStr">
        <is>
          <t>Fixed maturity available-for-sale securities - fair value</t>
        </is>
      </c>
      <c r="B16" s="5" t="n">
        <v>10018142</v>
      </c>
      <c r="C16" s="4" t="inlineStr">
        <is>
          <t xml:space="preserve"> </t>
        </is>
      </c>
    </row>
    <row r="17">
      <c r="A17" s="4" t="inlineStr">
        <is>
          <t>Commercial Mortgage-Backed Securities [Member]</t>
        </is>
      </c>
      <c r="B17" s="4" t="inlineStr">
        <is>
          <t xml:space="preserve"> </t>
        </is>
      </c>
      <c r="C17" s="4" t="inlineStr">
        <is>
          <t xml:space="preserve"> </t>
        </is>
      </c>
    </row>
    <row r="18">
      <c r="A18" s="4" t="inlineStr">
        <is>
          <t>Available-for-sale securities at cost</t>
        </is>
      </c>
      <c r="B18" s="5" t="n">
        <v>10623285</v>
      </c>
      <c r="C18" s="5" t="n">
        <v>10608213</v>
      </c>
    </row>
    <row r="19">
      <c r="A19" s="4" t="inlineStr">
        <is>
          <t>Securities, gross unrealized gains</t>
        </is>
      </c>
      <c r="B19" s="5" t="n">
        <v>0</v>
      </c>
      <c r="C19" s="5" t="n">
        <v>0</v>
      </c>
    </row>
    <row r="20">
      <c r="A20" s="4" t="inlineStr">
        <is>
          <t>Securities, gross unrealized losses</t>
        </is>
      </c>
      <c r="B20" s="5" t="n">
        <v>2533938</v>
      </c>
      <c r="C20" s="5" t="n">
        <v>2274575</v>
      </c>
    </row>
    <row r="21">
      <c r="A21" s="4" t="inlineStr">
        <is>
          <t>Fixed maturity available-for-sale securities - fair value</t>
        </is>
      </c>
      <c r="B21" s="5" t="n">
        <v>8089347</v>
      </c>
      <c r="C21" s="5" t="n">
        <v>8333638</v>
      </c>
    </row>
    <row r="22">
      <c r="A22" s="4" t="inlineStr">
        <is>
          <t>Residential Mortgage-Backed Securities [Member]</t>
        </is>
      </c>
      <c r="B22" s="4" t="inlineStr">
        <is>
          <t xml:space="preserve"> </t>
        </is>
      </c>
      <c r="C22" s="4" t="inlineStr">
        <is>
          <t xml:space="preserve"> </t>
        </is>
      </c>
    </row>
    <row r="23">
      <c r="A23" s="4" t="inlineStr">
        <is>
          <t>Available-for-sale securities at cost</t>
        </is>
      </c>
      <c r="B23" s="5" t="n">
        <v>10021</v>
      </c>
      <c r="C23" s="5" t="n">
        <v>10550</v>
      </c>
    </row>
    <row r="24">
      <c r="A24" s="4" t="inlineStr">
        <is>
          <t>Securities, gross unrealized gains</t>
        </is>
      </c>
      <c r="B24" s="5" t="n">
        <v>5237</v>
      </c>
      <c r="C24" s="5" t="n">
        <v>4700</v>
      </c>
    </row>
    <row r="25">
      <c r="A25" s="4" t="inlineStr">
        <is>
          <t>Securities, gross unrealized losses</t>
        </is>
      </c>
      <c r="B25" s="5" t="n">
        <v>0</v>
      </c>
      <c r="C25" s="5" t="n">
        <v>0</v>
      </c>
    </row>
    <row r="26">
      <c r="A26" s="4" t="inlineStr">
        <is>
          <t>Fixed maturity available-for-sale securities - fair value</t>
        </is>
      </c>
      <c r="B26" s="5" t="n">
        <v>15258</v>
      </c>
      <c r="C26" s="5" t="n">
        <v>15250</v>
      </c>
    </row>
    <row r="27">
      <c r="A27" s="4" t="inlineStr">
        <is>
          <t>Corporate Debt Securities [Member]</t>
        </is>
      </c>
      <c r="B27" s="4" t="inlineStr">
        <is>
          <t xml:space="preserve"> </t>
        </is>
      </c>
      <c r="C27" s="4" t="inlineStr">
        <is>
          <t xml:space="preserve"> </t>
        </is>
      </c>
    </row>
    <row r="28">
      <c r="A28" s="4" t="inlineStr">
        <is>
          <t>Available-for-sale securities at cost</t>
        </is>
      </c>
      <c r="B28" s="5" t="n">
        <v>86061900</v>
      </c>
      <c r="C28" s="5" t="n">
        <v>88394563</v>
      </c>
    </row>
    <row r="29">
      <c r="A29" s="4" t="inlineStr">
        <is>
          <t>Securities, gross unrealized gains</t>
        </is>
      </c>
      <c r="B29" s="5" t="n">
        <v>21054</v>
      </c>
      <c r="C29" s="5" t="n">
        <v>35464</v>
      </c>
    </row>
    <row r="30">
      <c r="A30" s="4" t="inlineStr">
        <is>
          <t>Securities, gross unrealized losses</t>
        </is>
      </c>
      <c r="B30" s="5" t="n">
        <v>11649484</v>
      </c>
      <c r="C30" s="5" t="n">
        <v>10317890</v>
      </c>
    </row>
    <row r="31">
      <c r="A31" s="4" t="inlineStr">
        <is>
          <t>Fixed maturity available-for-sale securities - fair value</t>
        </is>
      </c>
      <c r="B31" s="5" t="n">
        <v>74433470</v>
      </c>
      <c r="C31" s="5" t="n">
        <v>78112137</v>
      </c>
    </row>
    <row r="32">
      <c r="A32" s="4" t="inlineStr">
        <is>
          <t>Asset-Backed Securities [Member]</t>
        </is>
      </c>
      <c r="B32" s="4" t="inlineStr">
        <is>
          <t xml:space="preserve"> </t>
        </is>
      </c>
      <c r="C32" s="4" t="inlineStr">
        <is>
          <t xml:space="preserve"> </t>
        </is>
      </c>
    </row>
    <row r="33">
      <c r="A33" s="4" t="inlineStr">
        <is>
          <t>Available-for-sale securities at cost</t>
        </is>
      </c>
      <c r="B33" s="5" t="n">
        <v>12571728</v>
      </c>
      <c r="C33" s="5" t="n">
        <v>9538593</v>
      </c>
    </row>
    <row r="34">
      <c r="A34" s="4" t="inlineStr">
        <is>
          <t>Securities, gross unrealized gains</t>
        </is>
      </c>
      <c r="B34" s="5" t="n">
        <v>0</v>
      </c>
      <c r="C34" s="5" t="n">
        <v>0</v>
      </c>
    </row>
    <row r="35">
      <c r="A35" s="4" t="inlineStr">
        <is>
          <t>Securities, gross unrealized losses</t>
        </is>
      </c>
      <c r="B35" s="5" t="n">
        <v>1319655</v>
      </c>
      <c r="C35" s="5" t="n">
        <v>1539164</v>
      </c>
    </row>
    <row r="36">
      <c r="A36" s="4" t="inlineStr">
        <is>
          <t>Fixed maturity available-for-sale securities - fair value</t>
        </is>
      </c>
      <c r="B36" s="5" t="n">
        <v>11252073</v>
      </c>
      <c r="C36" s="5" t="n">
        <v>7999429</v>
      </c>
    </row>
    <row r="37">
      <c r="A37" s="4" t="inlineStr">
        <is>
          <t>Exchange-traded Debt Securities [Member]</t>
        </is>
      </c>
      <c r="B37" s="4" t="inlineStr">
        <is>
          <t xml:space="preserve"> </t>
        </is>
      </c>
      <c r="C37" s="4" t="inlineStr">
        <is>
          <t xml:space="preserve"> </t>
        </is>
      </c>
    </row>
    <row r="38">
      <c r="A38" s="4" t="inlineStr">
        <is>
          <t>Available-for-sale securities at cost</t>
        </is>
      </c>
      <c r="B38" s="5" t="n">
        <v>824598</v>
      </c>
      <c r="C38" s="5" t="n">
        <v>682280</v>
      </c>
    </row>
    <row r="39">
      <c r="A39" s="4" t="inlineStr">
        <is>
          <t>Securities, gross unrealized gains</t>
        </is>
      </c>
      <c r="B39" s="5" t="n">
        <v>0</v>
      </c>
      <c r="C39" s="5" t="n">
        <v>0</v>
      </c>
    </row>
    <row r="40">
      <c r="A40" s="4" t="inlineStr">
        <is>
          <t>Securities, gross unrealized losses</t>
        </is>
      </c>
      <c r="B40" s="5" t="n">
        <v>353598</v>
      </c>
      <c r="C40" s="5" t="n">
        <v>215080</v>
      </c>
    </row>
    <row r="41">
      <c r="A41" s="4" t="inlineStr">
        <is>
          <t>Fixed maturity available-for-sale securities - fair value</t>
        </is>
      </c>
      <c r="B41" s="5" t="n">
        <v>471000</v>
      </c>
      <c r="C41" s="5" t="n">
        <v>467200</v>
      </c>
    </row>
    <row r="42">
      <c r="A42" s="4" t="inlineStr">
        <is>
          <t>Debt Security, Government, Non-US [Member]</t>
        </is>
      </c>
      <c r="B42" s="4" t="inlineStr">
        <is>
          <t xml:space="preserve"> </t>
        </is>
      </c>
      <c r="C42" s="4" t="inlineStr">
        <is>
          <t xml:space="preserve"> </t>
        </is>
      </c>
    </row>
    <row r="43">
      <c r="A43" s="4" t="inlineStr">
        <is>
          <t>Available-for-sale securities at cost</t>
        </is>
      </c>
      <c r="B43" s="5" t="n">
        <v>27112227</v>
      </c>
      <c r="C43" s="5" t="n">
        <v>26995631</v>
      </c>
    </row>
    <row r="44">
      <c r="A44" s="4" t="inlineStr">
        <is>
          <t>Securities, gross unrealized gains</t>
        </is>
      </c>
      <c r="B44" s="5" t="n">
        <v>0</v>
      </c>
      <c r="C44" s="5" t="n">
        <v>0</v>
      </c>
    </row>
    <row r="45">
      <c r="A45" s="4" t="inlineStr">
        <is>
          <t>Securities, gross unrealized losses</t>
        </is>
      </c>
      <c r="B45" s="5" t="n">
        <v>3513761</v>
      </c>
      <c r="C45" s="5" t="n">
        <v>3225551</v>
      </c>
    </row>
    <row r="46">
      <c r="A46" s="4" t="inlineStr">
        <is>
          <t>Fixed maturity available-for-sale securities - fair value</t>
        </is>
      </c>
      <c r="B46" s="5" t="n">
        <v>23598466</v>
      </c>
      <c r="C46" s="5" t="n">
        <v>23770080</v>
      </c>
    </row>
    <row r="47">
      <c r="A47" s="4" t="inlineStr">
        <is>
          <t>Redeemable Preferred Stock [Member]</t>
        </is>
      </c>
      <c r="B47" s="4" t="inlineStr">
        <is>
          <t xml:space="preserve"> </t>
        </is>
      </c>
      <c r="C47" s="4" t="inlineStr">
        <is>
          <t xml:space="preserve"> </t>
        </is>
      </c>
    </row>
    <row r="48">
      <c r="A48" s="4" t="inlineStr">
        <is>
          <t>Available-for-sale securities at cost</t>
        </is>
      </c>
      <c r="B48" s="5" t="n">
        <v>1250000</v>
      </c>
      <c r="C48" s="5" t="n">
        <v>1250000</v>
      </c>
    </row>
    <row r="49">
      <c r="A49" s="4" t="inlineStr">
        <is>
          <t>Securities, gross unrealized gains</t>
        </is>
      </c>
      <c r="B49" s="5" t="n">
        <v>0</v>
      </c>
      <c r="C49" s="5" t="n">
        <v>0</v>
      </c>
    </row>
    <row r="50">
      <c r="A50" s="4" t="inlineStr">
        <is>
          <t>Securities, gross unrealized losses</t>
        </is>
      </c>
      <c r="B50" s="5" t="n">
        <v>180600</v>
      </c>
      <c r="C50" s="5" t="n">
        <v>148800</v>
      </c>
    </row>
    <row r="51">
      <c r="A51" s="4" t="inlineStr">
        <is>
          <t>Fixed maturity available-for-sale securities - fair value</t>
        </is>
      </c>
      <c r="B51" s="5" t="n">
        <v>1069400</v>
      </c>
      <c r="C51" s="5" t="n">
        <v>1101200</v>
      </c>
    </row>
    <row r="52">
      <c r="A52" s="4" t="inlineStr">
        <is>
          <t>Debt Securities [Member]</t>
        </is>
      </c>
      <c r="B52" s="4" t="inlineStr">
        <is>
          <t xml:space="preserve"> </t>
        </is>
      </c>
      <c r="C52" s="4" t="inlineStr">
        <is>
          <t xml:space="preserve"> </t>
        </is>
      </c>
    </row>
    <row r="53">
      <c r="A53" s="4" t="inlineStr">
        <is>
          <t>Available-for-sale securities at cost</t>
        </is>
      </c>
      <c r="B53" s="5" t="n">
        <v>162300333</v>
      </c>
      <c r="C53" s="5" t="n">
        <v>144744158</v>
      </c>
    </row>
    <row r="54">
      <c r="A54" s="4" t="inlineStr">
        <is>
          <t>Securities, gross unrealized gains</t>
        </is>
      </c>
      <c r="B54" s="5" t="n">
        <v>26298</v>
      </c>
      <c r="C54" s="5" t="n">
        <v>42432</v>
      </c>
    </row>
    <row r="55">
      <c r="A55" s="4" t="inlineStr">
        <is>
          <t>Securities, gross unrealized losses</t>
        </is>
      </c>
      <c r="B55" s="5" t="n">
        <v>20673454</v>
      </c>
      <c r="C55" s="5" t="n">
        <v>18173700</v>
      </c>
    </row>
    <row r="56">
      <c r="A56" s="4" t="inlineStr">
        <is>
          <t>Fixed maturity available-for-sale securities - fair value</t>
        </is>
      </c>
      <c r="B56" s="5" t="n">
        <v>141653177</v>
      </c>
      <c r="C56" s="5" t="n">
        <v>126612890</v>
      </c>
    </row>
    <row r="57">
      <c r="A57" s="4" t="inlineStr">
        <is>
          <t>Debt Securities [Member] | Trinity Life Insurance Company [Member]</t>
        </is>
      </c>
      <c r="B57" s="4" t="inlineStr">
        <is>
          <t xml:space="preserve"> </t>
        </is>
      </c>
      <c r="C57" s="4" t="inlineStr">
        <is>
          <t xml:space="preserve"> </t>
        </is>
      </c>
    </row>
    <row r="58">
      <c r="A58" s="4" t="inlineStr">
        <is>
          <t>Available-for-sale securities at cost</t>
        </is>
      </c>
      <c r="B58" s="5" t="n">
        <v>61666054</v>
      </c>
      <c r="C58" s="5" t="n">
        <v>63649991</v>
      </c>
    </row>
    <row r="59">
      <c r="A59" s="4" t="inlineStr">
        <is>
          <t>Securities, gross unrealized gains</t>
        </is>
      </c>
      <c r="B59" s="5" t="n">
        <v>3538</v>
      </c>
      <c r="C59" s="5" t="n">
        <v>8224</v>
      </c>
    </row>
    <row r="60">
      <c r="A60" s="4" t="inlineStr">
        <is>
          <t>Securities, gross unrealized losses</t>
        </is>
      </c>
      <c r="B60" s="5" t="n">
        <v>8084175</v>
      </c>
      <c r="C60" s="5" t="n">
        <v>7449175</v>
      </c>
    </row>
    <row r="61">
      <c r="A61" s="4" t="inlineStr">
        <is>
          <t>Fixed maturity available-for-sale securities - fair value</t>
        </is>
      </c>
      <c r="B61" s="6" t="n">
        <v>53585417</v>
      </c>
      <c r="C61" s="5" t="n">
        <v>56209040</v>
      </c>
    </row>
    <row r="62">
      <c r="A62" s="4" t="inlineStr">
        <is>
          <t>Certificates of Deposit [Member]</t>
        </is>
      </c>
      <c r="B62" s="4" t="inlineStr">
        <is>
          <t xml:space="preserve"> </t>
        </is>
      </c>
      <c r="C62" s="4" t="inlineStr">
        <is>
          <t xml:space="preserve"> </t>
        </is>
      </c>
    </row>
    <row r="63">
      <c r="A63" s="4" t="inlineStr">
        <is>
          <t>Available-for-sale securities at cost</t>
        </is>
      </c>
      <c r="B63" s="4" t="inlineStr">
        <is>
          <t xml:space="preserve"> </t>
        </is>
      </c>
      <c r="C63" s="5" t="n">
        <v>200000</v>
      </c>
    </row>
    <row r="64">
      <c r="A64" s="4" t="inlineStr">
        <is>
          <t>Securities, gross unrealized gains</t>
        </is>
      </c>
      <c r="B64" s="4" t="inlineStr">
        <is>
          <t xml:space="preserve"> </t>
        </is>
      </c>
      <c r="C64" s="5" t="n">
        <v>0</v>
      </c>
    </row>
    <row r="65">
      <c r="A65" s="4" t="inlineStr">
        <is>
          <t>Securities, gross unrealized losses</t>
        </is>
      </c>
      <c r="B65" s="4" t="inlineStr">
        <is>
          <t xml:space="preserve"> </t>
        </is>
      </c>
      <c r="C65" s="5" t="n">
        <v>930</v>
      </c>
    </row>
    <row r="66">
      <c r="A66" s="4" t="inlineStr">
        <is>
          <t>Fixed maturity available-for-sale securities - fair value</t>
        </is>
      </c>
      <c r="B66" s="4" t="inlineStr">
        <is>
          <t xml:space="preserve"> </t>
        </is>
      </c>
      <c r="C66" s="6" t="n">
        <v>1990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Sep. 30, 2023</t>
        </is>
      </c>
      <c r="C1" s="2" t="inlineStr">
        <is>
          <t>Dec. 31, 2022</t>
        </is>
      </c>
    </row>
    <row r="2">
      <c r="A2" s="4" t="inlineStr">
        <is>
          <t>Treasury stock, shares (in shares)</t>
        </is>
      </c>
      <c r="B2" s="5" t="n">
        <v>247580</v>
      </c>
      <c r="C2" s="5" t="n">
        <v>247580</v>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9631920</v>
      </c>
      <c r="C6" s="5" t="n">
        <v>9631920</v>
      </c>
    </row>
    <row r="7">
      <c r="A7" s="4" t="inlineStr">
        <is>
          <t>Common stock, shares outstanding (in shares)</t>
        </is>
      </c>
      <c r="B7" s="5" t="n">
        <v>9384340</v>
      </c>
      <c r="C7" s="5" t="n">
        <v>9384340</v>
      </c>
    </row>
    <row r="8">
      <c r="A8" s="4" t="inlineStr">
        <is>
          <t>Common Class B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c r="B13" s="4" t="inlineStr">
        <is>
          <t xml:space="preserve"> </t>
        </is>
      </c>
      <c r="C13" s="4" t="inlineStr">
        <is>
          <t xml:space="preserve"> </t>
        </is>
      </c>
    </row>
    <row r="14">
      <c r="A14" s="4" t="inlineStr">
        <is>
          <t>Available-for-sale securities at cost</t>
        </is>
      </c>
      <c r="B14" s="6" t="n">
        <v>162300333</v>
      </c>
      <c r="C14" s="6" t="n">
        <v>144744158</v>
      </c>
    </row>
    <row r="15">
      <c r="A15" s="4" t="inlineStr">
        <is>
          <t>Debt Securities [Member] | Trinity Life Insurance Company [Member]</t>
        </is>
      </c>
      <c r="B15" s="4" t="inlineStr">
        <is>
          <t xml:space="preserve"> </t>
        </is>
      </c>
      <c r="C15" s="4" t="inlineStr">
        <is>
          <t xml:space="preserve"> </t>
        </is>
      </c>
    </row>
    <row r="16">
      <c r="A16" s="4" t="inlineStr">
        <is>
          <t>Available-for-sale securities at cost</t>
        </is>
      </c>
      <c r="B16" s="5" t="n">
        <v>61666054</v>
      </c>
      <c r="C16" s="5" t="n">
        <v>63649991</v>
      </c>
    </row>
    <row r="17">
      <c r="A17" s="4" t="inlineStr">
        <is>
          <t>Equity Securities [Member]</t>
        </is>
      </c>
      <c r="B17" s="4" t="inlineStr">
        <is>
          <t xml:space="preserve"> </t>
        </is>
      </c>
      <c r="C17" s="4" t="inlineStr">
        <is>
          <t xml:space="preserve"> </t>
        </is>
      </c>
    </row>
    <row r="18">
      <c r="A18" s="4" t="inlineStr">
        <is>
          <t>Equity securities, cost</t>
        </is>
      </c>
      <c r="B18" s="6" t="n">
        <v>280014</v>
      </c>
      <c r="C18" s="6" t="n">
        <v>276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Sep. 30, 2023 USD ($)</t>
        </is>
      </c>
      <c r="C1" s="2" t="inlineStr">
        <is>
          <t>Dec. 31, 2022 USD ($)</t>
        </is>
      </c>
    </row>
    <row r="2">
      <c r="A2" s="4" t="inlineStr">
        <is>
          <t>US Government Agencies Debt Securities [Member]</t>
        </is>
      </c>
      <c r="B2" s="4" t="inlineStr">
        <is>
          <t xml:space="preserve"> </t>
        </is>
      </c>
      <c r="C2" s="4" t="inlineStr">
        <is>
          <t xml:space="preserve"> </t>
        </is>
      </c>
    </row>
    <row r="3">
      <c r="A3" s="4" t="inlineStr">
        <is>
          <t>Securities in an unrealized loss position, less than twelve months, fair value</t>
        </is>
      </c>
      <c r="B3" s="6" t="n">
        <v>1896234</v>
      </c>
      <c r="C3" s="6" t="n">
        <v>1760073</v>
      </c>
    </row>
    <row r="4">
      <c r="A4" s="4" t="inlineStr">
        <is>
          <t>Securities in an unrealized loss position, less than twelve months, unrealized loss</t>
        </is>
      </c>
      <c r="B4" s="6" t="n">
        <v>9193</v>
      </c>
      <c r="C4" s="6" t="n">
        <v>37231</v>
      </c>
    </row>
    <row r="5">
      <c r="A5" s="4" t="inlineStr">
        <is>
          <t>Securities in an unrealized loss position, less than twelve months, number</t>
        </is>
      </c>
      <c r="B5" s="5" t="n">
        <v>2</v>
      </c>
      <c r="C5" s="5" t="n">
        <v>2</v>
      </c>
    </row>
    <row r="6">
      <c r="A6" s="4" t="inlineStr">
        <is>
          <t>US States and Political Subdivisions Debt Securities [Member]</t>
        </is>
      </c>
      <c r="B6" s="4" t="inlineStr">
        <is>
          <t xml:space="preserve"> </t>
        </is>
      </c>
      <c r="C6" s="4" t="inlineStr">
        <is>
          <t xml:space="preserve"> </t>
        </is>
      </c>
    </row>
    <row r="7">
      <c r="A7" s="4" t="inlineStr">
        <is>
          <t>Securities in an unrealized loss position, less than twelve months, fair value</t>
        </is>
      </c>
      <c r="B7" s="6" t="n">
        <v>4767079</v>
      </c>
      <c r="C7" s="6" t="n">
        <v>3325252</v>
      </c>
    </row>
    <row r="8">
      <c r="A8" s="4" t="inlineStr">
        <is>
          <t>Securities in an unrealized loss position, less than twelve months, unrealized loss</t>
        </is>
      </c>
      <c r="B8" s="6" t="n">
        <v>218710</v>
      </c>
      <c r="C8" s="6" t="n">
        <v>301788</v>
      </c>
    </row>
    <row r="9">
      <c r="A9" s="4" t="inlineStr">
        <is>
          <t>Securities in an unrealized loss position, less than twelve months, number</t>
        </is>
      </c>
      <c r="B9" s="5" t="n">
        <v>13</v>
      </c>
      <c r="C9" s="5" t="n">
        <v>20</v>
      </c>
    </row>
    <row r="10">
      <c r="A10" s="4" t="inlineStr">
        <is>
          <t>Securities in an unrealized loss position, more than twelve months, fair value</t>
        </is>
      </c>
      <c r="B10" s="6" t="n">
        <v>4154499</v>
      </c>
      <c r="C10" s="6" t="n">
        <v>766424</v>
      </c>
    </row>
    <row r="11">
      <c r="A11" s="4" t="inlineStr">
        <is>
          <t>Securities in an unrealized loss position, more than twelve months, unrealized loss</t>
        </is>
      </c>
      <c r="B11" s="6" t="n">
        <v>601215</v>
      </c>
      <c r="C11" s="6" t="n">
        <v>106929</v>
      </c>
    </row>
    <row r="12">
      <c r="A12" s="4" t="inlineStr">
        <is>
          <t>Securities in an unrealized loss position, more than twelve months, number</t>
        </is>
      </c>
      <c r="B12" s="5" t="n">
        <v>21</v>
      </c>
      <c r="C12" s="5" t="n">
        <v>3</v>
      </c>
    </row>
    <row r="13">
      <c r="A13" s="4" t="inlineStr">
        <is>
          <t>Mortgage-Backed Securities, Issued by US Government Sponsored Enterprises [Member]</t>
        </is>
      </c>
      <c r="B13" s="4" t="inlineStr">
        <is>
          <t xml:space="preserve"> </t>
        </is>
      </c>
      <c r="C13" s="4" t="inlineStr">
        <is>
          <t xml:space="preserve"> </t>
        </is>
      </c>
    </row>
    <row r="14">
      <c r="A14" s="4" t="inlineStr">
        <is>
          <t>Securities in an unrealized loss position, less than twelve months, fair value</t>
        </is>
      </c>
      <c r="B14" s="6" t="n">
        <v>10018142</v>
      </c>
      <c r="C14" s="4" t="inlineStr">
        <is>
          <t xml:space="preserve"> </t>
        </is>
      </c>
    </row>
    <row r="15">
      <c r="A15" s="4" t="inlineStr">
        <is>
          <t>Securities in an unrealized loss position, less than twelve months, unrealized loss</t>
        </is>
      </c>
      <c r="B15" s="6" t="n">
        <v>247890</v>
      </c>
      <c r="C15" s="4" t="inlineStr">
        <is>
          <t xml:space="preserve"> </t>
        </is>
      </c>
    </row>
    <row r="16">
      <c r="A16" s="4" t="inlineStr">
        <is>
          <t>Securities in an unrealized loss position, less than twelve months, number</t>
        </is>
      </c>
      <c r="B16" s="5" t="n">
        <v>16</v>
      </c>
      <c r="C16" s="4" t="inlineStr">
        <is>
          <t xml:space="preserve"> </t>
        </is>
      </c>
    </row>
    <row r="17">
      <c r="A17" s="4" t="inlineStr">
        <is>
          <t>Commercial Mortgage-Backed Securities [Member]</t>
        </is>
      </c>
      <c r="B17" s="4" t="inlineStr">
        <is>
          <t xml:space="preserve"> </t>
        </is>
      </c>
      <c r="C17" s="4" t="inlineStr">
        <is>
          <t xml:space="preserve"> </t>
        </is>
      </c>
    </row>
    <row r="18">
      <c r="A18" s="4" t="inlineStr">
        <is>
          <t>Securities in an unrealized loss position, less than twelve months, fair value</t>
        </is>
      </c>
      <c r="B18" s="6" t="n">
        <v>8089347</v>
      </c>
      <c r="C18" s="6" t="n">
        <v>5863255</v>
      </c>
    </row>
    <row r="19">
      <c r="A19" s="4" t="inlineStr">
        <is>
          <t>Securities in an unrealized loss position, less than twelve months, unrealized loss</t>
        </is>
      </c>
      <c r="B19" s="6" t="n">
        <v>2533938</v>
      </c>
      <c r="C19" s="6" t="n">
        <v>1387792</v>
      </c>
    </row>
    <row r="20">
      <c r="A20" s="4" t="inlineStr">
        <is>
          <t>Securities in an unrealized loss position, less than twelve months, number</t>
        </is>
      </c>
      <c r="B20" s="5" t="n">
        <v>24</v>
      </c>
      <c r="C20" s="5" t="n">
        <v>17</v>
      </c>
    </row>
    <row r="21">
      <c r="A21" s="4" t="inlineStr">
        <is>
          <t>Securities in an unrealized loss position, more than twelve months, fair value</t>
        </is>
      </c>
      <c r="B21" s="4" t="inlineStr">
        <is>
          <t xml:space="preserve"> </t>
        </is>
      </c>
      <c r="C21" s="6" t="n">
        <v>2470383</v>
      </c>
    </row>
    <row r="22">
      <c r="A22" s="4" t="inlineStr">
        <is>
          <t>Securities in an unrealized loss position, more than twelve months, unrealized loss</t>
        </is>
      </c>
      <c r="B22" s="4" t="inlineStr">
        <is>
          <t xml:space="preserve"> </t>
        </is>
      </c>
      <c r="C22" s="6" t="n">
        <v>886783</v>
      </c>
    </row>
    <row r="23">
      <c r="A23" s="4" t="inlineStr">
        <is>
          <t>Securities in an unrealized loss position, more than twelve months, number</t>
        </is>
      </c>
      <c r="B23" s="4" t="inlineStr">
        <is>
          <t xml:space="preserve"> </t>
        </is>
      </c>
      <c r="C23" s="5" t="n">
        <v>7</v>
      </c>
    </row>
    <row r="24">
      <c r="A24" s="4" t="inlineStr">
        <is>
          <t>Corporate Debt Securities [Member]</t>
        </is>
      </c>
      <c r="B24" s="4" t="inlineStr">
        <is>
          <t xml:space="preserve"> </t>
        </is>
      </c>
      <c r="C24" s="4" t="inlineStr">
        <is>
          <t xml:space="preserve"> </t>
        </is>
      </c>
    </row>
    <row r="25">
      <c r="A25" s="4" t="inlineStr">
        <is>
          <t>Securities in an unrealized loss position, less than twelve months, fair value</t>
        </is>
      </c>
      <c r="B25" s="6" t="n">
        <v>5567823</v>
      </c>
      <c r="C25" s="6" t="n">
        <v>69451263</v>
      </c>
    </row>
    <row r="26">
      <c r="A26" s="4" t="inlineStr">
        <is>
          <t>Securities in an unrealized loss position, less than twelve months, unrealized loss</t>
        </is>
      </c>
      <c r="B26" s="6" t="n">
        <v>325760</v>
      </c>
      <c r="C26" s="6" t="n">
        <v>8733104</v>
      </c>
    </row>
    <row r="27">
      <c r="A27" s="4" t="inlineStr">
        <is>
          <t>Securities in an unrealized loss position, less than twelve months, number</t>
        </is>
      </c>
      <c r="B27" s="5" t="n">
        <v>21</v>
      </c>
      <c r="C27" s="5" t="n">
        <v>216</v>
      </c>
    </row>
    <row r="28">
      <c r="A28" s="4" t="inlineStr">
        <is>
          <t>Securities in an unrealized loss position, more than twelve months, fair value</t>
        </is>
      </c>
      <c r="B28" s="6" t="n">
        <v>68630720</v>
      </c>
      <c r="C28" s="6" t="n">
        <v>6314364</v>
      </c>
    </row>
    <row r="29">
      <c r="A29" s="4" t="inlineStr">
        <is>
          <t>Securities in an unrealized loss position, more than twelve months, unrealized loss</t>
        </is>
      </c>
      <c r="B29" s="6" t="n">
        <v>11323724</v>
      </c>
      <c r="C29" s="6" t="n">
        <v>1584786</v>
      </c>
    </row>
    <row r="30">
      <c r="A30" s="4" t="inlineStr">
        <is>
          <t>Securities in an unrealized loss position, more than twelve months, number</t>
        </is>
      </c>
      <c r="B30" s="5" t="n">
        <v>217</v>
      </c>
      <c r="C30" s="5" t="n">
        <v>20</v>
      </c>
    </row>
    <row r="31">
      <c r="A31" s="4" t="inlineStr">
        <is>
          <t>Asset-Backed Securities [Member]</t>
        </is>
      </c>
      <c r="B31" s="4" t="inlineStr">
        <is>
          <t xml:space="preserve"> </t>
        </is>
      </c>
      <c r="C31" s="4" t="inlineStr">
        <is>
          <t xml:space="preserve"> </t>
        </is>
      </c>
    </row>
    <row r="32">
      <c r="A32" s="4" t="inlineStr">
        <is>
          <t>Securities in an unrealized loss position, less than twelve months, fair value</t>
        </is>
      </c>
      <c r="B32" s="6" t="n">
        <v>4006106</v>
      </c>
      <c r="C32" s="6" t="n">
        <v>5042586</v>
      </c>
    </row>
    <row r="33">
      <c r="A33" s="4" t="inlineStr">
        <is>
          <t>Securities in an unrealized loss position, less than twelve months, unrealized loss</t>
        </is>
      </c>
      <c r="B33" s="6" t="n">
        <v>33979</v>
      </c>
      <c r="C33" s="6" t="n">
        <v>890318</v>
      </c>
    </row>
    <row r="34">
      <c r="A34" s="4" t="inlineStr">
        <is>
          <t>Securities in an unrealized loss position, less than twelve months, number</t>
        </is>
      </c>
      <c r="B34" s="5" t="n">
        <v>8</v>
      </c>
      <c r="C34" s="5" t="n">
        <v>12</v>
      </c>
    </row>
    <row r="35">
      <c r="A35" s="4" t="inlineStr">
        <is>
          <t>Securities in an unrealized loss position, more than twelve months, fair value</t>
        </is>
      </c>
      <c r="B35" s="6" t="n">
        <v>7245967</v>
      </c>
      <c r="C35" s="6" t="n">
        <v>2956843</v>
      </c>
    </row>
    <row r="36">
      <c r="A36" s="4" t="inlineStr">
        <is>
          <t>Securities in an unrealized loss position, more than twelve months, unrealized loss</t>
        </is>
      </c>
      <c r="B36" s="6" t="n">
        <v>1285676</v>
      </c>
      <c r="C36" s="6" t="n">
        <v>648846</v>
      </c>
    </row>
    <row r="37">
      <c r="A37" s="4" t="inlineStr">
        <is>
          <t>Securities in an unrealized loss position, more than twelve months, number</t>
        </is>
      </c>
      <c r="B37" s="5" t="n">
        <v>20</v>
      </c>
      <c r="C37" s="5" t="n">
        <v>9</v>
      </c>
    </row>
    <row r="38">
      <c r="A38" s="4" t="inlineStr">
        <is>
          <t>Debt Security, Government, Non-US [Member]</t>
        </is>
      </c>
      <c r="B38" s="4" t="inlineStr">
        <is>
          <t xml:space="preserve"> </t>
        </is>
      </c>
      <c r="C38" s="4" t="inlineStr">
        <is>
          <t xml:space="preserve"> </t>
        </is>
      </c>
    </row>
    <row r="39">
      <c r="A39" s="4" t="inlineStr">
        <is>
          <t>Securities in an unrealized loss position, less than twelve months, fair value</t>
        </is>
      </c>
      <c r="B39" s="6" t="n">
        <v>1440986</v>
      </c>
      <c r="C39" s="6" t="n">
        <v>21766704</v>
      </c>
    </row>
    <row r="40">
      <c r="A40" s="4" t="inlineStr">
        <is>
          <t>Securities in an unrealized loss position, less than twelve months, unrealized loss</t>
        </is>
      </c>
      <c r="B40" s="6" t="n">
        <v>116029</v>
      </c>
      <c r="C40" s="6" t="n">
        <v>2785419</v>
      </c>
    </row>
    <row r="41">
      <c r="A41" s="4" t="inlineStr">
        <is>
          <t>Securities in an unrealized loss position, less than twelve months, number</t>
        </is>
      </c>
      <c r="B41" s="5" t="n">
        <v>4</v>
      </c>
      <c r="C41" s="5" t="n">
        <v>61</v>
      </c>
    </row>
    <row r="42">
      <c r="A42" s="4" t="inlineStr">
        <is>
          <t>Securities in an unrealized loss position, more than twelve months, fair value</t>
        </is>
      </c>
      <c r="B42" s="6" t="n">
        <v>22157480</v>
      </c>
      <c r="C42" s="6" t="n">
        <v>2003376</v>
      </c>
    </row>
    <row r="43">
      <c r="A43" s="4" t="inlineStr">
        <is>
          <t>Securities in an unrealized loss position, more than twelve months, unrealized loss</t>
        </is>
      </c>
      <c r="B43" s="6" t="n">
        <v>3397732</v>
      </c>
      <c r="C43" s="6" t="n">
        <v>440132</v>
      </c>
    </row>
    <row r="44">
      <c r="A44" s="4" t="inlineStr">
        <is>
          <t>Securities in an unrealized loss position, more than twelve months, number</t>
        </is>
      </c>
      <c r="B44" s="5" t="n">
        <v>62</v>
      </c>
      <c r="C44" s="5" t="n">
        <v>6</v>
      </c>
    </row>
    <row r="45">
      <c r="A45" s="4" t="inlineStr">
        <is>
          <t>Certificate of Deposit [Member]</t>
        </is>
      </c>
      <c r="B45" s="4" t="inlineStr">
        <is>
          <t xml:space="preserve"> </t>
        </is>
      </c>
      <c r="C45" s="4" t="inlineStr">
        <is>
          <t xml:space="preserve"> </t>
        </is>
      </c>
    </row>
    <row r="46">
      <c r="A46" s="4" t="inlineStr">
        <is>
          <t>Securities in an unrealized loss position, less than twelve months, fair value</t>
        </is>
      </c>
      <c r="B46" s="4" t="inlineStr">
        <is>
          <t xml:space="preserve"> </t>
        </is>
      </c>
      <c r="C46" s="6" t="n">
        <v>199070</v>
      </c>
    </row>
    <row r="47">
      <c r="A47" s="4" t="inlineStr">
        <is>
          <t>Securities in an unrealized loss position, less than twelve months, unrealized loss</t>
        </is>
      </c>
      <c r="B47" s="4" t="inlineStr">
        <is>
          <t xml:space="preserve"> </t>
        </is>
      </c>
      <c r="C47" s="6" t="n">
        <v>930</v>
      </c>
    </row>
    <row r="48">
      <c r="A48" s="4" t="inlineStr">
        <is>
          <t>Securities in an unrealized loss position, less than twelve months, number</t>
        </is>
      </c>
      <c r="B48" s="4" t="inlineStr">
        <is>
          <t xml:space="preserve"> </t>
        </is>
      </c>
      <c r="C48" s="5" t="n">
        <v>1</v>
      </c>
    </row>
    <row r="49">
      <c r="A49" s="4" t="inlineStr">
        <is>
          <t>Debt Securities [Member]</t>
        </is>
      </c>
      <c r="B49" s="4" t="inlineStr">
        <is>
          <t xml:space="preserve"> </t>
        </is>
      </c>
      <c r="C49" s="4" t="inlineStr">
        <is>
          <t xml:space="preserve"> </t>
        </is>
      </c>
    </row>
    <row r="50">
      <c r="A50" s="4" t="inlineStr">
        <is>
          <t>Securities in an unrealized loss position, less than twelve months, fair value</t>
        </is>
      </c>
      <c r="B50" s="6" t="n">
        <v>27696370</v>
      </c>
      <c r="C50" s="6" t="n">
        <v>107408203</v>
      </c>
    </row>
    <row r="51">
      <c r="A51" s="4" t="inlineStr">
        <is>
          <t>Securities in an unrealized loss position, less than twelve months, unrealized loss</t>
        </is>
      </c>
      <c r="B51" s="6" t="n">
        <v>951561</v>
      </c>
      <c r="C51" s="6" t="n">
        <v>14136582</v>
      </c>
    </row>
    <row r="52">
      <c r="A52" s="4" t="inlineStr">
        <is>
          <t>Securities in an unrealized loss position, less than twelve months, number</t>
        </is>
      </c>
      <c r="B52" s="5" t="n">
        <v>64</v>
      </c>
      <c r="C52" s="5" t="n">
        <v>329</v>
      </c>
    </row>
    <row r="53">
      <c r="A53" s="4" t="inlineStr">
        <is>
          <t>Securities in an unrealized loss position, more than twelve months, fair value</t>
        </is>
      </c>
      <c r="B53" s="6" t="n">
        <v>112921615</v>
      </c>
      <c r="C53" s="6" t="n">
        <v>15624282</v>
      </c>
    </row>
    <row r="54">
      <c r="A54" s="4" t="inlineStr">
        <is>
          <t>Securities in an unrealized loss position, more than twelve months, unrealized loss</t>
        </is>
      </c>
      <c r="B54" s="6" t="n">
        <v>19721893</v>
      </c>
      <c r="C54" s="6" t="n">
        <v>4037118</v>
      </c>
    </row>
    <row r="55">
      <c r="A55" s="4" t="inlineStr">
        <is>
          <t>Securities in an unrealized loss position, more than twelve months, number</t>
        </is>
      </c>
      <c r="B55" s="5" t="n">
        <v>351</v>
      </c>
      <c r="C55" s="5" t="n">
        <v>51</v>
      </c>
    </row>
    <row r="56">
      <c r="A56" s="4" t="inlineStr">
        <is>
          <t>Securities in an unrealized loss position, fair value</t>
        </is>
      </c>
      <c r="B56" s="6" t="n">
        <v>140617985</v>
      </c>
      <c r="C56" s="6" t="n">
        <v>123032485</v>
      </c>
    </row>
    <row r="57">
      <c r="A57" s="4" t="inlineStr">
        <is>
          <t>Securities in an unrealized loss position, unrealized loss</t>
        </is>
      </c>
      <c r="B57" s="6" t="n">
        <v>20673454</v>
      </c>
      <c r="C57" s="6" t="n">
        <v>18173700</v>
      </c>
    </row>
    <row r="58">
      <c r="A58" s="4" t="inlineStr">
        <is>
          <t>Securities in an unrealized loss position, number</t>
        </is>
      </c>
      <c r="B58" s="5" t="n">
        <v>415</v>
      </c>
      <c r="C58" s="5" t="n">
        <v>380</v>
      </c>
    </row>
    <row r="59">
      <c r="A59" s="4" t="inlineStr">
        <is>
          <t>Debt Securities [Member] | Trinity Life Insurance Company [Member]</t>
        </is>
      </c>
      <c r="B59" s="4" t="inlineStr">
        <is>
          <t xml:space="preserve"> </t>
        </is>
      </c>
      <c r="C59" s="4" t="inlineStr">
        <is>
          <t xml:space="preserve"> </t>
        </is>
      </c>
    </row>
    <row r="60">
      <c r="A60" s="4" t="inlineStr">
        <is>
          <t>Securities in an unrealized loss position, less than twelve months, fair value</t>
        </is>
      </c>
      <c r="B60" s="6" t="n">
        <v>2980059</v>
      </c>
      <c r="C60" s="6" t="n">
        <v>49918808</v>
      </c>
    </row>
    <row r="61">
      <c r="A61" s="4" t="inlineStr">
        <is>
          <t>Securities in an unrealized loss position, less than twelve months, unrealized loss</t>
        </is>
      </c>
      <c r="B61" s="6" t="n">
        <v>70278</v>
      </c>
      <c r="C61" s="6" t="n">
        <v>5679624</v>
      </c>
    </row>
    <row r="62">
      <c r="A62" s="4" t="inlineStr">
        <is>
          <t>Securities in an unrealized loss position, less than twelve months, number</t>
        </is>
      </c>
      <c r="B62" s="5" t="n">
        <v>17</v>
      </c>
      <c r="C62" s="5" t="n">
        <v>231</v>
      </c>
    </row>
    <row r="63">
      <c r="A63" s="4" t="inlineStr">
        <is>
          <t>Securities in an unrealized loss position, more than twelve months, fair value</t>
        </is>
      </c>
      <c r="B63" s="6" t="n">
        <v>50153336</v>
      </c>
      <c r="C63" s="6" t="n">
        <v>5524318</v>
      </c>
    </row>
    <row r="64">
      <c r="A64" s="4" t="inlineStr">
        <is>
          <t>Securities in an unrealized loss position, more than twelve months, unrealized loss</t>
        </is>
      </c>
      <c r="B64" s="6" t="n">
        <v>8013897</v>
      </c>
      <c r="C64" s="6" t="n">
        <v>1769551</v>
      </c>
    </row>
    <row r="65">
      <c r="A65" s="4" t="inlineStr">
        <is>
          <t>Securities in an unrealized loss position, more than twelve months, number</t>
        </is>
      </c>
      <c r="B65" s="5" t="n">
        <v>214</v>
      </c>
      <c r="C65" s="5" t="n">
        <v>21</v>
      </c>
    </row>
    <row r="66">
      <c r="A66" s="4" t="inlineStr">
        <is>
          <t>Securities in an unrealized loss position, fair value</t>
        </is>
      </c>
      <c r="B66" s="6" t="n">
        <v>53133395</v>
      </c>
      <c r="C66" s="6" t="n">
        <v>55443126</v>
      </c>
    </row>
    <row r="67">
      <c r="A67" s="4" t="inlineStr">
        <is>
          <t>Securities in an unrealized loss position, unrealized loss</t>
        </is>
      </c>
      <c r="B67" s="6" t="n">
        <v>8084175</v>
      </c>
      <c r="C67" s="6" t="n">
        <v>7449175</v>
      </c>
    </row>
    <row r="68">
      <c r="A68" s="4" t="inlineStr">
        <is>
          <t>Securities in an unrealized loss position, number</t>
        </is>
      </c>
      <c r="B68" s="5" t="n">
        <v>231</v>
      </c>
      <c r="C68" s="5" t="n">
        <v>252</v>
      </c>
    </row>
    <row r="69">
      <c r="A69" s="4" t="inlineStr">
        <is>
          <t>US Government Corporations and Agencies Securities [Member]</t>
        </is>
      </c>
      <c r="B69" s="4" t="inlineStr">
        <is>
          <t xml:space="preserve"> </t>
        </is>
      </c>
      <c r="C69" s="4" t="inlineStr">
        <is>
          <t xml:space="preserve"> </t>
        </is>
      </c>
    </row>
    <row r="70">
      <c r="A70" s="4" t="inlineStr">
        <is>
          <t>Securities in an unrealized loss position, more than twelve months, fair value</t>
        </is>
      </c>
      <c r="B70" s="6" t="n">
        <v>1853202</v>
      </c>
      <c r="C70" s="6" t="n">
        <v>294492</v>
      </c>
    </row>
    <row r="71">
      <c r="A71" s="4" t="inlineStr">
        <is>
          <t>Securities in an unrealized loss position, more than twelve months, unrealized loss</t>
        </is>
      </c>
      <c r="B71" s="6" t="n">
        <v>45410</v>
      </c>
      <c r="C71" s="6" t="n">
        <v>5762</v>
      </c>
    </row>
    <row r="72">
      <c r="A72" s="4" t="inlineStr">
        <is>
          <t>Securities in an unrealized loss position, more than twelve months, number</t>
        </is>
      </c>
      <c r="B72" s="5" t="n">
        <v>3</v>
      </c>
      <c r="C72" s="5" t="n">
        <v>2</v>
      </c>
    </row>
    <row r="73">
      <c r="A73" s="4" t="inlineStr">
        <is>
          <t>Exchange-traded Debt Securities [Member]</t>
        </is>
      </c>
      <c r="B73" s="4" t="inlineStr">
        <is>
          <t xml:space="preserve"> </t>
        </is>
      </c>
      <c r="C73" s="4" t="inlineStr">
        <is>
          <t xml:space="preserve"> </t>
        </is>
      </c>
    </row>
    <row r="74">
      <c r="A74" s="4" t="inlineStr">
        <is>
          <t>Securities in an unrealized loss position, less than twelve months, fair value</t>
        </is>
      </c>
      <c r="B74" s="6" t="n">
        <v>471000</v>
      </c>
      <c r="C74" s="6" t="n">
        <v>467200</v>
      </c>
    </row>
    <row r="75">
      <c r="A75" s="4" t="inlineStr">
        <is>
          <t>Securities in an unrealized loss position, less than twelve months, unrealized loss</t>
        </is>
      </c>
      <c r="B75" s="6" t="n">
        <v>353598</v>
      </c>
      <c r="C75" s="6" t="n">
        <v>215080</v>
      </c>
    </row>
    <row r="76">
      <c r="A76" s="4" t="inlineStr">
        <is>
          <t>Securities in an unrealized loss position, less than twelve months, number</t>
        </is>
      </c>
      <c r="B76" s="5" t="n">
        <v>2</v>
      </c>
      <c r="C76" s="5" t="n">
        <v>2</v>
      </c>
    </row>
    <row r="77">
      <c r="A77" s="4" t="inlineStr">
        <is>
          <t>Redeemable Preferred Stock [Member]</t>
        </is>
      </c>
      <c r="B77" s="4" t="inlineStr">
        <is>
          <t xml:space="preserve"> </t>
        </is>
      </c>
      <c r="C77" s="4" t="inlineStr">
        <is>
          <t xml:space="preserve"> </t>
        </is>
      </c>
    </row>
    <row r="78">
      <c r="A78" s="4" t="inlineStr">
        <is>
          <t>Securities in an unrealized loss position, less than twelve months, fair value</t>
        </is>
      </c>
      <c r="B78" s="6" t="n">
        <v>319400</v>
      </c>
      <c r="C78" s="6" t="n">
        <v>351200</v>
      </c>
    </row>
    <row r="79">
      <c r="A79" s="4" t="inlineStr">
        <is>
          <t>Securities in an unrealized loss position, less than twelve months, unrealized loss</t>
        </is>
      </c>
      <c r="B79" s="6" t="n">
        <v>180600</v>
      </c>
      <c r="C79" s="6" t="n">
        <v>148800</v>
      </c>
    </row>
    <row r="80">
      <c r="A80" s="4" t="inlineStr">
        <is>
          <t>Securities in an unrealized loss position, less than twelve months, number</t>
        </is>
      </c>
      <c r="B80" s="5" t="n">
        <v>2</v>
      </c>
      <c r="C80"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 2 - Investments - Change in Estimate of Credit Losses (Details)</t>
        </is>
      </c>
      <c r="B1" s="2" t="inlineStr">
        <is>
          <t>9 Months Ended</t>
        </is>
      </c>
    </row>
    <row r="2">
      <c r="B2" s="2" t="inlineStr">
        <is>
          <t>Sep. 30, 2023 USD ($)</t>
        </is>
      </c>
    </row>
    <row r="3">
      <c r="A3" s="4" t="inlineStr">
        <is>
          <t>Beginning balance</t>
        </is>
      </c>
      <c r="B3" s="6" t="n">
        <v>0</v>
      </c>
    </row>
    <row r="4">
      <c r="A4" s="4" t="inlineStr">
        <is>
          <t>Current estimate of credit losses</t>
        </is>
      </c>
      <c r="B4" s="5" t="n">
        <v>-110642</v>
      </c>
    </row>
    <row r="5">
      <c r="A5" s="4" t="inlineStr">
        <is>
          <t>Ending balance</t>
        </is>
      </c>
      <c r="B5" s="5" t="n">
        <v>-401827</v>
      </c>
    </row>
    <row r="6">
      <c r="A6" s="4" t="inlineStr">
        <is>
          <t>Cumulative Effect, Period of Adoption, Adjustment [Member]</t>
        </is>
      </c>
      <c r="B6" s="4" t="inlineStr">
        <is>
          <t xml:space="preserve"> </t>
        </is>
      </c>
    </row>
    <row r="7">
      <c r="A7" s="4" t="inlineStr">
        <is>
          <t>Beginning balance</t>
        </is>
      </c>
      <c r="B7" s="6" t="n">
        <v>-2911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Sep. 30, 2023</t>
        </is>
      </c>
      <c r="C1" s="2" t="inlineStr">
        <is>
          <t>Dec. 31, 2022</t>
        </is>
      </c>
    </row>
    <row r="2">
      <c r="A2" s="4" t="inlineStr">
        <is>
          <t>Unrealized appreciation (depreciation) on available-for-sale securities</t>
        </is>
      </c>
      <c r="B2" s="6" t="n">
        <v>-20647156</v>
      </c>
      <c r="C2" s="6" t="n">
        <v>-18131268</v>
      </c>
    </row>
    <row r="3">
      <c r="A3" s="4" t="inlineStr">
        <is>
          <t>Adjustment to deferred acquisition costs</t>
        </is>
      </c>
      <c r="B3" s="5" t="n">
        <v>5431</v>
      </c>
      <c r="C3" s="5" t="n">
        <v>5091</v>
      </c>
    </row>
    <row r="4">
      <c r="A4" s="4" t="inlineStr">
        <is>
          <t>Deferred income taxes</t>
        </is>
      </c>
      <c r="B4" s="5" t="n">
        <v>4334762</v>
      </c>
      <c r="C4" s="5" t="n">
        <v>3806498</v>
      </c>
    </row>
    <row r="5">
      <c r="A5" s="4" t="inlineStr">
        <is>
          <t>Net unrealized appreciation (depreciation) on available-for-sale securities</t>
        </is>
      </c>
      <c r="B5" s="5" t="n">
        <v>-16306963</v>
      </c>
      <c r="C5" s="5" t="n">
        <v>-14319679</v>
      </c>
    </row>
    <row r="6">
      <c r="A6" s="4" t="inlineStr">
        <is>
          <t>Trinity Life Insurance Company [Member]</t>
        </is>
      </c>
      <c r="B6" s="4" t="inlineStr">
        <is>
          <t xml:space="preserve"> </t>
        </is>
      </c>
      <c r="C6" s="4" t="inlineStr">
        <is>
          <t xml:space="preserve"> </t>
        </is>
      </c>
    </row>
    <row r="7">
      <c r="A7" s="4" t="inlineStr">
        <is>
          <t>Unrealized appreciation (depreciation) on available-for-sale securities</t>
        </is>
      </c>
      <c r="B7" s="6" t="n">
        <v>-8080637</v>
      </c>
      <c r="C7" s="6" t="n">
        <v>-74409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Sep. 30, 2023 USD ($)</t>
        </is>
      </c>
    </row>
    <row r="2">
      <c r="A2" s="4" t="inlineStr">
        <is>
          <t>Fixed Maturities [Member]</t>
        </is>
      </c>
      <c r="B2" s="4" t="inlineStr">
        <is>
          <t xml:space="preserve"> </t>
        </is>
      </c>
    </row>
    <row r="3">
      <c r="A3" s="4" t="inlineStr">
        <is>
          <t>Due in one year or less - amortized cost</t>
        </is>
      </c>
      <c r="B3" s="6" t="n">
        <v>4177585</v>
      </c>
    </row>
    <row r="4">
      <c r="A4" s="4" t="inlineStr">
        <is>
          <t>Due in one year or less - fair value</t>
        </is>
      </c>
      <c r="B4" s="5" t="n">
        <v>4090549</v>
      </c>
    </row>
    <row r="5">
      <c r="A5" s="4" t="inlineStr">
        <is>
          <t>Due in one year through five years - amortized cost</t>
        </is>
      </c>
      <c r="B5" s="5" t="n">
        <v>28790676</v>
      </c>
    </row>
    <row r="6">
      <c r="A6" s="4" t="inlineStr">
        <is>
          <t>Due after one year through five years- fair value</t>
        </is>
      </c>
      <c r="B6" s="5" t="n">
        <v>26997898</v>
      </c>
    </row>
    <row r="7">
      <c r="A7" s="4" t="inlineStr">
        <is>
          <t>Due after five years through ten years - amortized cost</t>
        </is>
      </c>
      <c r="B7" s="5" t="n">
        <v>23485629</v>
      </c>
    </row>
    <row r="8">
      <c r="A8" s="4" t="inlineStr">
        <is>
          <t>Due after five years through ten years - fair value</t>
        </is>
      </c>
      <c r="B8" s="5" t="n">
        <v>21403469</v>
      </c>
    </row>
    <row r="9">
      <c r="A9" s="4" t="inlineStr">
        <is>
          <t>Due after ten years - amortized cost</t>
        </is>
      </c>
      <c r="B9" s="5" t="n">
        <v>93963137</v>
      </c>
    </row>
    <row r="10">
      <c r="A10" s="4" t="inlineStr">
        <is>
          <t>Due after ten years - fair value</t>
        </is>
      </c>
      <c r="B10" s="5" t="n">
        <v>79987255</v>
      </c>
    </row>
    <row r="11">
      <c r="A11" s="4" t="inlineStr">
        <is>
          <t>Due at multiple maturity dates - amortized cost</t>
        </is>
      </c>
      <c r="B11" s="5" t="n">
        <v>11883306</v>
      </c>
    </row>
    <row r="12">
      <c r="A12" s="4" t="inlineStr">
        <is>
          <t>Due at multiple maturity dates - fair value</t>
        </is>
      </c>
      <c r="B12" s="5" t="n">
        <v>9174006</v>
      </c>
    </row>
    <row r="13">
      <c r="A13" s="4" t="inlineStr">
        <is>
          <t>Fixed maturity available-for-sale securities - amortized cost</t>
        </is>
      </c>
      <c r="B13" s="5" t="n">
        <v>162300333</v>
      </c>
    </row>
    <row r="14">
      <c r="A14" s="4" t="inlineStr">
        <is>
          <t>Fixed maturity available-for-sale securities - fair value</t>
        </is>
      </c>
      <c r="B14" s="5" t="n">
        <v>141653177</v>
      </c>
    </row>
    <row r="15">
      <c r="A15" s="4" t="inlineStr">
        <is>
          <t>Fixed Maturities [Member] | Trinity Life Insurance Company [Member]</t>
        </is>
      </c>
      <c r="B15" s="4" t="inlineStr">
        <is>
          <t xml:space="preserve"> </t>
        </is>
      </c>
    </row>
    <row r="16">
      <c r="A16" s="4" t="inlineStr">
        <is>
          <t>Due in one year or less - amortized cost</t>
        </is>
      </c>
      <c r="B16" s="5" t="n">
        <v>1944143</v>
      </c>
    </row>
    <row r="17">
      <c r="A17" s="4" t="inlineStr">
        <is>
          <t>Due in one year or less - fair value</t>
        </is>
      </c>
      <c r="B17" s="5" t="n">
        <v>1922064</v>
      </c>
    </row>
    <row r="18">
      <c r="A18" s="4" t="inlineStr">
        <is>
          <t>Due in one year through five years - amortized cost</t>
        </is>
      </c>
      <c r="B18" s="5" t="n">
        <v>31626793</v>
      </c>
    </row>
    <row r="19">
      <c r="A19" s="4" t="inlineStr">
        <is>
          <t>Due after one year through five years- fair value</t>
        </is>
      </c>
      <c r="B19" s="5" t="n">
        <v>29820453</v>
      </c>
    </row>
    <row r="20">
      <c r="A20" s="4" t="inlineStr">
        <is>
          <t>Due after five years through ten years - amortized cost</t>
        </is>
      </c>
      <c r="B20" s="5" t="n">
        <v>8135802</v>
      </c>
    </row>
    <row r="21">
      <c r="A21" s="4" t="inlineStr">
        <is>
          <t>Due after five years through ten years - fair value</t>
        </is>
      </c>
      <c r="B21" s="5" t="n">
        <v>7763967</v>
      </c>
    </row>
    <row r="22">
      <c r="A22" s="4" t="inlineStr">
        <is>
          <t>Due after ten years - amortized cost</t>
        </is>
      </c>
      <c r="B22" s="5" t="n">
        <v>16839753</v>
      </c>
    </row>
    <row r="23">
      <c r="A23" s="4" t="inlineStr">
        <is>
          <t>Due after ten years - fair value</t>
        </is>
      </c>
      <c r="B23" s="5" t="n">
        <v>11559906</v>
      </c>
    </row>
    <row r="24">
      <c r="A24" s="4" t="inlineStr">
        <is>
          <t>Due at multiple maturity dates - amortized cost</t>
        </is>
      </c>
      <c r="B24" s="5" t="n">
        <v>3119563</v>
      </c>
    </row>
    <row r="25">
      <c r="A25" s="4" t="inlineStr">
        <is>
          <t>Due at multiple maturity dates - fair value</t>
        </is>
      </c>
      <c r="B25" s="5" t="n">
        <v>2519027</v>
      </c>
    </row>
    <row r="26">
      <c r="A26" s="4" t="inlineStr">
        <is>
          <t>Fixed maturity available-for-sale securities - amortized cost</t>
        </is>
      </c>
      <c r="B26" s="5" t="n">
        <v>61666054</v>
      </c>
    </row>
    <row r="27">
      <c r="A27" s="4" t="inlineStr">
        <is>
          <t>Fixed maturity available-for-sale securities - fair value</t>
        </is>
      </c>
      <c r="B27" s="5" t="n">
        <v>53585417</v>
      </c>
    </row>
    <row r="28">
      <c r="A28" s="4" t="inlineStr">
        <is>
          <t>Other Long-Term Investments [Member]</t>
        </is>
      </c>
      <c r="B28" s="4" t="inlineStr">
        <is>
          <t xml:space="preserve"> </t>
        </is>
      </c>
    </row>
    <row r="29">
      <c r="A29" s="4" t="inlineStr">
        <is>
          <t>Due in one year or less - amortized cost</t>
        </is>
      </c>
      <c r="B29" s="5" t="n">
        <v>13432332</v>
      </c>
    </row>
    <row r="30">
      <c r="A30" s="4" t="inlineStr">
        <is>
          <t>Due in one year or less - fair value</t>
        </is>
      </c>
      <c r="B30" s="5" t="n">
        <v>13556078</v>
      </c>
    </row>
    <row r="31">
      <c r="A31" s="4" t="inlineStr">
        <is>
          <t>Due in one year through five years - amortized cost</t>
        </is>
      </c>
      <c r="B31" s="5" t="n">
        <v>33629673</v>
      </c>
    </row>
    <row r="32">
      <c r="A32" s="4" t="inlineStr">
        <is>
          <t>Due after one year through five years- fair value</t>
        </is>
      </c>
      <c r="B32" s="5" t="n">
        <v>35318962</v>
      </c>
    </row>
    <row r="33">
      <c r="A33" s="4" t="inlineStr">
        <is>
          <t>Due after five years through ten years - amortized cost</t>
        </is>
      </c>
      <c r="B33" s="5" t="n">
        <v>11078350</v>
      </c>
    </row>
    <row r="34">
      <c r="A34" s="4" t="inlineStr">
        <is>
          <t>Due after five years through ten years - fair value</t>
        </is>
      </c>
      <c r="B34" s="5" t="n">
        <v>12434124</v>
      </c>
    </row>
    <row r="35">
      <c r="A35" s="4" t="inlineStr">
        <is>
          <t>Due after ten years - amortized cost</t>
        </is>
      </c>
      <c r="B35" s="5" t="n">
        <v>4995210</v>
      </c>
    </row>
    <row r="36">
      <c r="A36" s="4" t="inlineStr">
        <is>
          <t>Due after ten years - fair value</t>
        </is>
      </c>
      <c r="B36" s="5" t="n">
        <v>6250978</v>
      </c>
    </row>
    <row r="37">
      <c r="A37" s="4" t="inlineStr">
        <is>
          <t>Due at multiple maturity dates - amortized cost</t>
        </is>
      </c>
      <c r="B37" s="5" t="n">
        <v>0</v>
      </c>
    </row>
    <row r="38">
      <c r="A38" s="4" t="inlineStr">
        <is>
          <t>Due at multiple maturity dates - fair value</t>
        </is>
      </c>
      <c r="B38" s="5" t="n">
        <v>0</v>
      </c>
    </row>
    <row r="39">
      <c r="A39" s="4" t="inlineStr">
        <is>
          <t>Fixed maturity available-for-sale securities - amortized cost</t>
        </is>
      </c>
      <c r="B39" s="5" t="n">
        <v>63135565</v>
      </c>
    </row>
    <row r="40">
      <c r="A40" s="4" t="inlineStr">
        <is>
          <t>Fixed maturity available-for-sale securities - fair value</t>
        </is>
      </c>
      <c r="B40" s="6" t="n">
        <v>67560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Proceeds and Gross Realized Gains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xed Maturities [Member]</t>
        </is>
      </c>
      <c r="B3" s="4" t="inlineStr">
        <is>
          <t xml:space="preserve"> </t>
        </is>
      </c>
      <c r="C3" s="4" t="inlineStr">
        <is>
          <t xml:space="preserve"> </t>
        </is>
      </c>
      <c r="D3" s="4" t="inlineStr">
        <is>
          <t xml:space="preserve"> </t>
        </is>
      </c>
      <c r="E3" s="4" t="inlineStr">
        <is>
          <t xml:space="preserve"> </t>
        </is>
      </c>
    </row>
    <row r="4">
      <c r="A4" s="4" t="inlineStr">
        <is>
          <t>Proceeds from sale, maturity, or collection of investments</t>
        </is>
      </c>
      <c r="B4" s="6" t="n">
        <v>1915384</v>
      </c>
      <c r="C4" s="6" t="n">
        <v>10939070</v>
      </c>
      <c r="D4" s="6" t="n">
        <v>4428942</v>
      </c>
      <c r="E4" s="6" t="n">
        <v>52005427</v>
      </c>
    </row>
    <row r="5">
      <c r="A5" s="4" t="inlineStr">
        <is>
          <t>Gross realized gains on sale of investments</t>
        </is>
      </c>
      <c r="B5" s="5" t="n">
        <v>32207</v>
      </c>
      <c r="C5" s="5" t="n">
        <v>0</v>
      </c>
      <c r="D5" s="5" t="n">
        <v>50168</v>
      </c>
      <c r="E5" s="5" t="n">
        <v>1240085</v>
      </c>
    </row>
    <row r="6">
      <c r="A6" s="4" t="inlineStr">
        <is>
          <t>Gross realized losses on sale of investments</t>
        </is>
      </c>
      <c r="B6" s="5" t="n">
        <v>-16695</v>
      </c>
      <c r="C6" s="5" t="n">
        <v>-105573</v>
      </c>
      <c r="D6" s="5" t="n">
        <v>-84259</v>
      </c>
      <c r="E6" s="5" t="n">
        <v>-207591</v>
      </c>
    </row>
    <row r="7">
      <c r="A7" s="4" t="inlineStr">
        <is>
          <t>Real Estate Investment [Member]</t>
        </is>
      </c>
      <c r="B7" s="4" t="inlineStr">
        <is>
          <t xml:space="preserve"> </t>
        </is>
      </c>
      <c r="C7" s="4" t="inlineStr">
        <is>
          <t xml:space="preserve"> </t>
        </is>
      </c>
      <c r="D7" s="4" t="inlineStr">
        <is>
          <t xml:space="preserve"> </t>
        </is>
      </c>
      <c r="E7" s="4" t="inlineStr">
        <is>
          <t xml:space="preserve"> </t>
        </is>
      </c>
    </row>
    <row r="8">
      <c r="A8" s="4" t="inlineStr">
        <is>
          <t>Proceeds from sale, maturity, or collection of investments</t>
        </is>
      </c>
      <c r="B8" s="5" t="n">
        <v>0</v>
      </c>
      <c r="C8" s="5" t="n">
        <v>150709</v>
      </c>
      <c r="D8" s="5" t="n">
        <v>0</v>
      </c>
      <c r="E8" s="5" t="n">
        <v>200080</v>
      </c>
    </row>
    <row r="9">
      <c r="A9" s="4" t="inlineStr">
        <is>
          <t>Gross realized gains on sale of investments</t>
        </is>
      </c>
      <c r="B9" s="5" t="n">
        <v>0</v>
      </c>
      <c r="C9" s="5" t="n">
        <v>55867</v>
      </c>
      <c r="D9" s="5" t="n">
        <v>0</v>
      </c>
      <c r="E9" s="5" t="n">
        <v>55867</v>
      </c>
    </row>
    <row r="10">
      <c r="A10" s="4" t="inlineStr">
        <is>
          <t>Gross realized losses on sale of investments</t>
        </is>
      </c>
      <c r="B10" s="6" t="n">
        <v>0</v>
      </c>
      <c r="C10" s="6" t="n">
        <v>0</v>
      </c>
      <c r="D10" s="5" t="n">
        <v>0</v>
      </c>
      <c r="E10" s="5" t="n">
        <v>-3696</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4" t="inlineStr">
        <is>
          <t>Proceeds from sale, maturity, or collection of investments</t>
        </is>
      </c>
      <c r="B12" s="4" t="inlineStr">
        <is>
          <t xml:space="preserve"> </t>
        </is>
      </c>
      <c r="C12" s="4" t="inlineStr">
        <is>
          <t xml:space="preserve"> </t>
        </is>
      </c>
      <c r="D12" s="5" t="n">
        <v>0</v>
      </c>
      <c r="E12" s="5" t="n">
        <v>0</v>
      </c>
    </row>
    <row r="13">
      <c r="A13" s="4" t="inlineStr">
        <is>
          <t>Gross realized gains on sale of investments</t>
        </is>
      </c>
      <c r="B13" s="4" t="inlineStr">
        <is>
          <t xml:space="preserve"> </t>
        </is>
      </c>
      <c r="C13" s="4" t="inlineStr">
        <is>
          <t xml:space="preserve"> </t>
        </is>
      </c>
      <c r="D13" s="5" t="n">
        <v>0</v>
      </c>
      <c r="E13" s="5" t="n">
        <v>0</v>
      </c>
    </row>
    <row r="14">
      <c r="A14" s="4" t="inlineStr">
        <is>
          <t>Gross realized losses on sale of investments</t>
        </is>
      </c>
      <c r="B14" s="4" t="inlineStr">
        <is>
          <t xml:space="preserve"> </t>
        </is>
      </c>
      <c r="C14" s="4" t="inlineStr">
        <is>
          <t xml:space="preserve"> </t>
        </is>
      </c>
      <c r="D14" s="6" t="n">
        <v>0</v>
      </c>
      <c r="E14" s="6" t="n">
        <v>-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vestment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nge in unrealized investment gains (losses)</t>
        </is>
      </c>
      <c r="B3" s="6" t="n">
        <v>-3609162</v>
      </c>
      <c r="C3" s="6" t="n">
        <v>-6427682</v>
      </c>
      <c r="D3" s="6" t="n">
        <v>-2217588</v>
      </c>
      <c r="E3" s="6" t="n">
        <v>-29338622</v>
      </c>
    </row>
    <row r="4">
      <c r="A4" s="4" t="inlineStr">
        <is>
          <t>Gross Investment income</t>
        </is>
      </c>
      <c r="B4" s="5" t="n">
        <v>8724006</v>
      </c>
      <c r="C4" s="5" t="n">
        <v>7539816</v>
      </c>
      <c r="D4" s="5" t="n">
        <v>25212432</v>
      </c>
      <c r="E4" s="5" t="n">
        <v>21866798</v>
      </c>
    </row>
    <row r="5">
      <c r="A5" s="4" t="inlineStr">
        <is>
          <t>Investment expenses</t>
        </is>
      </c>
      <c r="B5" s="5" t="n">
        <v>-538072</v>
      </c>
      <c r="C5" s="5" t="n">
        <v>-1045137</v>
      </c>
      <c r="D5" s="5" t="n">
        <v>-1952286</v>
      </c>
      <c r="E5" s="5" t="n">
        <v>-2484007</v>
      </c>
    </row>
    <row r="6">
      <c r="A6" s="4" t="inlineStr">
        <is>
          <t>Net investment income</t>
        </is>
      </c>
      <c r="B6" s="5" t="n">
        <v>8185934</v>
      </c>
      <c r="C6" s="5" t="n">
        <v>6494679</v>
      </c>
      <c r="D6" s="5" t="n">
        <v>23260146</v>
      </c>
      <c r="E6" s="5" t="n">
        <v>19382791</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4" t="inlineStr">
        <is>
          <t>Change in unrealized investment gains (losses)</t>
        </is>
      </c>
      <c r="B8" s="5" t="n">
        <v>-4568559</v>
      </c>
      <c r="C8" s="5" t="n">
        <v>-8136306</v>
      </c>
      <c r="D8" s="5" t="n">
        <v>-2807073</v>
      </c>
      <c r="E8" s="5" t="n">
        <v>-37137496</v>
      </c>
    </row>
    <row r="9">
      <c r="A9" s="4" t="inlineStr">
        <is>
          <t>Net realized investment gains (losses)</t>
        </is>
      </c>
      <c r="B9" s="5" t="n">
        <v>15512</v>
      </c>
      <c r="C9" s="5" t="n">
        <v>-105573</v>
      </c>
      <c r="D9" s="5" t="n">
        <v>-34091</v>
      </c>
      <c r="E9" s="5" t="n">
        <v>1032494</v>
      </c>
    </row>
    <row r="10">
      <c r="A10" s="4" t="inlineStr">
        <is>
          <t>Fixed maturity securities credit losses</t>
        </is>
      </c>
      <c r="B10" s="5" t="n">
        <v>-27010</v>
      </c>
      <c r="C10" s="5" t="n">
        <v>0</v>
      </c>
      <c r="D10" s="5" t="n">
        <v>-110642</v>
      </c>
      <c r="E10" s="5" t="n">
        <v>0</v>
      </c>
    </row>
    <row r="11">
      <c r="A11" s="4" t="inlineStr">
        <is>
          <t>Gross Investment income</t>
        </is>
      </c>
      <c r="B11" s="5" t="n">
        <v>1594399</v>
      </c>
      <c r="C11" s="5" t="n">
        <v>1658282</v>
      </c>
      <c r="D11" s="5" t="n">
        <v>4627453</v>
      </c>
      <c r="E11" s="5" t="n">
        <v>5328969</v>
      </c>
    </row>
    <row r="12">
      <c r="A12" s="4" t="inlineStr">
        <is>
          <t>Fixed Maturities [Member] | Trinity Life Insurance Company [Member]</t>
        </is>
      </c>
      <c r="B12" s="4" t="inlineStr">
        <is>
          <t xml:space="preserve"> </t>
        </is>
      </c>
      <c r="C12" s="4" t="inlineStr">
        <is>
          <t xml:space="preserve"> </t>
        </is>
      </c>
      <c r="D12" s="4" t="inlineStr">
        <is>
          <t xml:space="preserve"> </t>
        </is>
      </c>
      <c r="E12" s="4" t="inlineStr">
        <is>
          <t xml:space="preserve"> </t>
        </is>
      </c>
    </row>
    <row r="13">
      <c r="A13" s="4" t="inlineStr">
        <is>
          <t>Change in unrealized investment gains (losses)</t>
        </is>
      </c>
      <c r="B13" s="5" t="n">
        <v>-1225668</v>
      </c>
      <c r="C13" s="5" t="n">
        <v>-2541929</v>
      </c>
      <c r="D13" s="5" t="n">
        <v>-639686</v>
      </c>
      <c r="E13" s="5" t="n">
        <v>-11769814</v>
      </c>
    </row>
    <row r="14">
      <c r="A14" s="4" t="inlineStr">
        <is>
          <t>Equity Securities [Member]</t>
        </is>
      </c>
      <c r="B14" s="4" t="inlineStr">
        <is>
          <t xml:space="preserve"> </t>
        </is>
      </c>
      <c r="C14" s="4" t="inlineStr">
        <is>
          <t xml:space="preserve"> </t>
        </is>
      </c>
      <c r="D14" s="4" t="inlineStr">
        <is>
          <t xml:space="preserve"> </t>
        </is>
      </c>
      <c r="E14" s="4" t="inlineStr">
        <is>
          <t xml:space="preserve"> </t>
        </is>
      </c>
    </row>
    <row r="15">
      <c r="A15" s="4" t="inlineStr">
        <is>
          <t>Fixed maturity securities credit losses</t>
        </is>
      </c>
      <c r="B15" s="5" t="n">
        <v>34885</v>
      </c>
      <c r="C15" s="5" t="n">
        <v>20954</v>
      </c>
      <c r="D15" s="5" t="n">
        <v>24599</v>
      </c>
      <c r="E15" s="5" t="n">
        <v>-16325</v>
      </c>
    </row>
    <row r="16">
      <c r="A16" s="4" t="inlineStr">
        <is>
          <t>Equity securities, sale of securities</t>
        </is>
      </c>
      <c r="B16" s="5" t="n">
        <v>0</v>
      </c>
      <c r="C16" s="5" t="n">
        <v>0</v>
      </c>
      <c r="D16" s="5" t="n">
        <v>0</v>
      </c>
      <c r="E16" s="5" t="n">
        <v>-8000</v>
      </c>
    </row>
    <row r="17">
      <c r="A17" s="4" t="inlineStr">
        <is>
          <t>Gross Investment income</t>
        </is>
      </c>
      <c r="B17" s="5" t="n">
        <v>62603</v>
      </c>
      <c r="C17" s="5" t="n">
        <v>129367</v>
      </c>
      <c r="D17" s="5" t="n">
        <v>168718</v>
      </c>
      <c r="E17" s="5" t="n">
        <v>242466</v>
      </c>
    </row>
    <row r="18">
      <c r="A18" s="4" t="inlineStr">
        <is>
          <t>Other Long-Term Investments [Member]</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1178250</v>
      </c>
      <c r="C19" s="5" t="n">
        <v>1224369</v>
      </c>
      <c r="D19" s="5" t="n">
        <v>3825719</v>
      </c>
      <c r="E19" s="5" t="n">
        <v>3747549</v>
      </c>
    </row>
    <row r="20">
      <c r="A20" s="4" t="inlineStr">
        <is>
          <t>Mortgages [Member]</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5033381</v>
      </c>
      <c r="C21" s="5" t="n">
        <v>4455501</v>
      </c>
      <c r="D21" s="5" t="n">
        <v>14351796</v>
      </c>
      <c r="E21" s="5" t="n">
        <v>12336734</v>
      </c>
    </row>
    <row r="22">
      <c r="A22" s="4" t="inlineStr">
        <is>
          <t>Policy Loans [Member]</t>
        </is>
      </c>
      <c r="B22" s="4" t="inlineStr">
        <is>
          <t xml:space="preserve"> </t>
        </is>
      </c>
      <c r="C22" s="4" t="inlineStr">
        <is>
          <t xml:space="preserve"> </t>
        </is>
      </c>
      <c r="D22" s="4" t="inlineStr">
        <is>
          <t xml:space="preserve"> </t>
        </is>
      </c>
      <c r="E22" s="4" t="inlineStr">
        <is>
          <t xml:space="preserve"> </t>
        </is>
      </c>
    </row>
    <row r="23">
      <c r="A23" s="4" t="inlineStr">
        <is>
          <t>Gross Investment income</t>
        </is>
      </c>
      <c r="B23" s="5" t="n">
        <v>61720</v>
      </c>
      <c r="C23" s="5" t="n">
        <v>50274</v>
      </c>
      <c r="D23" s="5" t="n">
        <v>175680</v>
      </c>
      <c r="E23" s="5" t="n">
        <v>142351</v>
      </c>
    </row>
    <row r="24">
      <c r="A24" s="4" t="inlineStr">
        <is>
          <t>Short-Term Investments [Member]</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5" t="n">
        <v>793653</v>
      </c>
      <c r="C25" s="5" t="n">
        <v>22023</v>
      </c>
      <c r="D25" s="5" t="n">
        <v>2063066</v>
      </c>
      <c r="E25" s="5" t="n">
        <v>68729</v>
      </c>
    </row>
    <row r="26">
      <c r="A26" s="4" t="inlineStr">
        <is>
          <t>Real Estate Investment [Member]</t>
        </is>
      </c>
      <c r="B26" s="4" t="inlineStr">
        <is>
          <t xml:space="preserve"> </t>
        </is>
      </c>
      <c r="C26" s="4" t="inlineStr">
        <is>
          <t xml:space="preserve"> </t>
        </is>
      </c>
      <c r="D26" s="4" t="inlineStr">
        <is>
          <t xml:space="preserve"> </t>
        </is>
      </c>
      <c r="E26" s="4" t="inlineStr">
        <is>
          <t xml:space="preserve"> </t>
        </is>
      </c>
    </row>
    <row r="27">
      <c r="A27" s="4" t="inlineStr">
        <is>
          <t>Net realized investment gains (losses)</t>
        </is>
      </c>
      <c r="B27" s="6" t="n">
        <v>0</v>
      </c>
      <c r="C27" s="6" t="n">
        <v>55867</v>
      </c>
      <c r="D27" s="6" t="n">
        <v>0</v>
      </c>
      <c r="E27" s="6" t="n">
        <v>521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Sep. 30, 2023</t>
        </is>
      </c>
      <c r="C1" s="2" t="inlineStr">
        <is>
          <t>Dec. 31, 2022</t>
        </is>
      </c>
    </row>
    <row r="2">
      <c r="A2" s="4" t="inlineStr">
        <is>
          <t>Mortgage Loans on Real Estate, Commercial and Consumer, Net</t>
        </is>
      </c>
      <c r="B2" s="6" t="n">
        <v>237915033</v>
      </c>
      <c r="C2" s="6" t="n">
        <v>242314128</v>
      </c>
    </row>
    <row r="3">
      <c r="A3" s="4" t="inlineStr">
        <is>
          <t>Trinity Life Insurance Company [Member]</t>
        </is>
      </c>
      <c r="B3" s="4" t="inlineStr">
        <is>
          <t xml:space="preserve"> </t>
        </is>
      </c>
      <c r="C3" s="4" t="inlineStr">
        <is>
          <t xml:space="preserve"> </t>
        </is>
      </c>
    </row>
    <row r="4">
      <c r="A4" s="4" t="inlineStr">
        <is>
          <t>Mortgage Loans on Real Estate, Commercial and Consumer, Net</t>
        </is>
      </c>
      <c r="B4" s="5" t="n">
        <v>27237561</v>
      </c>
      <c r="C4" s="5" t="n">
        <v>31028575</v>
      </c>
    </row>
    <row r="5">
      <c r="A5" s="4" t="inlineStr">
        <is>
          <t>Less unearned interest on mortgage loans</t>
        </is>
      </c>
      <c r="B5" s="5" t="n">
        <v>326790</v>
      </c>
      <c r="C5" s="5" t="n">
        <v>48308</v>
      </c>
    </row>
    <row r="6">
      <c r="A6" s="4" t="inlineStr">
        <is>
          <t>Total mortgage loans held in trust under coinsurance agreement</t>
        </is>
      </c>
      <c r="B6" s="5" t="n">
        <v>27237561</v>
      </c>
      <c r="C6" s="5" t="n">
        <v>31028575</v>
      </c>
    </row>
    <row r="7">
      <c r="A7" s="4" t="inlineStr">
        <is>
          <t>Residential Portfolio Segment [Member]</t>
        </is>
      </c>
      <c r="B7" s="4" t="inlineStr">
        <is>
          <t xml:space="preserve"> </t>
        </is>
      </c>
      <c r="C7" s="4" t="inlineStr">
        <is>
          <t xml:space="preserve"> </t>
        </is>
      </c>
    </row>
    <row r="8">
      <c r="A8" s="4" t="inlineStr">
        <is>
          <t>Mortgage Loans on Real Estate, Commercial and Consumer, Net</t>
        </is>
      </c>
      <c r="B8" s="5" t="n">
        <v>222170752</v>
      </c>
      <c r="C8" s="5" t="n">
        <v>223984194</v>
      </c>
    </row>
    <row r="9">
      <c r="A9" s="4" t="inlineStr">
        <is>
          <t>Commercial Portfolio Segment [Member]</t>
        </is>
      </c>
      <c r="B9" s="4" t="inlineStr">
        <is>
          <t xml:space="preserve"> </t>
        </is>
      </c>
      <c r="C9" s="4" t="inlineStr">
        <is>
          <t xml:space="preserve"> </t>
        </is>
      </c>
    </row>
    <row r="10">
      <c r="A10" s="4" t="inlineStr">
        <is>
          <t>Mortgage Loans on Real Estate, Commercial and Consumer, Net</t>
        </is>
      </c>
      <c r="B10" s="5" t="n">
        <v>15744281</v>
      </c>
      <c r="C10" s="5" t="n">
        <v>18329934</v>
      </c>
    </row>
    <row r="11">
      <c r="A11" s="4" t="inlineStr">
        <is>
          <t>Commercial Portfolio Segment [Member] | Trinity Life Insurance Company [Member]</t>
        </is>
      </c>
      <c r="B11" s="4" t="inlineStr">
        <is>
          <t xml:space="preserve"> </t>
        </is>
      </c>
      <c r="C11" s="4" t="inlineStr">
        <is>
          <t xml:space="preserve"> </t>
        </is>
      </c>
    </row>
    <row r="12">
      <c r="A12" s="4" t="inlineStr">
        <is>
          <t>Mortgage Loans on Real Estate, Commercial and Consumer, Net</t>
        </is>
      </c>
      <c r="B12" s="5" t="n">
        <v>27564351</v>
      </c>
      <c r="C12" s="5" t="n">
        <v>31076883</v>
      </c>
    </row>
    <row r="13">
      <c r="A13" s="4" t="inlineStr">
        <is>
          <t>Commercial Portfolio Segment [Member] | Industrial Property [Member]</t>
        </is>
      </c>
      <c r="B13" s="4" t="inlineStr">
        <is>
          <t xml:space="preserve"> </t>
        </is>
      </c>
      <c r="C13" s="4" t="inlineStr">
        <is>
          <t xml:space="preserve"> </t>
        </is>
      </c>
    </row>
    <row r="14">
      <c r="A14" s="4" t="inlineStr">
        <is>
          <t>Mortgage Loans on Real Estate, Commercial and Consumer, Net</t>
        </is>
      </c>
      <c r="B14" s="5" t="n">
        <v>1966640</v>
      </c>
      <c r="C14" s="5" t="n">
        <v>1999438</v>
      </c>
    </row>
    <row r="15">
      <c r="A15" s="4" t="inlineStr">
        <is>
          <t>Commercial Portfolio Segment [Member] | Agriculture [Member]</t>
        </is>
      </c>
      <c r="B15" s="4" t="inlineStr">
        <is>
          <t xml:space="preserve"> </t>
        </is>
      </c>
      <c r="C15" s="4" t="inlineStr">
        <is>
          <t xml:space="preserve"> </t>
        </is>
      </c>
    </row>
    <row r="16">
      <c r="A16" s="4" t="inlineStr">
        <is>
          <t>Mortgage Loans on Real Estate, Commercial and Consumer, Net</t>
        </is>
      </c>
      <c r="B16" s="5" t="n">
        <v>988394</v>
      </c>
      <c r="C16" s="5" t="n">
        <v>994691</v>
      </c>
    </row>
    <row r="17">
      <c r="A17" s="4" t="inlineStr">
        <is>
          <t>Commercial Portfolio Segment [Member] | Apartment Building [Member]</t>
        </is>
      </c>
      <c r="B17" s="4" t="inlineStr">
        <is>
          <t xml:space="preserve"> </t>
        </is>
      </c>
      <c r="C17" s="4" t="inlineStr">
        <is>
          <t xml:space="preserve"> </t>
        </is>
      </c>
    </row>
    <row r="18">
      <c r="A18" s="4" t="inlineStr">
        <is>
          <t>Mortgage Loans on Real Estate, Commercial and Consumer, Net</t>
        </is>
      </c>
      <c r="B18" s="5" t="n">
        <v>3272599</v>
      </c>
      <c r="C18" s="5" t="n">
        <v>3625533</v>
      </c>
    </row>
    <row r="19">
      <c r="A19" s="4" t="inlineStr">
        <is>
          <t>Commercial Portfolio Segment [Member] | Hotel [Member]</t>
        </is>
      </c>
      <c r="B19" s="4" t="inlineStr">
        <is>
          <t xml:space="preserve"> </t>
        </is>
      </c>
      <c r="C19" s="4" t="inlineStr">
        <is>
          <t xml:space="preserve"> </t>
        </is>
      </c>
    </row>
    <row r="20">
      <c r="A20" s="4" t="inlineStr">
        <is>
          <t>Mortgage Loans on Real Estate, Commercial and Consumer, Net</t>
        </is>
      </c>
      <c r="B20" s="5" t="n">
        <v>24933</v>
      </c>
      <c r="C20" s="5" t="n">
        <v>268741</v>
      </c>
    </row>
    <row r="21">
      <c r="A21" s="4" t="inlineStr">
        <is>
          <t>Commercial Portfolio Segment [Member] | Office Building [Member]</t>
        </is>
      </c>
      <c r="B21" s="4" t="inlineStr">
        <is>
          <t xml:space="preserve"> </t>
        </is>
      </c>
      <c r="C21" s="4" t="inlineStr">
        <is>
          <t xml:space="preserve"> </t>
        </is>
      </c>
    </row>
    <row r="22">
      <c r="A22" s="4" t="inlineStr">
        <is>
          <t>Mortgage Loans on Real Estate, Commercial and Consumer, Net</t>
        </is>
      </c>
      <c r="B22" s="5" t="n">
        <v>5693661</v>
      </c>
      <c r="C22" s="5" t="n">
        <v>5681946</v>
      </c>
    </row>
    <row r="23">
      <c r="A23" s="4" t="inlineStr">
        <is>
          <t>Commercial Portfolio Segment [Member] | Retail Site [Member]</t>
        </is>
      </c>
      <c r="B23" s="4" t="inlineStr">
        <is>
          <t xml:space="preserve"> </t>
        </is>
      </c>
      <c r="C23" s="4" t="inlineStr">
        <is>
          <t xml:space="preserve"> </t>
        </is>
      </c>
    </row>
    <row r="24">
      <c r="A24" s="4" t="inlineStr">
        <is>
          <t>Mortgage Loans on Real Estate, Commercial and Consumer, Net</t>
        </is>
      </c>
      <c r="B24" s="6" t="n">
        <v>3798054</v>
      </c>
      <c r="C24" s="6" t="n">
        <v>5759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Sep. 30, 2023</t>
        </is>
      </c>
      <c r="C1" s="2" t="inlineStr">
        <is>
          <t>Dec. 31, 2022</t>
        </is>
      </c>
    </row>
    <row r="2">
      <c r="A2" s="4" t="inlineStr">
        <is>
          <t>Investment real estate</t>
        </is>
      </c>
      <c r="B2" s="6" t="n">
        <v>540436</v>
      </c>
      <c r="C2" s="6" t="n">
        <v>540436</v>
      </c>
    </row>
    <row r="3">
      <c r="A3" s="4" t="inlineStr">
        <is>
          <t>Land Held for Sale [Member]</t>
        </is>
      </c>
      <c r="B3" s="4" t="inlineStr">
        <is>
          <t xml:space="preserve"> </t>
        </is>
      </c>
      <c r="C3" s="4" t="inlineStr">
        <is>
          <t xml:space="preserve"> </t>
        </is>
      </c>
    </row>
    <row r="4">
      <c r="A4" s="4" t="inlineStr">
        <is>
          <t>Investment real estate</t>
        </is>
      </c>
      <c r="B4" s="5" t="n">
        <v>540436</v>
      </c>
      <c r="C4" s="5" t="n">
        <v>540436</v>
      </c>
    </row>
    <row r="5">
      <c r="A5" s="4" t="inlineStr">
        <is>
          <t>Residential Real Estate - Held for Sale [Member]</t>
        </is>
      </c>
      <c r="B5" s="4" t="inlineStr">
        <is>
          <t xml:space="preserve"> </t>
        </is>
      </c>
      <c r="C5" s="4" t="inlineStr">
        <is>
          <t xml:space="preserve"> </t>
        </is>
      </c>
    </row>
    <row r="6">
      <c r="A6" s="4" t="inlineStr">
        <is>
          <t>Investment real estate</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Sep. 30, 2023</t>
        </is>
      </c>
      <c r="C1" s="2" t="inlineStr">
        <is>
          <t>Dec. 31, 2022</t>
        </is>
      </c>
    </row>
    <row r="2">
      <c r="A2" s="4" t="inlineStr">
        <is>
          <t>Fair Value, Recurring [Member]</t>
        </is>
      </c>
      <c r="B2" s="4" t="inlineStr">
        <is>
          <t xml:space="preserve"> </t>
        </is>
      </c>
      <c r="C2" s="4" t="inlineStr">
        <is>
          <t xml:space="preserve"> </t>
        </is>
      </c>
    </row>
    <row r="3">
      <c r="A3" s="4" t="inlineStr">
        <is>
          <t>Equity securities</t>
        </is>
      </c>
      <c r="B3" s="6" t="n">
        <v>428115</v>
      </c>
      <c r="C3" s="6" t="n">
        <v>399633</v>
      </c>
    </row>
    <row r="4">
      <c r="A4" s="4" t="inlineStr">
        <is>
          <t>Fair Value, Inputs, Level 1 [Member] | Fair Value, Recurring [Member]</t>
        </is>
      </c>
      <c r="B4" s="4" t="inlineStr">
        <is>
          <t xml:space="preserve"> </t>
        </is>
      </c>
      <c r="C4" s="4" t="inlineStr">
        <is>
          <t xml:space="preserve"> </t>
        </is>
      </c>
    </row>
    <row r="5">
      <c r="A5" s="4" t="inlineStr">
        <is>
          <t>Equity securities</t>
        </is>
      </c>
      <c r="B5" s="5" t="n">
        <v>324721</v>
      </c>
      <c r="C5" s="5" t="n">
        <v>297727</v>
      </c>
    </row>
    <row r="6">
      <c r="A6" s="4" t="inlineStr">
        <is>
          <t>Fair Value, Inputs, Level 2 [Member] | Fair Value, Recurring [Member]</t>
        </is>
      </c>
      <c r="B6" s="4" t="inlineStr">
        <is>
          <t xml:space="preserve"> </t>
        </is>
      </c>
      <c r="C6" s="4" t="inlineStr">
        <is>
          <t xml:space="preserve"> </t>
        </is>
      </c>
    </row>
    <row r="7">
      <c r="A7" s="4" t="inlineStr">
        <is>
          <t>Equity securities</t>
        </is>
      </c>
      <c r="B7" s="5" t="n">
        <v>45515</v>
      </c>
      <c r="C7" s="5" t="n">
        <v>47910</v>
      </c>
    </row>
    <row r="8">
      <c r="A8" s="4" t="inlineStr">
        <is>
          <t>Fair Value, Inputs, Level 3 [Member] | Fair Value, Recurring [Member]</t>
        </is>
      </c>
      <c r="B8" s="4" t="inlineStr">
        <is>
          <t xml:space="preserve"> </t>
        </is>
      </c>
      <c r="C8" s="4" t="inlineStr">
        <is>
          <t xml:space="preserve"> </t>
        </is>
      </c>
    </row>
    <row r="9">
      <c r="A9" s="4" t="inlineStr">
        <is>
          <t>Equity securities</t>
        </is>
      </c>
      <c r="B9" s="5" t="n">
        <v>57879</v>
      </c>
      <c r="C9" s="5" t="n">
        <v>53996</v>
      </c>
    </row>
    <row r="10">
      <c r="A10" s="4" t="inlineStr">
        <is>
          <t>US Treasury and Government [Member]</t>
        </is>
      </c>
      <c r="B10" s="4" t="inlineStr">
        <is>
          <t xml:space="preserve"> </t>
        </is>
      </c>
      <c r="C10" s="4" t="inlineStr">
        <is>
          <t xml:space="preserve"> </t>
        </is>
      </c>
    </row>
    <row r="11">
      <c r="A11" s="4" t="inlineStr">
        <is>
          <t>Fixed maturity available-for-sale securities - fair value</t>
        </is>
      </c>
      <c r="B11" s="5" t="n">
        <v>3749436</v>
      </c>
      <c r="C11" s="5" t="n">
        <v>2054565</v>
      </c>
    </row>
    <row r="12">
      <c r="A12" s="4" t="inlineStr">
        <is>
          <t>US Treasury and Government [Member] | Fair Value, Recurring [Member]</t>
        </is>
      </c>
      <c r="B12" s="4" t="inlineStr">
        <is>
          <t xml:space="preserve"> </t>
        </is>
      </c>
      <c r="C12" s="4" t="inlineStr">
        <is>
          <t xml:space="preserve"> </t>
        </is>
      </c>
    </row>
    <row r="13">
      <c r="A13" s="4" t="inlineStr">
        <is>
          <t>Fixed maturity available-for-sale securities - fair value</t>
        </is>
      </c>
      <c r="B13" s="5" t="n">
        <v>3749436</v>
      </c>
      <c r="C13" s="5" t="n">
        <v>2054565</v>
      </c>
    </row>
    <row r="14">
      <c r="A14" s="4" t="inlineStr">
        <is>
          <t>US Treasury and Government [Member] | Fair Value, Inputs, Level 1 [Member] | Fair Value, Recurring [Member]</t>
        </is>
      </c>
      <c r="B14" s="4" t="inlineStr">
        <is>
          <t xml:space="preserve"> </t>
        </is>
      </c>
      <c r="C14" s="4" t="inlineStr">
        <is>
          <t xml:space="preserve"> </t>
        </is>
      </c>
    </row>
    <row r="15">
      <c r="A15" s="4" t="inlineStr">
        <is>
          <t>Fixed maturity available-for-sale securities - fair value</t>
        </is>
      </c>
      <c r="B15" s="5" t="n">
        <v>0</v>
      </c>
      <c r="C15" s="5" t="n">
        <v>0</v>
      </c>
    </row>
    <row r="16">
      <c r="A16" s="4" t="inlineStr">
        <is>
          <t>US Treasury and Government [Member] | Fair Value, Inputs, Level 2 [Member] | Fair Value, Recurring [Member]</t>
        </is>
      </c>
      <c r="B16" s="4" t="inlineStr">
        <is>
          <t xml:space="preserve"> </t>
        </is>
      </c>
      <c r="C16" s="4" t="inlineStr">
        <is>
          <t xml:space="preserve"> </t>
        </is>
      </c>
    </row>
    <row r="17">
      <c r="A17" s="4" t="inlineStr">
        <is>
          <t>Fixed maturity available-for-sale securities - fair value</t>
        </is>
      </c>
      <c r="B17" s="5" t="n">
        <v>3749436</v>
      </c>
      <c r="C17" s="5" t="n">
        <v>2054565</v>
      </c>
    </row>
    <row r="18">
      <c r="A18" s="4" t="inlineStr">
        <is>
          <t>US Treasury and Government [Member] | Fair Value, Inputs, Level 3 [Member] | Fair Value, Recurring [Member]</t>
        </is>
      </c>
      <c r="B18" s="4" t="inlineStr">
        <is>
          <t xml:space="preserve"> </t>
        </is>
      </c>
      <c r="C18" s="4" t="inlineStr">
        <is>
          <t xml:space="preserve"> </t>
        </is>
      </c>
    </row>
    <row r="19">
      <c r="A19" s="4" t="inlineStr">
        <is>
          <t>Fixed maturity available-for-sale securities - fair value</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Fixed maturity available-for-sale securities - fair value</t>
        </is>
      </c>
      <c r="B21" s="5" t="n">
        <v>8956585</v>
      </c>
      <c r="C21" s="5" t="n">
        <v>4560321</v>
      </c>
    </row>
    <row r="22">
      <c r="A22" s="4" t="inlineStr">
        <is>
          <t>US States and Political Subdivisions Debt Securities [Member] | Fair Value, Recurring [Member]</t>
        </is>
      </c>
      <c r="B22" s="4" t="inlineStr">
        <is>
          <t xml:space="preserve"> </t>
        </is>
      </c>
      <c r="C22" s="4" t="inlineStr">
        <is>
          <t xml:space="preserve"> </t>
        </is>
      </c>
    </row>
    <row r="23">
      <c r="A23" s="4" t="inlineStr">
        <is>
          <t>Fixed maturity available-for-sale securities - fair value</t>
        </is>
      </c>
      <c r="B23" s="5" t="n">
        <v>8956585</v>
      </c>
      <c r="C23" s="5" t="n">
        <v>4560321</v>
      </c>
    </row>
    <row r="24">
      <c r="A24" s="4" t="inlineStr">
        <is>
          <t>US States and Political Subdivisions Debt Securities [Member] | Fair Value, Inputs, Level 1 [Member] | Fair Value, Recurring [Member]</t>
        </is>
      </c>
      <c r="B24" s="4" t="inlineStr">
        <is>
          <t xml:space="preserve"> </t>
        </is>
      </c>
      <c r="C24" s="4" t="inlineStr">
        <is>
          <t xml:space="preserve"> </t>
        </is>
      </c>
    </row>
    <row r="25">
      <c r="A25" s="4" t="inlineStr">
        <is>
          <t>Fixed maturity available-for-sale securities - fair value</t>
        </is>
      </c>
      <c r="B25" s="5" t="n">
        <v>0</v>
      </c>
      <c r="C25" s="5" t="n">
        <v>0</v>
      </c>
    </row>
    <row r="26">
      <c r="A26" s="4" t="inlineStr">
        <is>
          <t>US States and Political Subdivisions Debt Securities [Member] | Fair Value, Inputs, Level 2 [Member] | Fair Value, Recurring [Member]</t>
        </is>
      </c>
      <c r="B26" s="4" t="inlineStr">
        <is>
          <t xml:space="preserve"> </t>
        </is>
      </c>
      <c r="C26" s="4" t="inlineStr">
        <is>
          <t xml:space="preserve"> </t>
        </is>
      </c>
    </row>
    <row r="27">
      <c r="A27" s="4" t="inlineStr">
        <is>
          <t>Fixed maturity available-for-sale securities - fair value</t>
        </is>
      </c>
      <c r="B27" s="5" t="n">
        <v>8956585</v>
      </c>
      <c r="C27" s="5" t="n">
        <v>4560321</v>
      </c>
    </row>
    <row r="28">
      <c r="A28" s="4" t="inlineStr">
        <is>
          <t>US States and Political Subdivisions Debt Securities [Member] | Fair Value, Inputs, Level 3 [Member] | Fair Value, Recurring [Member]</t>
        </is>
      </c>
      <c r="B28" s="4" t="inlineStr">
        <is>
          <t xml:space="preserve"> </t>
        </is>
      </c>
      <c r="C28" s="4" t="inlineStr">
        <is>
          <t xml:space="preserve"> </t>
        </is>
      </c>
    </row>
    <row r="29">
      <c r="A29" s="4" t="inlineStr">
        <is>
          <t>Fixed maturity available-for-sale securities - fair value</t>
        </is>
      </c>
      <c r="B29" s="5" t="n">
        <v>0</v>
      </c>
      <c r="C29" s="5" t="n">
        <v>0</v>
      </c>
    </row>
    <row r="30">
      <c r="A30" s="4" t="inlineStr">
        <is>
          <t>Mortgage-Backed Securities, Issued by US Government Sponsored Enterprises [Member]</t>
        </is>
      </c>
      <c r="B30" s="4" t="inlineStr">
        <is>
          <t xml:space="preserve"> </t>
        </is>
      </c>
      <c r="C30" s="4" t="inlineStr">
        <is>
          <t xml:space="preserve"> </t>
        </is>
      </c>
    </row>
    <row r="31">
      <c r="A31" s="4" t="inlineStr">
        <is>
          <t>Fixed maturity available-for-sale securities - fair value</t>
        </is>
      </c>
      <c r="B31" s="5" t="n">
        <v>10018142</v>
      </c>
      <c r="C31" s="4" t="inlineStr">
        <is>
          <t xml:space="preserve"> </t>
        </is>
      </c>
    </row>
    <row r="32">
      <c r="A32" s="4" t="inlineStr">
        <is>
          <t>Mortgage-Backed Securities, Issued by US Government Sponsored Enterprises [Member] | Fair Value, Recurring [Member]</t>
        </is>
      </c>
      <c r="B32" s="4" t="inlineStr">
        <is>
          <t xml:space="preserve"> </t>
        </is>
      </c>
      <c r="C32" s="4" t="inlineStr">
        <is>
          <t xml:space="preserve"> </t>
        </is>
      </c>
    </row>
    <row r="33">
      <c r="A33" s="4" t="inlineStr">
        <is>
          <t>Fixed maturity available-for-sale securities - fair value</t>
        </is>
      </c>
      <c r="B33" s="5" t="n">
        <v>10018142</v>
      </c>
      <c r="C33" s="4" t="inlineStr">
        <is>
          <t xml:space="preserve"> </t>
        </is>
      </c>
    </row>
    <row r="34">
      <c r="A34" s="4" t="inlineStr">
        <is>
          <t>Mortgage-Backed Securities, Issued by US Government Sponsored Enterprises [Member] | Fair Value, Inputs, Level 1 [Member] | Fair Value, Recurring [Member]</t>
        </is>
      </c>
      <c r="B34" s="4" t="inlineStr">
        <is>
          <t xml:space="preserve"> </t>
        </is>
      </c>
      <c r="C34" s="4" t="inlineStr">
        <is>
          <t xml:space="preserve"> </t>
        </is>
      </c>
    </row>
    <row r="35">
      <c r="A35" s="4" t="inlineStr">
        <is>
          <t>Fixed maturity available-for-sale securities - fair value</t>
        </is>
      </c>
      <c r="B35" s="5" t="n">
        <v>0</v>
      </c>
      <c r="C35" s="4" t="inlineStr">
        <is>
          <t xml:space="preserve"> </t>
        </is>
      </c>
    </row>
    <row r="36">
      <c r="A36" s="4" t="inlineStr">
        <is>
          <t>Mortgage-Backed Securities, Issued by US Government Sponsored Enterprises [Member] | Fair Value, Inputs, Level 2 [Member] | Fair Value, Recurring [Member]</t>
        </is>
      </c>
      <c r="B36" s="4" t="inlineStr">
        <is>
          <t xml:space="preserve"> </t>
        </is>
      </c>
      <c r="C36" s="4" t="inlineStr">
        <is>
          <t xml:space="preserve"> </t>
        </is>
      </c>
    </row>
    <row r="37">
      <c r="A37" s="4" t="inlineStr">
        <is>
          <t>Fixed maturity available-for-sale securities - fair value</t>
        </is>
      </c>
      <c r="B37" s="5" t="n">
        <v>10018142</v>
      </c>
      <c r="C37" s="4" t="inlineStr">
        <is>
          <t xml:space="preserve"> </t>
        </is>
      </c>
    </row>
    <row r="38">
      <c r="A38" s="4" t="inlineStr">
        <is>
          <t>Mortgage-Backed Securities, Issued by US Government Sponsored Enterprises [Member] | Fair Value, Inputs, Level 3 [Member] | Fair Value, Recurring [Member]</t>
        </is>
      </c>
      <c r="B38" s="4" t="inlineStr">
        <is>
          <t xml:space="preserve"> </t>
        </is>
      </c>
      <c r="C38" s="4" t="inlineStr">
        <is>
          <t xml:space="preserve"> </t>
        </is>
      </c>
    </row>
    <row r="39">
      <c r="A39" s="4" t="inlineStr">
        <is>
          <t>Fixed maturity available-for-sale securities - fair value</t>
        </is>
      </c>
      <c r="B39" s="5" t="n">
        <v>0</v>
      </c>
      <c r="C39" s="4" t="inlineStr">
        <is>
          <t xml:space="preserve"> </t>
        </is>
      </c>
    </row>
    <row r="40">
      <c r="A40" s="4" t="inlineStr">
        <is>
          <t>Commercial Mortgage-Backed Securities [Member]</t>
        </is>
      </c>
      <c r="B40" s="4" t="inlineStr">
        <is>
          <t xml:space="preserve"> </t>
        </is>
      </c>
      <c r="C40" s="4" t="inlineStr">
        <is>
          <t xml:space="preserve"> </t>
        </is>
      </c>
    </row>
    <row r="41">
      <c r="A41" s="4" t="inlineStr">
        <is>
          <t>Fixed maturity available-for-sale securities - fair value</t>
        </is>
      </c>
      <c r="B41" s="5" t="n">
        <v>8089347</v>
      </c>
      <c r="C41" s="5" t="n">
        <v>8333638</v>
      </c>
    </row>
    <row r="42">
      <c r="A42" s="4" t="inlineStr">
        <is>
          <t>Commercial Mortgage-Backed Securities [Member] | Fair Value, Recurring [Member]</t>
        </is>
      </c>
      <c r="B42" s="4" t="inlineStr">
        <is>
          <t xml:space="preserve"> </t>
        </is>
      </c>
      <c r="C42" s="4" t="inlineStr">
        <is>
          <t xml:space="preserve"> </t>
        </is>
      </c>
    </row>
    <row r="43">
      <c r="A43" s="4" t="inlineStr">
        <is>
          <t>Fixed maturity available-for-sale securities - fair value</t>
        </is>
      </c>
      <c r="B43" s="5" t="n">
        <v>8089347</v>
      </c>
      <c r="C43" s="5" t="n">
        <v>8333638</v>
      </c>
    </row>
    <row r="44">
      <c r="A44" s="4" t="inlineStr">
        <is>
          <t>Commercial Mortgage-Backed Securities [Member] | Fair Value, Inputs, Level 1 [Member] | Fair Value, Recurring [Member]</t>
        </is>
      </c>
      <c r="B44" s="4" t="inlineStr">
        <is>
          <t xml:space="preserve"> </t>
        </is>
      </c>
      <c r="C44" s="4" t="inlineStr">
        <is>
          <t xml:space="preserve"> </t>
        </is>
      </c>
    </row>
    <row r="45">
      <c r="A45" s="4" t="inlineStr">
        <is>
          <t>Fixed maturity available-for-sale securities - fair value</t>
        </is>
      </c>
      <c r="B45" s="5" t="n">
        <v>0</v>
      </c>
      <c r="C45" s="5" t="n">
        <v>0</v>
      </c>
    </row>
    <row r="46">
      <c r="A46" s="4" t="inlineStr">
        <is>
          <t>Commercial Mortgage-Backed Securities [Member] | Fair Value, Inputs, Level 2 [Member] | Fair Value, Recurring [Member]</t>
        </is>
      </c>
      <c r="B46" s="4" t="inlineStr">
        <is>
          <t xml:space="preserve"> </t>
        </is>
      </c>
      <c r="C46" s="4" t="inlineStr">
        <is>
          <t xml:space="preserve"> </t>
        </is>
      </c>
    </row>
    <row r="47">
      <c r="A47" s="4" t="inlineStr">
        <is>
          <t>Fixed maturity available-for-sale securities - fair value</t>
        </is>
      </c>
      <c r="B47" s="5" t="n">
        <v>8089347</v>
      </c>
      <c r="C47" s="5" t="n">
        <v>8333638</v>
      </c>
    </row>
    <row r="48">
      <c r="A48" s="4" t="inlineStr">
        <is>
          <t>Commercial Mortgage-Backed Securities [Member] | Fair Value, Inputs, Level 3 [Member] | Fair Value, Recurring [Member]</t>
        </is>
      </c>
      <c r="B48" s="4" t="inlineStr">
        <is>
          <t xml:space="preserve"> </t>
        </is>
      </c>
      <c r="C48" s="4" t="inlineStr">
        <is>
          <t xml:space="preserve"> </t>
        </is>
      </c>
    </row>
    <row r="49">
      <c r="A49" s="4" t="inlineStr">
        <is>
          <t>Fixed maturity available-for-sale securities - fair value</t>
        </is>
      </c>
      <c r="B49" s="5" t="n">
        <v>0</v>
      </c>
      <c r="C49" s="5" t="n">
        <v>0</v>
      </c>
    </row>
    <row r="50">
      <c r="A50" s="4" t="inlineStr">
        <is>
          <t>Residential Mortgage-Backed Securities [Member]</t>
        </is>
      </c>
      <c r="B50" s="4" t="inlineStr">
        <is>
          <t xml:space="preserve"> </t>
        </is>
      </c>
      <c r="C50" s="4" t="inlineStr">
        <is>
          <t xml:space="preserve"> </t>
        </is>
      </c>
    </row>
    <row r="51">
      <c r="A51" s="4" t="inlineStr">
        <is>
          <t>Fixed maturity available-for-sale securities - fair value</t>
        </is>
      </c>
      <c r="B51" s="5" t="n">
        <v>15258</v>
      </c>
      <c r="C51" s="5" t="n">
        <v>15250</v>
      </c>
    </row>
    <row r="52">
      <c r="A52" s="4" t="inlineStr">
        <is>
          <t>Residential Mortgage-Backed Securities [Member] | Fair Value, Recurring [Member]</t>
        </is>
      </c>
      <c r="B52" s="4" t="inlineStr">
        <is>
          <t xml:space="preserve"> </t>
        </is>
      </c>
      <c r="C52" s="4" t="inlineStr">
        <is>
          <t xml:space="preserve"> </t>
        </is>
      </c>
    </row>
    <row r="53">
      <c r="A53" s="4" t="inlineStr">
        <is>
          <t>Fixed maturity available-for-sale securities - fair value</t>
        </is>
      </c>
      <c r="B53" s="5" t="n">
        <v>15258</v>
      </c>
      <c r="C53" s="5" t="n">
        <v>15250</v>
      </c>
    </row>
    <row r="54">
      <c r="A54" s="4" t="inlineStr">
        <is>
          <t>Residential Mortgage-Backed Securities [Member] | Fair Value, Inputs, Level 1 [Member] | Fair Value, Recurring [Member]</t>
        </is>
      </c>
      <c r="B54" s="4" t="inlineStr">
        <is>
          <t xml:space="preserve"> </t>
        </is>
      </c>
      <c r="C54" s="4" t="inlineStr">
        <is>
          <t xml:space="preserve"> </t>
        </is>
      </c>
    </row>
    <row r="55">
      <c r="A55" s="4" t="inlineStr">
        <is>
          <t>Fixed maturity available-for-sale securities - fair value</t>
        </is>
      </c>
      <c r="B55" s="5" t="n">
        <v>0</v>
      </c>
      <c r="C55" s="5" t="n">
        <v>0</v>
      </c>
    </row>
    <row r="56">
      <c r="A56" s="4" t="inlineStr">
        <is>
          <t>Residential Mortgage-Backed Securities [Member] | Fair Value, Inputs, Level 2 [Member] | Fair Value, Recurring [Member]</t>
        </is>
      </c>
      <c r="B56" s="4" t="inlineStr">
        <is>
          <t xml:space="preserve"> </t>
        </is>
      </c>
      <c r="C56" s="4" t="inlineStr">
        <is>
          <t xml:space="preserve"> </t>
        </is>
      </c>
    </row>
    <row r="57">
      <c r="A57" s="4" t="inlineStr">
        <is>
          <t>Fixed maturity available-for-sale securities - fair value</t>
        </is>
      </c>
      <c r="B57" s="5" t="n">
        <v>15258</v>
      </c>
      <c r="C57" s="5" t="n">
        <v>15250</v>
      </c>
    </row>
    <row r="58">
      <c r="A58" s="4" t="inlineStr">
        <is>
          <t>Residential Mortgage-Backed Securities [Member] | Fair Value, Inputs, Level 3 [Member] | Fair Value, Recurring [Member]</t>
        </is>
      </c>
      <c r="B58" s="4" t="inlineStr">
        <is>
          <t xml:space="preserve"> </t>
        </is>
      </c>
      <c r="C58" s="4" t="inlineStr">
        <is>
          <t xml:space="preserve"> </t>
        </is>
      </c>
    </row>
    <row r="59">
      <c r="A59" s="4" t="inlineStr">
        <is>
          <t>Fixed maturity available-for-sale securities - fair value</t>
        </is>
      </c>
      <c r="B59" s="5" t="n">
        <v>0</v>
      </c>
      <c r="C59" s="5" t="n">
        <v>0</v>
      </c>
    </row>
    <row r="60">
      <c r="A60" s="4" t="inlineStr">
        <is>
          <t>Corporate Debt Securities [Member]</t>
        </is>
      </c>
      <c r="B60" s="4" t="inlineStr">
        <is>
          <t xml:space="preserve"> </t>
        </is>
      </c>
      <c r="C60" s="4" t="inlineStr">
        <is>
          <t xml:space="preserve"> </t>
        </is>
      </c>
    </row>
    <row r="61">
      <c r="A61" s="4" t="inlineStr">
        <is>
          <t>Fixed maturity available-for-sale securities - fair value</t>
        </is>
      </c>
      <c r="B61" s="5" t="n">
        <v>74433470</v>
      </c>
      <c r="C61" s="5" t="n">
        <v>78112137</v>
      </c>
    </row>
    <row r="62">
      <c r="A62" s="4" t="inlineStr">
        <is>
          <t>Corporate Debt Securities [Member] | Fair Value, Recurring [Member]</t>
        </is>
      </c>
      <c r="B62" s="4" t="inlineStr">
        <is>
          <t xml:space="preserve"> </t>
        </is>
      </c>
      <c r="C62" s="4" t="inlineStr">
        <is>
          <t xml:space="preserve"> </t>
        </is>
      </c>
    </row>
    <row r="63">
      <c r="A63" s="4" t="inlineStr">
        <is>
          <t>Fixed maturity available-for-sale securities - fair value</t>
        </is>
      </c>
      <c r="B63" s="5" t="n">
        <v>74433470</v>
      </c>
      <c r="C63" s="5" t="n">
        <v>78112137</v>
      </c>
    </row>
    <row r="64">
      <c r="A64" s="4" t="inlineStr">
        <is>
          <t>Corporate Debt Securities [Member] | Fair Value, Inputs, Level 1 [Member] | Fair Value, Recurring [Member]</t>
        </is>
      </c>
      <c r="B64" s="4" t="inlineStr">
        <is>
          <t xml:space="preserve"> </t>
        </is>
      </c>
      <c r="C64" s="4" t="inlineStr">
        <is>
          <t xml:space="preserve"> </t>
        </is>
      </c>
    </row>
    <row r="65">
      <c r="A65" s="4" t="inlineStr">
        <is>
          <t>Fixed maturity available-for-sale securities - fair value</t>
        </is>
      </c>
      <c r="B65" s="5" t="n">
        <v>0</v>
      </c>
      <c r="C65" s="5" t="n">
        <v>0</v>
      </c>
    </row>
    <row r="66">
      <c r="A66" s="4" t="inlineStr">
        <is>
          <t>Corporate Debt Securities [Member] | Fair Value, Inputs, Level 2 [Member] | Fair Value, Recurring [Member]</t>
        </is>
      </c>
      <c r="B66" s="4" t="inlineStr">
        <is>
          <t xml:space="preserve"> </t>
        </is>
      </c>
      <c r="C66" s="4" t="inlineStr">
        <is>
          <t xml:space="preserve"> </t>
        </is>
      </c>
    </row>
    <row r="67">
      <c r="A67" s="4" t="inlineStr">
        <is>
          <t>Fixed maturity available-for-sale securities - fair value</t>
        </is>
      </c>
      <c r="B67" s="5" t="n">
        <v>74433470</v>
      </c>
      <c r="C67" s="5" t="n">
        <v>78112137</v>
      </c>
    </row>
    <row r="68">
      <c r="A68" s="4" t="inlineStr">
        <is>
          <t>Corporate Debt Securities [Member] | Fair Value, Inputs, Level 3 [Member] | Fair Value, Recurring [Member]</t>
        </is>
      </c>
      <c r="B68" s="4" t="inlineStr">
        <is>
          <t xml:space="preserve"> </t>
        </is>
      </c>
      <c r="C68" s="4" t="inlineStr">
        <is>
          <t xml:space="preserve"> </t>
        </is>
      </c>
    </row>
    <row r="69">
      <c r="A69" s="4" t="inlineStr">
        <is>
          <t>Fixed maturity available-for-sale securities - fair value</t>
        </is>
      </c>
      <c r="B69" s="5" t="n">
        <v>0</v>
      </c>
      <c r="C69" s="5" t="n">
        <v>0</v>
      </c>
    </row>
    <row r="70">
      <c r="A70" s="4" t="inlineStr">
        <is>
          <t>Asset-Backed Securities [Member]</t>
        </is>
      </c>
      <c r="B70" s="4" t="inlineStr">
        <is>
          <t xml:space="preserve"> </t>
        </is>
      </c>
      <c r="C70" s="4" t="inlineStr">
        <is>
          <t xml:space="preserve"> </t>
        </is>
      </c>
    </row>
    <row r="71">
      <c r="A71" s="4" t="inlineStr">
        <is>
          <t>Fixed maturity available-for-sale securities - fair value</t>
        </is>
      </c>
      <c r="B71" s="5" t="n">
        <v>11252073</v>
      </c>
      <c r="C71" s="5" t="n">
        <v>7999429</v>
      </c>
    </row>
    <row r="72">
      <c r="A72" s="4" t="inlineStr">
        <is>
          <t>Asset-Backed Securities [Member] | Fair Value, Recurring [Member]</t>
        </is>
      </c>
      <c r="B72" s="4" t="inlineStr">
        <is>
          <t xml:space="preserve"> </t>
        </is>
      </c>
      <c r="C72" s="4" t="inlineStr">
        <is>
          <t xml:space="preserve"> </t>
        </is>
      </c>
    </row>
    <row r="73">
      <c r="A73" s="4" t="inlineStr">
        <is>
          <t>Fixed maturity available-for-sale securities - fair value</t>
        </is>
      </c>
      <c r="B73" s="5" t="n">
        <v>11252073</v>
      </c>
      <c r="C73" s="5" t="n">
        <v>7999429</v>
      </c>
    </row>
    <row r="74">
      <c r="A74" s="4" t="inlineStr">
        <is>
          <t>Asset-Backed Securities [Member] | Fair Value, Inputs, Level 1 [Member] | Fair Value, Recurring [Member]</t>
        </is>
      </c>
      <c r="B74" s="4" t="inlineStr">
        <is>
          <t xml:space="preserve"> </t>
        </is>
      </c>
      <c r="C74" s="4" t="inlineStr">
        <is>
          <t xml:space="preserve"> </t>
        </is>
      </c>
    </row>
    <row r="75">
      <c r="A75" s="4" t="inlineStr">
        <is>
          <t>Fixed maturity available-for-sale securities - fair value</t>
        </is>
      </c>
      <c r="B75" s="5" t="n">
        <v>0</v>
      </c>
      <c r="C75" s="5" t="n">
        <v>0</v>
      </c>
    </row>
    <row r="76">
      <c r="A76" s="4" t="inlineStr">
        <is>
          <t>Asset-Backed Securities [Member] | Fair Value, Inputs, Level 2 [Member] | Fair Value, Recurring [Member]</t>
        </is>
      </c>
      <c r="B76" s="4" t="inlineStr">
        <is>
          <t xml:space="preserve"> </t>
        </is>
      </c>
      <c r="C76" s="4" t="inlineStr">
        <is>
          <t xml:space="preserve"> </t>
        </is>
      </c>
    </row>
    <row r="77">
      <c r="A77" s="4" t="inlineStr">
        <is>
          <t>Fixed maturity available-for-sale securities - fair value</t>
        </is>
      </c>
      <c r="B77" s="5" t="n">
        <v>11252073</v>
      </c>
      <c r="C77" s="5" t="n">
        <v>7999429</v>
      </c>
    </row>
    <row r="78">
      <c r="A78" s="4" t="inlineStr">
        <is>
          <t>Asset-Backed Securities [Member] | Fair Value, Inputs, Level 3 [Member] | Fair Value, Recurring [Member]</t>
        </is>
      </c>
      <c r="B78" s="4" t="inlineStr">
        <is>
          <t xml:space="preserve"> </t>
        </is>
      </c>
      <c r="C78" s="4" t="inlineStr">
        <is>
          <t xml:space="preserve"> </t>
        </is>
      </c>
    </row>
    <row r="79">
      <c r="A79" s="4" t="inlineStr">
        <is>
          <t>Fixed maturity available-for-sale securities - fair value</t>
        </is>
      </c>
      <c r="B79" s="5" t="n">
        <v>0</v>
      </c>
      <c r="C79" s="5" t="n">
        <v>0</v>
      </c>
    </row>
    <row r="80">
      <c r="A80" s="4" t="inlineStr">
        <is>
          <t>Exchange-traded Debt Securities [Member]</t>
        </is>
      </c>
      <c r="B80" s="4" t="inlineStr">
        <is>
          <t xml:space="preserve"> </t>
        </is>
      </c>
      <c r="C80" s="4" t="inlineStr">
        <is>
          <t xml:space="preserve"> </t>
        </is>
      </c>
    </row>
    <row r="81">
      <c r="A81" s="4" t="inlineStr">
        <is>
          <t>Fixed maturity available-for-sale securities - fair value</t>
        </is>
      </c>
      <c r="B81" s="5" t="n">
        <v>471000</v>
      </c>
      <c r="C81" s="5" t="n">
        <v>467200</v>
      </c>
    </row>
    <row r="82">
      <c r="A82" s="4" t="inlineStr">
        <is>
          <t>Exchange-traded Debt Securities [Member] | Fair Value, Recurring [Member]</t>
        </is>
      </c>
      <c r="B82" s="4" t="inlineStr">
        <is>
          <t xml:space="preserve"> </t>
        </is>
      </c>
      <c r="C82" s="4" t="inlineStr">
        <is>
          <t xml:space="preserve"> </t>
        </is>
      </c>
    </row>
    <row r="83">
      <c r="A83" s="4" t="inlineStr">
        <is>
          <t>Fixed maturity available-for-sale securities - fair value</t>
        </is>
      </c>
      <c r="B83" s="5" t="n">
        <v>471000</v>
      </c>
      <c r="C83" s="5" t="n">
        <v>467200</v>
      </c>
    </row>
    <row r="84">
      <c r="A84" s="4" t="inlineStr">
        <is>
          <t>Exchange-traded Debt Securities [Member] | Fair Value, Inputs, Level 1 [Member] | Fair Value, Recurring [Member]</t>
        </is>
      </c>
      <c r="B84" s="4" t="inlineStr">
        <is>
          <t xml:space="preserve"> </t>
        </is>
      </c>
      <c r="C84" s="4" t="inlineStr">
        <is>
          <t xml:space="preserve"> </t>
        </is>
      </c>
    </row>
    <row r="85">
      <c r="A85" s="4" t="inlineStr">
        <is>
          <t>Fixed maturity available-for-sale securities - fair value</t>
        </is>
      </c>
      <c r="B85" s="5" t="n">
        <v>0</v>
      </c>
      <c r="C85" s="5" t="n">
        <v>0</v>
      </c>
    </row>
    <row r="86">
      <c r="A86" s="4" t="inlineStr">
        <is>
          <t>Exchange-traded Debt Securities [Member] | Fair Value, Inputs, Level 2 [Member] | Fair Value, Recurring [Member]</t>
        </is>
      </c>
      <c r="B86" s="4" t="inlineStr">
        <is>
          <t xml:space="preserve"> </t>
        </is>
      </c>
      <c r="C86" s="4" t="inlineStr">
        <is>
          <t xml:space="preserve"> </t>
        </is>
      </c>
    </row>
    <row r="87">
      <c r="A87" s="4" t="inlineStr">
        <is>
          <t>Fixed maturity available-for-sale securities - fair value</t>
        </is>
      </c>
      <c r="B87" s="5" t="n">
        <v>471000</v>
      </c>
      <c r="C87" s="5" t="n">
        <v>467200</v>
      </c>
    </row>
    <row r="88">
      <c r="A88" s="4" t="inlineStr">
        <is>
          <t>Exchange-traded Debt Securities [Member] | Fair Value, Inputs, Level 3 [Member] | Fair Value, Recurring [Member]</t>
        </is>
      </c>
      <c r="B88" s="4" t="inlineStr">
        <is>
          <t xml:space="preserve"> </t>
        </is>
      </c>
      <c r="C88" s="4" t="inlineStr">
        <is>
          <t xml:space="preserve"> </t>
        </is>
      </c>
    </row>
    <row r="89">
      <c r="A89" s="4" t="inlineStr">
        <is>
          <t>Fixed maturity available-for-sale securities - fair value</t>
        </is>
      </c>
      <c r="B89" s="5" t="n">
        <v>0</v>
      </c>
      <c r="C89" s="5" t="n">
        <v>0</v>
      </c>
    </row>
    <row r="90">
      <c r="A90" s="4" t="inlineStr">
        <is>
          <t>Debt Security, Government, Non-US [Member]</t>
        </is>
      </c>
      <c r="B90" s="4" t="inlineStr">
        <is>
          <t xml:space="preserve"> </t>
        </is>
      </c>
      <c r="C90" s="4" t="inlineStr">
        <is>
          <t xml:space="preserve"> </t>
        </is>
      </c>
    </row>
    <row r="91">
      <c r="A91" s="4" t="inlineStr">
        <is>
          <t>Fixed maturity available-for-sale securities - fair value</t>
        </is>
      </c>
      <c r="B91" s="5" t="n">
        <v>23598466</v>
      </c>
      <c r="C91" s="5" t="n">
        <v>23770080</v>
      </c>
    </row>
    <row r="92">
      <c r="A92" s="4" t="inlineStr">
        <is>
          <t>Debt Security, Government, Non-US [Member] | Fair Value, Recurring [Member]</t>
        </is>
      </c>
      <c r="B92" s="4" t="inlineStr">
        <is>
          <t xml:space="preserve"> </t>
        </is>
      </c>
      <c r="C92" s="4" t="inlineStr">
        <is>
          <t xml:space="preserve"> </t>
        </is>
      </c>
    </row>
    <row r="93">
      <c r="A93" s="4" t="inlineStr">
        <is>
          <t>Fixed maturity available-for-sale securities - fair value</t>
        </is>
      </c>
      <c r="B93" s="5" t="n">
        <v>23598466</v>
      </c>
      <c r="C93" s="5" t="n">
        <v>23770080</v>
      </c>
    </row>
    <row r="94">
      <c r="A94" s="4" t="inlineStr">
        <is>
          <t>Debt Security, Government, Non-US [Member] | Fair Value, Inputs, Level 1 [Member] | Fair Value, Recurring [Member]</t>
        </is>
      </c>
      <c r="B94" s="4" t="inlineStr">
        <is>
          <t xml:space="preserve"> </t>
        </is>
      </c>
      <c r="C94" s="4" t="inlineStr">
        <is>
          <t xml:space="preserve"> </t>
        </is>
      </c>
    </row>
    <row r="95">
      <c r="A95" s="4" t="inlineStr">
        <is>
          <t>Fixed maturity available-for-sale securities - fair value</t>
        </is>
      </c>
      <c r="B95" s="5" t="n">
        <v>0</v>
      </c>
      <c r="C95" s="5" t="n">
        <v>0</v>
      </c>
    </row>
    <row r="96">
      <c r="A96" s="4" t="inlineStr">
        <is>
          <t>Debt Security, Government, Non-US [Member] | Fair Value, Inputs, Level 2 [Member] | Fair Value, Recurring [Member]</t>
        </is>
      </c>
      <c r="B96" s="4" t="inlineStr">
        <is>
          <t xml:space="preserve"> </t>
        </is>
      </c>
      <c r="C96" s="4" t="inlineStr">
        <is>
          <t xml:space="preserve"> </t>
        </is>
      </c>
    </row>
    <row r="97">
      <c r="A97" s="4" t="inlineStr">
        <is>
          <t>Fixed maturity available-for-sale securities - fair value</t>
        </is>
      </c>
      <c r="B97" s="5" t="n">
        <v>23598466</v>
      </c>
      <c r="C97" s="5" t="n">
        <v>23770080</v>
      </c>
    </row>
    <row r="98">
      <c r="A98" s="4" t="inlineStr">
        <is>
          <t>Debt Security, Government, Non-US [Member] | Fair Value, Inputs, Level 3 [Member] | Fair Value, Recurring [Member]</t>
        </is>
      </c>
      <c r="B98" s="4" t="inlineStr">
        <is>
          <t xml:space="preserve"> </t>
        </is>
      </c>
      <c r="C98" s="4" t="inlineStr">
        <is>
          <t xml:space="preserve"> </t>
        </is>
      </c>
    </row>
    <row r="99">
      <c r="A99" s="4" t="inlineStr">
        <is>
          <t>Fixed maturity available-for-sale securities - fair value</t>
        </is>
      </c>
      <c r="B99" s="5" t="n">
        <v>0</v>
      </c>
      <c r="C99" s="5" t="n">
        <v>0</v>
      </c>
    </row>
    <row r="100">
      <c r="A100" s="4" t="inlineStr">
        <is>
          <t>Redeemable Preferred Stock [Member]</t>
        </is>
      </c>
      <c r="B100" s="4" t="inlineStr">
        <is>
          <t xml:space="preserve"> </t>
        </is>
      </c>
      <c r="C100" s="4" t="inlineStr">
        <is>
          <t xml:space="preserve"> </t>
        </is>
      </c>
    </row>
    <row r="101">
      <c r="A101" s="4" t="inlineStr">
        <is>
          <t>Fixed maturity available-for-sale securities - fair value</t>
        </is>
      </c>
      <c r="B101" s="5" t="n">
        <v>1069400</v>
      </c>
      <c r="C101" s="5" t="n">
        <v>1101200</v>
      </c>
    </row>
    <row r="102">
      <c r="A102" s="4" t="inlineStr">
        <is>
          <t>Redeemable Preferred Stock [Member] | Fair Value, Recurring [Member]</t>
        </is>
      </c>
      <c r="B102" s="4" t="inlineStr">
        <is>
          <t xml:space="preserve"> </t>
        </is>
      </c>
      <c r="C102" s="4" t="inlineStr">
        <is>
          <t xml:space="preserve"> </t>
        </is>
      </c>
    </row>
    <row r="103">
      <c r="A103" s="4" t="inlineStr">
        <is>
          <t>Fixed maturity available-for-sale securities - fair value</t>
        </is>
      </c>
      <c r="B103" s="5" t="n">
        <v>1069400</v>
      </c>
      <c r="C103" s="5" t="n">
        <v>1101200</v>
      </c>
    </row>
    <row r="104">
      <c r="A104" s="4" t="inlineStr">
        <is>
          <t>Redeemable Preferred Stock [Member] | Fair Value, Inputs, Level 1 [Member] | Fair Value, Recurring [Member]</t>
        </is>
      </c>
      <c r="B104" s="4" t="inlineStr">
        <is>
          <t xml:space="preserve"> </t>
        </is>
      </c>
      <c r="C104" s="4" t="inlineStr">
        <is>
          <t xml:space="preserve"> </t>
        </is>
      </c>
    </row>
    <row r="105">
      <c r="A105" s="4" t="inlineStr">
        <is>
          <t>Fixed maturity available-for-sale securities - fair value</t>
        </is>
      </c>
      <c r="B105" s="5" t="n">
        <v>0</v>
      </c>
      <c r="C105" s="5" t="n">
        <v>0</v>
      </c>
    </row>
    <row r="106">
      <c r="A106" s="4" t="inlineStr">
        <is>
          <t>Redeemable Preferred Stock [Member] | Fair Value, Inputs, Level 2 [Member] | Fair Value, Recurring [Member]</t>
        </is>
      </c>
      <c r="B106" s="4" t="inlineStr">
        <is>
          <t xml:space="preserve"> </t>
        </is>
      </c>
      <c r="C106" s="4" t="inlineStr">
        <is>
          <t xml:space="preserve"> </t>
        </is>
      </c>
    </row>
    <row r="107">
      <c r="A107" s="4" t="inlineStr">
        <is>
          <t>Fixed maturity available-for-sale securities - fair value</t>
        </is>
      </c>
      <c r="B107" s="5" t="n">
        <v>1069400</v>
      </c>
      <c r="C107" s="5" t="n">
        <v>1101200</v>
      </c>
    </row>
    <row r="108">
      <c r="A108" s="4" t="inlineStr">
        <is>
          <t>Redeemable Preferred Stock [Member] | Fair Value, Inputs, Level 3 [Member] | Fair Value, Recurring [Member]</t>
        </is>
      </c>
      <c r="B108" s="4" t="inlineStr">
        <is>
          <t xml:space="preserve"> </t>
        </is>
      </c>
      <c r="C108" s="4" t="inlineStr">
        <is>
          <t xml:space="preserve"> </t>
        </is>
      </c>
    </row>
    <row r="109">
      <c r="A109" s="4" t="inlineStr">
        <is>
          <t>Fixed maturity available-for-sale securities - fair value</t>
        </is>
      </c>
      <c r="B109" s="5" t="n">
        <v>0</v>
      </c>
      <c r="C109" s="5" t="n">
        <v>0</v>
      </c>
    </row>
    <row r="110">
      <c r="A110" s="4" t="inlineStr">
        <is>
          <t>Certificates of Deposit [Member]</t>
        </is>
      </c>
      <c r="B110" s="4" t="inlineStr">
        <is>
          <t xml:space="preserve"> </t>
        </is>
      </c>
      <c r="C110" s="4" t="inlineStr">
        <is>
          <t xml:space="preserve"> </t>
        </is>
      </c>
    </row>
    <row r="111">
      <c r="A111" s="4" t="inlineStr">
        <is>
          <t>Fixed maturity available-for-sale securities - fair value</t>
        </is>
      </c>
      <c r="B111" s="4" t="inlineStr">
        <is>
          <t xml:space="preserve"> </t>
        </is>
      </c>
      <c r="C111" s="5" t="n">
        <v>199070</v>
      </c>
    </row>
    <row r="112">
      <c r="A112" s="4" t="inlineStr">
        <is>
          <t>Certificates of Deposit [Member] | Fair Value, Recurring [Member]</t>
        </is>
      </c>
      <c r="B112" s="4" t="inlineStr">
        <is>
          <t xml:space="preserve"> </t>
        </is>
      </c>
      <c r="C112" s="4" t="inlineStr">
        <is>
          <t xml:space="preserve"> </t>
        </is>
      </c>
    </row>
    <row r="113">
      <c r="A113" s="4" t="inlineStr">
        <is>
          <t>Fixed maturity available-for-sale securities - fair value</t>
        </is>
      </c>
      <c r="B113" s="4" t="inlineStr">
        <is>
          <t xml:space="preserve"> </t>
        </is>
      </c>
      <c r="C113" s="5" t="n">
        <v>199070</v>
      </c>
    </row>
    <row r="114">
      <c r="A114" s="4" t="inlineStr">
        <is>
          <t>Certificates of Deposit [Member] | Fair Value, Inputs, Level 1 [Member] | Fair Value, Recurring [Member]</t>
        </is>
      </c>
      <c r="B114" s="4" t="inlineStr">
        <is>
          <t xml:space="preserve"> </t>
        </is>
      </c>
      <c r="C114" s="4" t="inlineStr">
        <is>
          <t xml:space="preserve"> </t>
        </is>
      </c>
    </row>
    <row r="115">
      <c r="A115" s="4" t="inlineStr">
        <is>
          <t>Fixed maturity available-for-sale securities - fair value</t>
        </is>
      </c>
      <c r="B115" s="4" t="inlineStr">
        <is>
          <t xml:space="preserve"> </t>
        </is>
      </c>
      <c r="C115" s="5" t="n">
        <v>0</v>
      </c>
    </row>
    <row r="116">
      <c r="A116" s="4" t="inlineStr">
        <is>
          <t>Certificates of Deposit [Member] | Fair Value, Inputs, Level 2 [Member] | Fair Value, Recurring [Member]</t>
        </is>
      </c>
      <c r="B116" s="4" t="inlineStr">
        <is>
          <t xml:space="preserve"> </t>
        </is>
      </c>
      <c r="C116" s="4" t="inlineStr">
        <is>
          <t xml:space="preserve"> </t>
        </is>
      </c>
    </row>
    <row r="117">
      <c r="A117" s="4" t="inlineStr">
        <is>
          <t>Fixed maturity available-for-sale securities - fair value</t>
        </is>
      </c>
      <c r="B117" s="4" t="inlineStr">
        <is>
          <t xml:space="preserve"> </t>
        </is>
      </c>
      <c r="C117" s="5" t="n">
        <v>199070</v>
      </c>
    </row>
    <row r="118">
      <c r="A118" s="4" t="inlineStr">
        <is>
          <t>Certificates of Deposit [Member] | Fair Value, Inputs, Level 3 [Member] | Fair Value, Recurring [Member]</t>
        </is>
      </c>
      <c r="B118" s="4" t="inlineStr">
        <is>
          <t xml:space="preserve"> </t>
        </is>
      </c>
      <c r="C118" s="4" t="inlineStr">
        <is>
          <t xml:space="preserve"> </t>
        </is>
      </c>
    </row>
    <row r="119">
      <c r="A119" s="4" t="inlineStr">
        <is>
          <t>Fixed maturity available-for-sale securities - fair value</t>
        </is>
      </c>
      <c r="B119" s="4" t="inlineStr">
        <is>
          <t xml:space="preserve"> </t>
        </is>
      </c>
      <c r="C119" s="5" t="n">
        <v>0</v>
      </c>
    </row>
    <row r="120">
      <c r="A120" s="4" t="inlineStr">
        <is>
          <t>Debt Securities [Member]</t>
        </is>
      </c>
      <c r="B120" s="4" t="inlineStr">
        <is>
          <t xml:space="preserve"> </t>
        </is>
      </c>
      <c r="C120" s="4" t="inlineStr">
        <is>
          <t xml:space="preserve"> </t>
        </is>
      </c>
    </row>
    <row r="121">
      <c r="A121" s="4" t="inlineStr">
        <is>
          <t>Fixed maturity available-for-sale securities - fair value</t>
        </is>
      </c>
      <c r="B121" s="5" t="n">
        <v>141653177</v>
      </c>
      <c r="C121" s="5" t="n">
        <v>126612890</v>
      </c>
    </row>
    <row r="122">
      <c r="A122" s="4" t="inlineStr">
        <is>
          <t>Debt Securities [Member] | Trinity Life Insurance Company [Member]</t>
        </is>
      </c>
      <c r="B122" s="4" t="inlineStr">
        <is>
          <t xml:space="preserve"> </t>
        </is>
      </c>
      <c r="C122" s="4" t="inlineStr">
        <is>
          <t xml:space="preserve"> </t>
        </is>
      </c>
    </row>
    <row r="123">
      <c r="A123" s="4" t="inlineStr">
        <is>
          <t>Fixed maturity available-for-sale securities - fair value</t>
        </is>
      </c>
      <c r="B123" s="5" t="n">
        <v>53585417</v>
      </c>
      <c r="C123" s="5" t="n">
        <v>56209040</v>
      </c>
    </row>
    <row r="124">
      <c r="A124" s="4" t="inlineStr">
        <is>
          <t>Debt Securities [Member] | Fair Value, Recurring [Member]</t>
        </is>
      </c>
      <c r="B124" s="4" t="inlineStr">
        <is>
          <t xml:space="preserve"> </t>
        </is>
      </c>
      <c r="C124" s="4" t="inlineStr">
        <is>
          <t xml:space="preserve"> </t>
        </is>
      </c>
    </row>
    <row r="125">
      <c r="A125" s="4" t="inlineStr">
        <is>
          <t>Fixed maturity available-for-sale securities - fair value</t>
        </is>
      </c>
      <c r="B125" s="5" t="n">
        <v>141653177</v>
      </c>
      <c r="C125" s="5" t="n">
        <v>126612890</v>
      </c>
    </row>
    <row r="126">
      <c r="A126" s="4" t="inlineStr">
        <is>
          <t>Debt Securities [Member] | Fair Value, Recurring [Member] | Trinity Life Insurance Company [Member]</t>
        </is>
      </c>
      <c r="B126" s="4" t="inlineStr">
        <is>
          <t xml:space="preserve"> </t>
        </is>
      </c>
      <c r="C126" s="4" t="inlineStr">
        <is>
          <t xml:space="preserve"> </t>
        </is>
      </c>
    </row>
    <row r="127">
      <c r="A127" s="4" t="inlineStr">
        <is>
          <t>Fixed maturity available-for-sale securities - fair value</t>
        </is>
      </c>
      <c r="B127" s="5" t="n">
        <v>53585417</v>
      </c>
      <c r="C127" s="5" t="n">
        <v>56209040</v>
      </c>
    </row>
    <row r="128">
      <c r="A128" s="4" t="inlineStr">
        <is>
          <t>Debt Securities [Member] | Fair Value, Inputs, Level 1 [Member] | Fair Value, Recurring [Member]</t>
        </is>
      </c>
      <c r="B128" s="4" t="inlineStr">
        <is>
          <t xml:space="preserve"> </t>
        </is>
      </c>
      <c r="C128" s="4" t="inlineStr">
        <is>
          <t xml:space="preserve"> </t>
        </is>
      </c>
    </row>
    <row r="129">
      <c r="A129" s="4" t="inlineStr">
        <is>
          <t>Fixed maturity available-for-sale securities - fair value</t>
        </is>
      </c>
      <c r="B129" s="5" t="n">
        <v>0</v>
      </c>
      <c r="C129" s="5" t="n">
        <v>0</v>
      </c>
    </row>
    <row r="130">
      <c r="A130" s="4" t="inlineStr">
        <is>
          <t>Debt Securities [Member] | Fair Value, Inputs, Level 1 [Member] | Fair Value, Recurring [Member] | Trinity Life Insurance Company [Member]</t>
        </is>
      </c>
      <c r="B130" s="4" t="inlineStr">
        <is>
          <t xml:space="preserve"> </t>
        </is>
      </c>
      <c r="C130" s="4" t="inlineStr">
        <is>
          <t xml:space="preserve"> </t>
        </is>
      </c>
    </row>
    <row r="131">
      <c r="A131" s="4" t="inlineStr">
        <is>
          <t>Fixed maturity available-for-sale securities - fair value</t>
        </is>
      </c>
      <c r="B131" s="5" t="n">
        <v>0</v>
      </c>
      <c r="C131" s="5" t="n">
        <v>0</v>
      </c>
    </row>
    <row r="132">
      <c r="A132" s="4" t="inlineStr">
        <is>
          <t>Debt Securities [Member] | Fair Value, Inputs, Level 2 [Member] | Fair Value, Recurring [Member]</t>
        </is>
      </c>
      <c r="B132" s="4" t="inlineStr">
        <is>
          <t xml:space="preserve"> </t>
        </is>
      </c>
      <c r="C132" s="4" t="inlineStr">
        <is>
          <t xml:space="preserve"> </t>
        </is>
      </c>
    </row>
    <row r="133">
      <c r="A133" s="4" t="inlineStr">
        <is>
          <t>Fixed maturity available-for-sale securities - fair value</t>
        </is>
      </c>
      <c r="B133" s="5" t="n">
        <v>141653177</v>
      </c>
      <c r="C133" s="5" t="n">
        <v>126612890</v>
      </c>
    </row>
    <row r="134">
      <c r="A134" s="4" t="inlineStr">
        <is>
          <t>Debt Securities [Member] | Fair Value, Inputs, Level 2 [Member] | Fair Value, Recurring [Member] | Trinity Life Insurance Company [Member]</t>
        </is>
      </c>
      <c r="B134" s="4" t="inlineStr">
        <is>
          <t xml:space="preserve"> </t>
        </is>
      </c>
      <c r="C134" s="4" t="inlineStr">
        <is>
          <t xml:space="preserve"> </t>
        </is>
      </c>
    </row>
    <row r="135">
      <c r="A135" s="4" t="inlineStr">
        <is>
          <t>Fixed maturity available-for-sale securities - fair value</t>
        </is>
      </c>
      <c r="B135" s="5" t="n">
        <v>53585417</v>
      </c>
      <c r="C135" s="5" t="n">
        <v>56209040</v>
      </c>
    </row>
    <row r="136">
      <c r="A136" s="4" t="inlineStr">
        <is>
          <t>Debt Securities [Member] | Fair Value, Inputs, Level 3 [Member] | Fair Value, Recurring [Member]</t>
        </is>
      </c>
      <c r="B136" s="4" t="inlineStr">
        <is>
          <t xml:space="preserve"> </t>
        </is>
      </c>
      <c r="C136" s="4" t="inlineStr">
        <is>
          <t xml:space="preserve"> </t>
        </is>
      </c>
    </row>
    <row r="137">
      <c r="A137" s="4" t="inlineStr">
        <is>
          <t>Fixed maturity available-for-sale securities - fair value</t>
        </is>
      </c>
      <c r="B137" s="5" t="n">
        <v>0</v>
      </c>
      <c r="C137" s="5" t="n">
        <v>0</v>
      </c>
    </row>
    <row r="138">
      <c r="A138" s="4" t="inlineStr">
        <is>
          <t>Debt Securities [Member] | Fair Value, Inputs, Level 3 [Member] | Fair Value, Recurring [Member] | Trinity Life Insurance Company [Member]</t>
        </is>
      </c>
      <c r="B138" s="4" t="inlineStr">
        <is>
          <t xml:space="preserve"> </t>
        </is>
      </c>
      <c r="C138" s="4" t="inlineStr">
        <is>
          <t xml:space="preserve"> </t>
        </is>
      </c>
    </row>
    <row r="139">
      <c r="A139" s="4" t="inlineStr">
        <is>
          <t>Fixed maturity available-for-sale securities - fair value</t>
        </is>
      </c>
      <c r="B139" s="5" t="n">
        <v>0</v>
      </c>
      <c r="C139" s="5" t="n">
        <v>0</v>
      </c>
    </row>
    <row r="140">
      <c r="A140" s="4" t="inlineStr">
        <is>
          <t>Mutual Fund [Member] | Fair Value, Recurring [Member]</t>
        </is>
      </c>
      <c r="B140" s="4" t="inlineStr">
        <is>
          <t xml:space="preserve"> </t>
        </is>
      </c>
      <c r="C140" s="4" t="inlineStr">
        <is>
          <t xml:space="preserve"> </t>
        </is>
      </c>
    </row>
    <row r="141">
      <c r="A141" s="4" t="inlineStr">
        <is>
          <t>Equity securities</t>
        </is>
      </c>
      <c r="B141" s="5" t="n">
        <v>45515</v>
      </c>
      <c r="C141" s="5" t="n">
        <v>47910</v>
      </c>
    </row>
    <row r="142">
      <c r="A142" s="4" t="inlineStr">
        <is>
          <t>Mutual Fund [Member] | Fair Value, Inputs, Level 1 [Member] | Fair Value, Recurring [Member]</t>
        </is>
      </c>
      <c r="B142" s="4" t="inlineStr">
        <is>
          <t xml:space="preserve"> </t>
        </is>
      </c>
      <c r="C142" s="4" t="inlineStr">
        <is>
          <t xml:space="preserve"> </t>
        </is>
      </c>
    </row>
    <row r="143">
      <c r="A143" s="4" t="inlineStr">
        <is>
          <t>Equity securities</t>
        </is>
      </c>
      <c r="B143" s="5" t="n">
        <v>0</v>
      </c>
      <c r="C143" s="5" t="n">
        <v>0</v>
      </c>
    </row>
    <row r="144">
      <c r="A144" s="4" t="inlineStr">
        <is>
          <t>Mutual Fund [Member] | Fair Value, Inputs, Level 2 [Member] | Fair Value, Recurring [Member]</t>
        </is>
      </c>
      <c r="B144" s="4" t="inlineStr">
        <is>
          <t xml:space="preserve"> </t>
        </is>
      </c>
      <c r="C144" s="4" t="inlineStr">
        <is>
          <t xml:space="preserve"> </t>
        </is>
      </c>
    </row>
    <row r="145">
      <c r="A145" s="4" t="inlineStr">
        <is>
          <t>Equity securities</t>
        </is>
      </c>
      <c r="B145" s="5" t="n">
        <v>45515</v>
      </c>
      <c r="C145" s="5" t="n">
        <v>47910</v>
      </c>
    </row>
    <row r="146">
      <c r="A146" s="4" t="inlineStr">
        <is>
          <t>Mutual Fund [Member] | Fair Value, Inputs, Level 3 [Member] | Fair Value, Recurring [Member]</t>
        </is>
      </c>
      <c r="B146" s="4" t="inlineStr">
        <is>
          <t xml:space="preserve"> </t>
        </is>
      </c>
      <c r="C146" s="4" t="inlineStr">
        <is>
          <t xml:space="preserve"> </t>
        </is>
      </c>
    </row>
    <row r="147">
      <c r="A147" s="4" t="inlineStr">
        <is>
          <t>Equity securities</t>
        </is>
      </c>
      <c r="B147" s="5" t="n">
        <v>0</v>
      </c>
      <c r="C147" s="5" t="n">
        <v>0</v>
      </c>
    </row>
    <row r="148">
      <c r="A148" s="4" t="inlineStr">
        <is>
          <t>Common Stock [Member] | Fair Value, Recurring [Member]</t>
        </is>
      </c>
      <c r="B148" s="4" t="inlineStr">
        <is>
          <t xml:space="preserve"> </t>
        </is>
      </c>
      <c r="C148" s="4" t="inlineStr">
        <is>
          <t xml:space="preserve"> </t>
        </is>
      </c>
    </row>
    <row r="149">
      <c r="A149" s="4" t="inlineStr">
        <is>
          <t>Equity securities</t>
        </is>
      </c>
      <c r="B149" s="5" t="n">
        <v>382600</v>
      </c>
      <c r="C149" s="5" t="n">
        <v>351723</v>
      </c>
    </row>
    <row r="150">
      <c r="A150" s="4" t="inlineStr">
        <is>
          <t>Common Stock [Member] | Fair Value, Inputs, Level 1 [Member] | Fair Value, Recurring [Member]</t>
        </is>
      </c>
      <c r="B150" s="4" t="inlineStr">
        <is>
          <t xml:space="preserve"> </t>
        </is>
      </c>
      <c r="C150" s="4" t="inlineStr">
        <is>
          <t xml:space="preserve"> </t>
        </is>
      </c>
    </row>
    <row r="151">
      <c r="A151" s="4" t="inlineStr">
        <is>
          <t>Equity securities</t>
        </is>
      </c>
      <c r="B151" s="5" t="n">
        <v>324721</v>
      </c>
      <c r="C151" s="5" t="n">
        <v>297727</v>
      </c>
    </row>
    <row r="152">
      <c r="A152" s="4" t="inlineStr">
        <is>
          <t>Common Stock [Member] | Fair Value, Inputs, Level 2 [Member] | Fair Value, Recurring [Member]</t>
        </is>
      </c>
      <c r="B152" s="4" t="inlineStr">
        <is>
          <t xml:space="preserve"> </t>
        </is>
      </c>
      <c r="C152" s="4" t="inlineStr">
        <is>
          <t xml:space="preserve"> </t>
        </is>
      </c>
    </row>
    <row r="153">
      <c r="A153" s="4" t="inlineStr">
        <is>
          <t>Equity securities</t>
        </is>
      </c>
      <c r="B153" s="5" t="n">
        <v>0</v>
      </c>
      <c r="C153" s="5" t="n">
        <v>0</v>
      </c>
    </row>
    <row r="154">
      <c r="A154" s="4" t="inlineStr">
        <is>
          <t>Common Stock [Member] | Fair Value, Inputs, Level 3 [Member] | Fair Value, Recurring [Member]</t>
        </is>
      </c>
      <c r="B154" s="4" t="inlineStr">
        <is>
          <t xml:space="preserve"> </t>
        </is>
      </c>
      <c r="C154" s="4" t="inlineStr">
        <is>
          <t xml:space="preserve"> </t>
        </is>
      </c>
    </row>
    <row r="155">
      <c r="A155" s="4" t="inlineStr">
        <is>
          <t>Equity securities</t>
        </is>
      </c>
      <c r="B155" s="6" t="n">
        <v>57879</v>
      </c>
      <c r="C155" s="6" t="n">
        <v>53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Change in Fair Value of Available-for-sale Equity Securities (Details) - USD ($)</t>
        </is>
      </c>
      <c r="B1" s="2" t="inlineStr">
        <is>
          <t>6 Months Ended</t>
        </is>
      </c>
      <c r="C1" s="2" t="inlineStr">
        <is>
          <t>12 Months Ended</t>
        </is>
      </c>
    </row>
    <row r="2">
      <c r="B2" s="2" t="inlineStr">
        <is>
          <t>Sep. 30, 2023</t>
        </is>
      </c>
      <c r="C2" s="2" t="inlineStr">
        <is>
          <t>Dec. 31, 2022</t>
        </is>
      </c>
    </row>
    <row r="3">
      <c r="A3" s="4" t="inlineStr">
        <is>
          <t>Beginning balance</t>
        </is>
      </c>
      <c r="B3" s="6" t="n">
        <v>53996</v>
      </c>
      <c r="C3" s="6" t="n">
        <v>63423</v>
      </c>
    </row>
    <row r="4">
      <c r="A4" s="4" t="inlineStr">
        <is>
          <t>Joint venture net income</t>
        </is>
      </c>
      <c r="B4" s="5" t="n">
        <v>104047</v>
      </c>
      <c r="C4" s="5" t="n">
        <v>215470</v>
      </c>
    </row>
    <row r="5">
      <c r="A5" s="4" t="inlineStr">
        <is>
          <t>Joint venture distribution</t>
        </is>
      </c>
      <c r="B5" s="5" t="n">
        <v>-100164</v>
      </c>
      <c r="C5" s="5" t="n">
        <v>-216897</v>
      </c>
    </row>
    <row r="6">
      <c r="A6" s="4" t="inlineStr">
        <is>
          <t>Net realized investment losses</t>
        </is>
      </c>
      <c r="B6" s="5" t="n">
        <v>0</v>
      </c>
      <c r="C6" s="5" t="n">
        <v>-8000</v>
      </c>
    </row>
    <row r="7">
      <c r="A7" s="4" t="inlineStr">
        <is>
          <t>Ending balance</t>
        </is>
      </c>
      <c r="B7" s="6" t="n">
        <v>57879</v>
      </c>
      <c r="C7" s="6" t="n">
        <v>539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9973566</v>
      </c>
      <c r="C4" s="6" t="n">
        <v>9210601</v>
      </c>
      <c r="D4" s="6" t="n">
        <v>28681414</v>
      </c>
      <c r="E4" s="6" t="n">
        <v>26353521</v>
      </c>
    </row>
    <row r="5">
      <c r="A5" s="4" t="inlineStr">
        <is>
          <t>Net investment income</t>
        </is>
      </c>
      <c r="B5" s="5" t="n">
        <v>8185934</v>
      </c>
      <c r="C5" s="5" t="n">
        <v>6494679</v>
      </c>
      <c r="D5" s="5" t="n">
        <v>23260146</v>
      </c>
      <c r="E5" s="5" t="n">
        <v>19382791</v>
      </c>
    </row>
    <row r="6">
      <c r="A6" s="4" t="inlineStr">
        <is>
          <t>Net realized investment gains (losses)</t>
        </is>
      </c>
      <c r="B6" s="5" t="n">
        <v>23387</v>
      </c>
      <c r="C6" s="5" t="n">
        <v>-28752</v>
      </c>
      <c r="D6" s="5" t="n">
        <v>-120134</v>
      </c>
      <c r="E6" s="5" t="n">
        <v>1060340</v>
      </c>
    </row>
    <row r="7">
      <c r="A7" s="4" t="inlineStr">
        <is>
          <t>Service fees</t>
        </is>
      </c>
      <c r="B7" s="5" t="n">
        <v>1437116</v>
      </c>
      <c r="C7" s="5" t="n">
        <v>1219038</v>
      </c>
      <c r="D7" s="5" t="n">
        <v>3530958</v>
      </c>
      <c r="E7" s="5" t="n">
        <v>1606433</v>
      </c>
    </row>
    <row r="8">
      <c r="A8" s="4" t="inlineStr">
        <is>
          <t>Other income</t>
        </is>
      </c>
      <c r="B8" s="5" t="n">
        <v>631074</v>
      </c>
      <c r="C8" s="5" t="n">
        <v>114799</v>
      </c>
      <c r="D8" s="5" t="n">
        <v>639507</v>
      </c>
      <c r="E8" s="5" t="n">
        <v>179071</v>
      </c>
    </row>
    <row r="9">
      <c r="A9" s="4" t="inlineStr">
        <is>
          <t>Total revenues</t>
        </is>
      </c>
      <c r="B9" s="5" t="n">
        <v>20251077</v>
      </c>
      <c r="C9" s="5" t="n">
        <v>17010365</v>
      </c>
      <c r="D9" s="5" t="n">
        <v>55991891</v>
      </c>
      <c r="E9" s="5" t="n">
        <v>48582156</v>
      </c>
    </row>
    <row r="10">
      <c r="A10" s="3" t="inlineStr">
        <is>
          <t>Benefits and claims</t>
        </is>
      </c>
      <c r="B10" s="4" t="inlineStr">
        <is>
          <t xml:space="preserve"> </t>
        </is>
      </c>
      <c r="C10" s="4" t="inlineStr">
        <is>
          <t xml:space="preserve"> </t>
        </is>
      </c>
      <c r="D10" s="4" t="inlineStr">
        <is>
          <t xml:space="preserve"> </t>
        </is>
      </c>
      <c r="E10" s="4" t="inlineStr">
        <is>
          <t xml:space="preserve"> </t>
        </is>
      </c>
    </row>
    <row r="11">
      <c r="A11" s="4" t="inlineStr">
        <is>
          <t>Increase in future policy benefits</t>
        </is>
      </c>
      <c r="B11" s="5" t="n">
        <v>3733264</v>
      </c>
      <c r="C11" s="5" t="n">
        <v>3742861</v>
      </c>
      <c r="D11" s="5" t="n">
        <v>10216279</v>
      </c>
      <c r="E11" s="5" t="n">
        <v>9919696</v>
      </c>
    </row>
    <row r="12">
      <c r="A12" s="4" t="inlineStr">
        <is>
          <t>Death benefits</t>
        </is>
      </c>
      <c r="B12" s="5" t="n">
        <v>3235121</v>
      </c>
      <c r="C12" s="5" t="n">
        <v>2814594</v>
      </c>
      <c r="D12" s="5" t="n">
        <v>10344418</v>
      </c>
      <c r="E12" s="5" t="n">
        <v>9706037</v>
      </c>
    </row>
    <row r="13">
      <c r="A13" s="4" t="inlineStr">
        <is>
          <t>Surrenders</t>
        </is>
      </c>
      <c r="B13" s="5" t="n">
        <v>489729</v>
      </c>
      <c r="C13" s="5" t="n">
        <v>311577</v>
      </c>
      <c r="D13" s="5" t="n">
        <v>1590861</v>
      </c>
      <c r="E13" s="5" t="n">
        <v>1065392</v>
      </c>
    </row>
    <row r="14">
      <c r="A14" s="4" t="inlineStr">
        <is>
          <t>Interest credited to policyholders</t>
        </is>
      </c>
      <c r="B14" s="5" t="n">
        <v>3876088</v>
      </c>
      <c r="C14" s="5" t="n">
        <v>3155921</v>
      </c>
      <c r="D14" s="5" t="n">
        <v>11298057</v>
      </c>
      <c r="E14" s="5" t="n">
        <v>9562478</v>
      </c>
    </row>
    <row r="15">
      <c r="A15" s="4" t="inlineStr">
        <is>
          <t>Dividend, endowment and supplementary life contract benefits</t>
        </is>
      </c>
      <c r="B15" s="5" t="n">
        <v>87733</v>
      </c>
      <c r="C15" s="5" t="n">
        <v>78767</v>
      </c>
      <c r="D15" s="5" t="n">
        <v>256515</v>
      </c>
      <c r="E15" s="5" t="n">
        <v>235616</v>
      </c>
    </row>
    <row r="16">
      <c r="A16" s="4" t="inlineStr">
        <is>
          <t>Total benefits and claims</t>
        </is>
      </c>
      <c r="B16" s="5" t="n">
        <v>11421935</v>
      </c>
      <c r="C16" s="5" t="n">
        <v>10103720</v>
      </c>
      <c r="D16" s="5" t="n">
        <v>33706130</v>
      </c>
      <c r="E16" s="5" t="n">
        <v>30489219</v>
      </c>
    </row>
    <row r="17">
      <c r="A17" s="4" t="inlineStr">
        <is>
          <t>Policy acquisition costs deferred</t>
        </is>
      </c>
      <c r="B17" s="5" t="n">
        <v>-2987689</v>
      </c>
      <c r="C17" s="5" t="n">
        <v>-3498984</v>
      </c>
      <c r="D17" s="5" t="n">
        <v>-10387913</v>
      </c>
      <c r="E17" s="5" t="n">
        <v>-9760703</v>
      </c>
    </row>
    <row r="18">
      <c r="A18" s="4" t="inlineStr">
        <is>
          <t>Amortization of deferred policy acquisition costs</t>
        </is>
      </c>
      <c r="B18" s="5" t="n">
        <v>2189089</v>
      </c>
      <c r="C18" s="5" t="n">
        <v>1956596</v>
      </c>
      <c r="D18" s="5" t="n">
        <v>6468779</v>
      </c>
      <c r="E18" s="5" t="n">
        <v>5410934</v>
      </c>
    </row>
    <row r="19">
      <c r="A19" s="4" t="inlineStr">
        <is>
          <t>Amortization of value of insurance business acquired</t>
        </is>
      </c>
      <c r="B19" s="5" t="n">
        <v>65288</v>
      </c>
      <c r="C19" s="5" t="n">
        <v>65039</v>
      </c>
      <c r="D19" s="5" t="n">
        <v>206787</v>
      </c>
      <c r="E19" s="5" t="n">
        <v>204003</v>
      </c>
    </row>
    <row r="20">
      <c r="A20" s="4" t="inlineStr">
        <is>
          <t>Commissions</t>
        </is>
      </c>
      <c r="B20" s="5" t="n">
        <v>2962287</v>
      </c>
      <c r="C20" s="5" t="n">
        <v>3338553</v>
      </c>
      <c r="D20" s="5" t="n">
        <v>9955977</v>
      </c>
      <c r="E20" s="5" t="n">
        <v>9074186</v>
      </c>
    </row>
    <row r="21">
      <c r="A21" s="4" t="inlineStr">
        <is>
          <t>Other underwriting, insurance and acquisition expenses</t>
        </is>
      </c>
      <c r="B21" s="5" t="n">
        <v>2553166</v>
      </c>
      <c r="C21" s="5" t="n">
        <v>2347717</v>
      </c>
      <c r="D21" s="5" t="n">
        <v>8848007</v>
      </c>
      <c r="E21" s="5" t="n">
        <v>7563216</v>
      </c>
    </row>
    <row r="22">
      <c r="A22" s="4" t="inlineStr">
        <is>
          <t>Total expenses</t>
        </is>
      </c>
      <c r="B22" s="5" t="n">
        <v>4782141</v>
      </c>
      <c r="C22" s="5" t="n">
        <v>4208921</v>
      </c>
      <c r="D22" s="5" t="n">
        <v>15091637</v>
      </c>
      <c r="E22" s="5" t="n">
        <v>12491636</v>
      </c>
    </row>
    <row r="23">
      <c r="A23" s="4" t="inlineStr">
        <is>
          <t>Total benefits, claims and expenses</t>
        </is>
      </c>
      <c r="B23" s="5" t="n">
        <v>16204076</v>
      </c>
      <c r="C23" s="5" t="n">
        <v>14312641</v>
      </c>
      <c r="D23" s="5" t="n">
        <v>48797767</v>
      </c>
      <c r="E23" s="5" t="n">
        <v>42980855</v>
      </c>
    </row>
    <row r="24">
      <c r="A24" s="4" t="inlineStr">
        <is>
          <t>Income before total federal income tax expense</t>
        </is>
      </c>
      <c r="B24" s="5" t="n">
        <v>4047001</v>
      </c>
      <c r="C24" s="5" t="n">
        <v>2697724</v>
      </c>
      <c r="D24" s="5" t="n">
        <v>7194124</v>
      </c>
      <c r="E24" s="5" t="n">
        <v>5601301</v>
      </c>
    </row>
    <row r="25">
      <c r="A25" s="4" t="inlineStr">
        <is>
          <t>Current federal income tax expense</t>
        </is>
      </c>
      <c r="B25" s="5" t="n">
        <v>912430</v>
      </c>
      <c r="C25" s="5" t="n">
        <v>335246</v>
      </c>
      <c r="D25" s="5" t="n">
        <v>1167431</v>
      </c>
      <c r="E25" s="5" t="n">
        <v>337462</v>
      </c>
    </row>
    <row r="26">
      <c r="A26" s="4" t="inlineStr">
        <is>
          <t>Deferred federal income tax expense (benefit)</t>
        </is>
      </c>
      <c r="B26" s="5" t="n">
        <v>-48657</v>
      </c>
      <c r="C26" s="5" t="n">
        <v>322268</v>
      </c>
      <c r="D26" s="5" t="n">
        <v>326460</v>
      </c>
      <c r="E26" s="5" t="n">
        <v>852879</v>
      </c>
    </row>
    <row r="27">
      <c r="A27" s="4" t="inlineStr">
        <is>
          <t>Total federal income tax expense</t>
        </is>
      </c>
      <c r="B27" s="5" t="n">
        <v>863773</v>
      </c>
      <c r="C27" s="5" t="n">
        <v>657514</v>
      </c>
      <c r="D27" s="5" t="n">
        <v>1493891</v>
      </c>
      <c r="E27" s="5" t="n">
        <v>1190341</v>
      </c>
    </row>
    <row r="28">
      <c r="A28" s="4" t="inlineStr">
        <is>
          <t>Net income</t>
        </is>
      </c>
      <c r="B28" s="6" t="n">
        <v>3183228</v>
      </c>
      <c r="C28" s="6" t="n">
        <v>2040210</v>
      </c>
      <c r="D28" s="6" t="n">
        <v>5700233</v>
      </c>
      <c r="E28" s="6" t="n">
        <v>4410960</v>
      </c>
    </row>
    <row r="29">
      <c r="A29" s="4" t="inlineStr">
        <is>
          <t>Common Class A [Member]</t>
        </is>
      </c>
      <c r="B29" s="4" t="inlineStr">
        <is>
          <t xml:space="preserve"> </t>
        </is>
      </c>
      <c r="C29" s="4" t="inlineStr">
        <is>
          <t xml:space="preserve"> </t>
        </is>
      </c>
      <c r="D29" s="4" t="inlineStr">
        <is>
          <t xml:space="preserve"> </t>
        </is>
      </c>
      <c r="E29" s="4" t="inlineStr">
        <is>
          <t xml:space="preserve"> </t>
        </is>
      </c>
    </row>
    <row r="30">
      <c r="A30" s="3" t="inlineStr">
        <is>
          <t>Net income per common share</t>
        </is>
      </c>
      <c r="B30" s="4" t="inlineStr">
        <is>
          <t xml:space="preserve"> </t>
        </is>
      </c>
      <c r="C30" s="4" t="inlineStr">
        <is>
          <t xml:space="preserve"> </t>
        </is>
      </c>
      <c r="D30" s="4" t="inlineStr">
        <is>
          <t xml:space="preserve"> </t>
        </is>
      </c>
      <c r="E30" s="4" t="inlineStr">
        <is>
          <t xml:space="preserve"> </t>
        </is>
      </c>
    </row>
    <row r="31">
      <c r="A31" s="4" t="inlineStr">
        <is>
          <t>Common stock (in dollars per share)</t>
        </is>
      </c>
      <c r="B31" s="8" t="n">
        <v>0.3361</v>
      </c>
      <c r="C31" s="8" t="n">
        <v>0.2154</v>
      </c>
      <c r="D31" s="8" t="n">
        <v>0.6019</v>
      </c>
      <c r="E31" s="8" t="n">
        <v>0.4658</v>
      </c>
    </row>
    <row r="32">
      <c r="A32" s="4" t="inlineStr">
        <is>
          <t>Common Class B [Member]</t>
        </is>
      </c>
      <c r="B32" s="4" t="inlineStr">
        <is>
          <t xml:space="preserve"> </t>
        </is>
      </c>
      <c r="C32" s="4" t="inlineStr">
        <is>
          <t xml:space="preserve"> </t>
        </is>
      </c>
      <c r="D32" s="4" t="inlineStr">
        <is>
          <t xml:space="preserve"> </t>
        </is>
      </c>
      <c r="E32" s="4" t="inlineStr">
        <is>
          <t xml:space="preserve"> </t>
        </is>
      </c>
    </row>
    <row r="33">
      <c r="A33" s="3" t="inlineStr">
        <is>
          <t>Net income per common share</t>
        </is>
      </c>
      <c r="B33" s="4" t="inlineStr">
        <is>
          <t xml:space="preserve"> </t>
        </is>
      </c>
      <c r="C33" s="4" t="inlineStr">
        <is>
          <t xml:space="preserve"> </t>
        </is>
      </c>
      <c r="D33" s="4" t="inlineStr">
        <is>
          <t xml:space="preserve"> </t>
        </is>
      </c>
      <c r="E33" s="4" t="inlineStr">
        <is>
          <t xml:space="preserve"> </t>
        </is>
      </c>
    </row>
    <row r="34">
      <c r="A34" s="4" t="inlineStr">
        <is>
          <t>Common stock (in dollars per share)</t>
        </is>
      </c>
      <c r="B34" s="8" t="n">
        <v>0.2857</v>
      </c>
      <c r="C34" s="8" t="n">
        <v>0.1831</v>
      </c>
      <c r="D34" s="8" t="n">
        <v>0.5116000000000001</v>
      </c>
      <c r="E34" s="8" t="n">
        <v>0.3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Sep. 30, 2023</t>
        </is>
      </c>
      <c r="C1" s="2" t="inlineStr">
        <is>
          <t>Dec. 31, 2022</t>
        </is>
      </c>
    </row>
    <row r="2">
      <c r="A2" s="4" t="inlineStr">
        <is>
          <t>Policy loans</t>
        </is>
      </c>
      <c r="B2" s="6" t="n">
        <v>3246166</v>
      </c>
      <c r="C2" s="6" t="n">
        <v>2840887</v>
      </c>
    </row>
    <row r="3">
      <c r="A3" s="4" t="inlineStr">
        <is>
          <t>Accrued investment income</t>
        </is>
      </c>
      <c r="B3" s="5" t="n">
        <v>7034172</v>
      </c>
      <c r="C3" s="5" t="n">
        <v>5580175</v>
      </c>
    </row>
    <row r="4">
      <c r="A4" s="4" t="inlineStr">
        <is>
          <t>Policy claims</t>
        </is>
      </c>
      <c r="B4" s="5" t="n">
        <v>1899433</v>
      </c>
      <c r="C4" s="5" t="n">
        <v>2541088</v>
      </c>
    </row>
    <row r="5">
      <c r="A5" s="4" t="inlineStr">
        <is>
          <t>Trinity Life Insurance Company [Member]</t>
        </is>
      </c>
      <c r="B5" s="4" t="inlineStr">
        <is>
          <t xml:space="preserve"> </t>
        </is>
      </c>
      <c r="C5" s="4" t="inlineStr">
        <is>
          <t xml:space="preserve"> </t>
        </is>
      </c>
    </row>
    <row r="6">
      <c r="A6" s="4" t="inlineStr">
        <is>
          <t>Less unearned interest on mortgage loans</t>
        </is>
      </c>
      <c r="B6" s="5" t="n">
        <v>326790</v>
      </c>
      <c r="C6" s="5" t="n">
        <v>48308</v>
      </c>
    </row>
    <row r="7">
      <c r="A7" s="4" t="inlineStr">
        <is>
          <t>Reported Value Measurement [Member]</t>
        </is>
      </c>
      <c r="B7" s="4" t="inlineStr">
        <is>
          <t xml:space="preserve"> </t>
        </is>
      </c>
      <c r="C7" s="4" t="inlineStr">
        <is>
          <t xml:space="preserve"> </t>
        </is>
      </c>
    </row>
    <row r="8">
      <c r="A8" s="4" t="inlineStr">
        <is>
          <t>Policy loans</t>
        </is>
      </c>
      <c r="B8" s="5" t="n">
        <v>3246166</v>
      </c>
      <c r="C8" s="5" t="n">
        <v>2840887</v>
      </c>
    </row>
    <row r="9">
      <c r="A9" s="4" t="inlineStr">
        <is>
          <t>Short-term investments</t>
        </is>
      </c>
      <c r="B9" s="5" t="n">
        <v>295174</v>
      </c>
      <c r="C9" s="5" t="n">
        <v>1860578</v>
      </c>
    </row>
    <row r="10">
      <c r="A10" s="4" t="inlineStr">
        <is>
          <t>Other long-term investments</t>
        </is>
      </c>
      <c r="B10" s="5" t="n">
        <v>63135565</v>
      </c>
      <c r="C10" s="5" t="n">
        <v>67500783</v>
      </c>
    </row>
    <row r="11">
      <c r="A11" s="4" t="inlineStr">
        <is>
          <t>Cash and cash equivalents</t>
        </is>
      </c>
      <c r="B11" s="5" t="n">
        <v>38125864</v>
      </c>
      <c r="C11" s="5" t="n">
        <v>33542725</v>
      </c>
    </row>
    <row r="12">
      <c r="A12" s="4" t="inlineStr">
        <is>
          <t>Accrued investment income</t>
        </is>
      </c>
      <c r="B12" s="5" t="n">
        <v>7034172</v>
      </c>
      <c r="C12" s="5" t="n">
        <v>5580175</v>
      </c>
    </row>
    <row r="13">
      <c r="A13" s="4" t="inlineStr">
        <is>
          <t>Total financial assets</t>
        </is>
      </c>
      <c r="B13" s="5" t="n">
        <v>349751974</v>
      </c>
      <c r="C13" s="5" t="n">
        <v>353639276</v>
      </c>
    </row>
    <row r="14">
      <c r="A14" s="4" t="inlineStr">
        <is>
          <t>Policyholders' account balances</t>
        </is>
      </c>
      <c r="B14" s="5" t="n">
        <v>404067174</v>
      </c>
      <c r="C14" s="5" t="n">
        <v>391359944</v>
      </c>
    </row>
    <row r="15">
      <c r="A15" s="4" t="inlineStr">
        <is>
          <t>Policy claims</t>
        </is>
      </c>
      <c r="B15" s="5" t="n">
        <v>1899433</v>
      </c>
      <c r="C15" s="5" t="n">
        <v>2541088</v>
      </c>
    </row>
    <row r="16">
      <c r="A16" s="4" t="inlineStr">
        <is>
          <t>Total financial liabilities</t>
        </is>
      </c>
      <c r="B16" s="5" t="n">
        <v>405966607</v>
      </c>
      <c r="C16" s="5" t="n">
        <v>393901032</v>
      </c>
    </row>
    <row r="17">
      <c r="A17" s="4" t="inlineStr">
        <is>
          <t>Reported Value Measurement [Member] | Trinity Life Insurance Company [Member]</t>
        </is>
      </c>
      <c r="B17" s="4" t="inlineStr">
        <is>
          <t xml:space="preserve"> </t>
        </is>
      </c>
      <c r="C17" s="4" t="inlineStr">
        <is>
          <t xml:space="preserve"> </t>
        </is>
      </c>
    </row>
    <row r="18">
      <c r="A18" s="4" t="inlineStr">
        <is>
          <t>Short-term investments</t>
        </is>
      </c>
      <c r="B18" s="4" t="inlineStr">
        <is>
          <t xml:space="preserve"> </t>
        </is>
      </c>
      <c r="C18" s="5" t="n">
        <v>982404</v>
      </c>
    </row>
    <row r="19">
      <c r="A19" s="4" t="inlineStr">
        <is>
          <t>Cash and cash equivalents</t>
        </is>
      </c>
      <c r="B19" s="5" t="n">
        <v>3533597</v>
      </c>
      <c r="C19" s="5" t="n">
        <v>3813750</v>
      </c>
    </row>
    <row r="20">
      <c r="A20" s="4" t="inlineStr">
        <is>
          <t>Total financial assets</t>
        </is>
      </c>
      <c r="B20" s="5" t="n">
        <v>30771158</v>
      </c>
      <c r="C20" s="5" t="n">
        <v>35824729</v>
      </c>
    </row>
    <row r="21">
      <c r="A21" s="4" t="inlineStr">
        <is>
          <t>Less unearned interest on mortgage loans</t>
        </is>
      </c>
      <c r="B21" s="5" t="n">
        <v>326790</v>
      </c>
      <c r="C21" s="5" t="n">
        <v>48308</v>
      </c>
    </row>
    <row r="22">
      <c r="A22" s="4" t="inlineStr">
        <is>
          <t>Reported Value Measurement [Member] | Commercial [Member]</t>
        </is>
      </c>
      <c r="B22" s="4" t="inlineStr">
        <is>
          <t xml:space="preserve"> </t>
        </is>
      </c>
      <c r="C22" s="4" t="inlineStr">
        <is>
          <t xml:space="preserve"> </t>
        </is>
      </c>
    </row>
    <row r="23">
      <c r="A23" s="4" t="inlineStr">
        <is>
          <t>Mortgage loans on real estate</t>
        </is>
      </c>
      <c r="B23" s="5" t="n">
        <v>15744281</v>
      </c>
      <c r="C23" s="5" t="n">
        <v>18329934</v>
      </c>
    </row>
    <row r="24">
      <c r="A24" s="4" t="inlineStr">
        <is>
          <t>Reported Value Measurement [Member] | Commercial [Member] | Trinity Life Insurance Company [Member]</t>
        </is>
      </c>
      <c r="B24" s="4" t="inlineStr">
        <is>
          <t xml:space="preserve"> </t>
        </is>
      </c>
      <c r="C24" s="4" t="inlineStr">
        <is>
          <t xml:space="preserve"> </t>
        </is>
      </c>
    </row>
    <row r="25">
      <c r="A25" s="4" t="inlineStr">
        <is>
          <t>Mortgage loans on real estate</t>
        </is>
      </c>
      <c r="B25" s="5" t="n">
        <v>27564351</v>
      </c>
      <c r="C25" s="5" t="n">
        <v>31076883</v>
      </c>
    </row>
    <row r="26">
      <c r="A26" s="4" t="inlineStr">
        <is>
          <t>Reported Value Measurement [Member] | Residential [Member]</t>
        </is>
      </c>
      <c r="B26" s="4" t="inlineStr">
        <is>
          <t xml:space="preserve"> </t>
        </is>
      </c>
      <c r="C26" s="4" t="inlineStr">
        <is>
          <t xml:space="preserve"> </t>
        </is>
      </c>
    </row>
    <row r="27">
      <c r="A27" s="4" t="inlineStr">
        <is>
          <t>Mortgage loans on real estate</t>
        </is>
      </c>
      <c r="B27" s="5" t="n">
        <v>222170752</v>
      </c>
      <c r="C27" s="5" t="n">
        <v>223984194</v>
      </c>
    </row>
    <row r="28">
      <c r="A28" s="4" t="inlineStr">
        <is>
          <t>Estimate of Fair Value Measurement [Member]</t>
        </is>
      </c>
      <c r="B28" s="4" t="inlineStr">
        <is>
          <t xml:space="preserve"> </t>
        </is>
      </c>
      <c r="C28" s="4" t="inlineStr">
        <is>
          <t xml:space="preserve"> </t>
        </is>
      </c>
    </row>
    <row r="29">
      <c r="A29" s="4" t="inlineStr">
        <is>
          <t>Policy loans</t>
        </is>
      </c>
      <c r="B29" s="5" t="n">
        <v>3246166</v>
      </c>
      <c r="C29" s="5" t="n">
        <v>2840887</v>
      </c>
    </row>
    <row r="30">
      <c r="A30" s="4" t="inlineStr">
        <is>
          <t>Short-term investments</t>
        </is>
      </c>
      <c r="B30" s="5" t="n">
        <v>295174</v>
      </c>
      <c r="C30" s="5" t="n">
        <v>1860578</v>
      </c>
    </row>
    <row r="31">
      <c r="A31" s="4" t="inlineStr">
        <is>
          <t>Other long-term investments</t>
        </is>
      </c>
      <c r="B31" s="5" t="n">
        <v>67560142</v>
      </c>
      <c r="C31" s="5" t="n">
        <v>74155822</v>
      </c>
    </row>
    <row r="32">
      <c r="A32" s="4" t="inlineStr">
        <is>
          <t>Cash and cash equivalents</t>
        </is>
      </c>
      <c r="B32" s="5" t="n">
        <v>38125864</v>
      </c>
      <c r="C32" s="5" t="n">
        <v>33542725</v>
      </c>
    </row>
    <row r="33">
      <c r="A33" s="4" t="inlineStr">
        <is>
          <t>Accrued investment income</t>
        </is>
      </c>
      <c r="B33" s="5" t="n">
        <v>7034172</v>
      </c>
      <c r="C33" s="5" t="n">
        <v>5580175</v>
      </c>
    </row>
    <row r="34">
      <c r="A34" s="4" t="inlineStr">
        <is>
          <t>Total financial assets</t>
        </is>
      </c>
      <c r="B34" s="5" t="n">
        <v>324298431</v>
      </c>
      <c r="C34" s="5" t="n">
        <v>337850118</v>
      </c>
    </row>
    <row r="35">
      <c r="A35" s="4" t="inlineStr">
        <is>
          <t>Policyholders' account balances</t>
        </is>
      </c>
      <c r="B35" s="5" t="n">
        <v>347573144</v>
      </c>
      <c r="C35" s="5" t="n">
        <v>359044740</v>
      </c>
    </row>
    <row r="36">
      <c r="A36" s="4" t="inlineStr">
        <is>
          <t>Policy claims</t>
        </is>
      </c>
      <c r="B36" s="5" t="n">
        <v>1899433</v>
      </c>
      <c r="C36" s="5" t="n">
        <v>2541088</v>
      </c>
    </row>
    <row r="37">
      <c r="A37" s="4" t="inlineStr">
        <is>
          <t>Total financial liabilities</t>
        </is>
      </c>
      <c r="B37" s="5" t="n">
        <v>349472577</v>
      </c>
      <c r="C37" s="5" t="n">
        <v>361585828</v>
      </c>
    </row>
    <row r="38">
      <c r="A38" s="4" t="inlineStr">
        <is>
          <t>Estimate of Fair Value Measurement [Member] | Trinity Life Insurance Company [Member]</t>
        </is>
      </c>
      <c r="B38" s="4" t="inlineStr">
        <is>
          <t xml:space="preserve"> </t>
        </is>
      </c>
      <c r="C38" s="4" t="inlineStr">
        <is>
          <t xml:space="preserve"> </t>
        </is>
      </c>
    </row>
    <row r="39">
      <c r="A39" s="4" t="inlineStr">
        <is>
          <t>Short-term investments</t>
        </is>
      </c>
      <c r="B39" s="4" t="inlineStr">
        <is>
          <t xml:space="preserve"> </t>
        </is>
      </c>
      <c r="C39" s="5" t="n">
        <v>982404</v>
      </c>
    </row>
    <row r="40">
      <c r="A40" s="4" t="inlineStr">
        <is>
          <t>Cash and cash equivalents</t>
        </is>
      </c>
      <c r="B40" s="5" t="n">
        <v>3533597</v>
      </c>
      <c r="C40" s="5" t="n">
        <v>3813750</v>
      </c>
    </row>
    <row r="41">
      <c r="A41" s="4" t="inlineStr">
        <is>
          <t>Total financial assets</t>
        </is>
      </c>
      <c r="B41" s="5" t="n">
        <v>30771158</v>
      </c>
      <c r="C41" s="5" t="n">
        <v>35824729</v>
      </c>
    </row>
    <row r="42">
      <c r="A42" s="4" t="inlineStr">
        <is>
          <t>Less unearned interest on mortgage loans</t>
        </is>
      </c>
      <c r="B42" s="5" t="n">
        <v>326790</v>
      </c>
      <c r="C42" s="5" t="n">
        <v>48308</v>
      </c>
    </row>
    <row r="43">
      <c r="A43" s="4" t="inlineStr">
        <is>
          <t>Estimate of Fair Value Measurement [Member] | Fair Value, Inputs, Level 1 [Member]</t>
        </is>
      </c>
      <c r="B43" s="4" t="inlineStr">
        <is>
          <t xml:space="preserve"> </t>
        </is>
      </c>
      <c r="C43" s="4" t="inlineStr">
        <is>
          <t xml:space="preserve"> </t>
        </is>
      </c>
    </row>
    <row r="44">
      <c r="A44" s="4" t="inlineStr">
        <is>
          <t>Policy loans</t>
        </is>
      </c>
      <c r="B44" s="5" t="n">
        <v>0</v>
      </c>
      <c r="C44" s="5" t="n">
        <v>0</v>
      </c>
    </row>
    <row r="45">
      <c r="A45" s="4" t="inlineStr">
        <is>
          <t>Short-term investments</t>
        </is>
      </c>
      <c r="B45" s="5" t="n">
        <v>295174</v>
      </c>
      <c r="C45" s="5" t="n">
        <v>1860578</v>
      </c>
    </row>
    <row r="46">
      <c r="A46" s="4" t="inlineStr">
        <is>
          <t>Other long-term investments</t>
        </is>
      </c>
      <c r="B46" s="5" t="n">
        <v>0</v>
      </c>
      <c r="C46" s="5" t="n">
        <v>0</v>
      </c>
    </row>
    <row r="47">
      <c r="A47" s="4" t="inlineStr">
        <is>
          <t>Cash and cash equivalents</t>
        </is>
      </c>
      <c r="B47" s="5" t="n">
        <v>38125864</v>
      </c>
      <c r="C47" s="5" t="n">
        <v>33542725</v>
      </c>
    </row>
    <row r="48">
      <c r="A48" s="4" t="inlineStr">
        <is>
          <t>Accrued investment income</t>
        </is>
      </c>
      <c r="B48" s="5" t="n">
        <v>0</v>
      </c>
      <c r="C48" s="5" t="n">
        <v>0</v>
      </c>
    </row>
    <row r="49">
      <c r="A49" s="4" t="inlineStr">
        <is>
          <t>Total financial assets</t>
        </is>
      </c>
      <c r="B49" s="5" t="n">
        <v>38421038</v>
      </c>
      <c r="C49" s="5" t="n">
        <v>35403303</v>
      </c>
    </row>
    <row r="50">
      <c r="A50" s="4" t="inlineStr">
        <is>
          <t>Policyholders' account balances</t>
        </is>
      </c>
      <c r="B50" s="5" t="n">
        <v>0</v>
      </c>
      <c r="C50" s="5" t="n">
        <v>0</v>
      </c>
    </row>
    <row r="51">
      <c r="A51" s="4" t="inlineStr">
        <is>
          <t>Policy claims</t>
        </is>
      </c>
      <c r="B51" s="5" t="n">
        <v>0</v>
      </c>
      <c r="C51" s="5" t="n">
        <v>0</v>
      </c>
    </row>
    <row r="52">
      <c r="A52" s="4" t="inlineStr">
        <is>
          <t>Total financial liabilities</t>
        </is>
      </c>
      <c r="B52" s="5" t="n">
        <v>0</v>
      </c>
      <c r="C52" s="5" t="n">
        <v>0</v>
      </c>
    </row>
    <row r="53">
      <c r="A53" s="4" t="inlineStr">
        <is>
          <t>Estimate of Fair Value Measurement [Member] | Fair Value, Inputs, Level 1 [Member] | Trinity Life Insurance Company [Member]</t>
        </is>
      </c>
      <c r="B53" s="4" t="inlineStr">
        <is>
          <t xml:space="preserve"> </t>
        </is>
      </c>
      <c r="C53" s="4" t="inlineStr">
        <is>
          <t xml:space="preserve"> </t>
        </is>
      </c>
    </row>
    <row r="54">
      <c r="A54" s="4" t="inlineStr">
        <is>
          <t>Short-term investments</t>
        </is>
      </c>
      <c r="B54" s="4" t="inlineStr">
        <is>
          <t xml:space="preserve"> </t>
        </is>
      </c>
      <c r="C54" s="5" t="n">
        <v>982404</v>
      </c>
    </row>
    <row r="55">
      <c r="A55" s="4" t="inlineStr">
        <is>
          <t>Cash and cash equivalents</t>
        </is>
      </c>
      <c r="B55" s="5" t="n">
        <v>3533597</v>
      </c>
      <c r="C55" s="5" t="n">
        <v>3813750</v>
      </c>
    </row>
    <row r="56">
      <c r="A56" s="4" t="inlineStr">
        <is>
          <t>Total financial assets</t>
        </is>
      </c>
      <c r="B56" s="5" t="n">
        <v>3533597</v>
      </c>
      <c r="C56" s="5" t="n">
        <v>4796154</v>
      </c>
    </row>
    <row r="57">
      <c r="A57" s="4" t="inlineStr">
        <is>
          <t>Less unearned interest on mortgage loans</t>
        </is>
      </c>
      <c r="B57" s="5" t="n">
        <v>0</v>
      </c>
      <c r="C57" s="5" t="n">
        <v>0</v>
      </c>
    </row>
    <row r="58">
      <c r="A58" s="4" t="inlineStr">
        <is>
          <t>Estimate of Fair Value Measurement [Member] | Fair Value, Inputs, Level 2 [Member]</t>
        </is>
      </c>
      <c r="B58" s="4" t="inlineStr">
        <is>
          <t xml:space="preserve"> </t>
        </is>
      </c>
      <c r="C58" s="4" t="inlineStr">
        <is>
          <t xml:space="preserve"> </t>
        </is>
      </c>
    </row>
    <row r="59">
      <c r="A59" s="4" t="inlineStr">
        <is>
          <t>Policy loans</t>
        </is>
      </c>
      <c r="B59" s="5" t="n">
        <v>0</v>
      </c>
      <c r="C59" s="5" t="n">
        <v>0</v>
      </c>
    </row>
    <row r="60">
      <c r="A60" s="4" t="inlineStr">
        <is>
          <t>Short-term investments</t>
        </is>
      </c>
      <c r="B60" s="5" t="n">
        <v>0</v>
      </c>
      <c r="C60" s="5" t="n">
        <v>0</v>
      </c>
    </row>
    <row r="61">
      <c r="A61" s="4" t="inlineStr">
        <is>
          <t>Other long-term investments</t>
        </is>
      </c>
      <c r="B61" s="5" t="n">
        <v>0</v>
      </c>
      <c r="C61" s="5" t="n">
        <v>0</v>
      </c>
    </row>
    <row r="62">
      <c r="A62" s="4" t="inlineStr">
        <is>
          <t>Cash and cash equivalents</t>
        </is>
      </c>
      <c r="B62" s="5" t="n">
        <v>0</v>
      </c>
      <c r="C62" s="5" t="n">
        <v>0</v>
      </c>
    </row>
    <row r="63">
      <c r="A63" s="4" t="inlineStr">
        <is>
          <t>Accrued investment income</t>
        </is>
      </c>
      <c r="B63" s="5" t="n">
        <v>0</v>
      </c>
      <c r="C63" s="5" t="n">
        <v>0</v>
      </c>
    </row>
    <row r="64">
      <c r="A64" s="4" t="inlineStr">
        <is>
          <t>Total financial assets</t>
        </is>
      </c>
      <c r="B64" s="5" t="n">
        <v>0</v>
      </c>
      <c r="C64" s="5" t="n">
        <v>0</v>
      </c>
    </row>
    <row r="65">
      <c r="A65" s="4" t="inlineStr">
        <is>
          <t>Policyholders' account balances</t>
        </is>
      </c>
      <c r="B65" s="5" t="n">
        <v>0</v>
      </c>
      <c r="C65" s="5" t="n">
        <v>0</v>
      </c>
    </row>
    <row r="66">
      <c r="A66" s="4" t="inlineStr">
        <is>
          <t>Policy claims</t>
        </is>
      </c>
      <c r="B66" s="5" t="n">
        <v>0</v>
      </c>
      <c r="C66" s="5" t="n">
        <v>0</v>
      </c>
    </row>
    <row r="67">
      <c r="A67" s="4" t="inlineStr">
        <is>
          <t>Total financial liabilities</t>
        </is>
      </c>
      <c r="B67" s="5" t="n">
        <v>0</v>
      </c>
      <c r="C67" s="5" t="n">
        <v>0</v>
      </c>
    </row>
    <row r="68">
      <c r="A68" s="4" t="inlineStr">
        <is>
          <t>Estimate of Fair Value Measurement [Member] | Fair Value, Inputs, Level 2 [Member] | Trinity Life Insurance Company [Member]</t>
        </is>
      </c>
      <c r="B68" s="4" t="inlineStr">
        <is>
          <t xml:space="preserve"> </t>
        </is>
      </c>
      <c r="C68" s="4" t="inlineStr">
        <is>
          <t xml:space="preserve"> </t>
        </is>
      </c>
    </row>
    <row r="69">
      <c r="A69" s="4" t="inlineStr">
        <is>
          <t>Short-term investments</t>
        </is>
      </c>
      <c r="B69" s="4" t="inlineStr">
        <is>
          <t xml:space="preserve"> </t>
        </is>
      </c>
      <c r="C69" s="5" t="n">
        <v>0</v>
      </c>
    </row>
    <row r="70">
      <c r="A70" s="4" t="inlineStr">
        <is>
          <t>Cash and cash equivalents</t>
        </is>
      </c>
      <c r="B70" s="5" t="n">
        <v>0</v>
      </c>
      <c r="C70" s="5" t="n">
        <v>0</v>
      </c>
    </row>
    <row r="71">
      <c r="A71" s="4" t="inlineStr">
        <is>
          <t>Total financial assets</t>
        </is>
      </c>
      <c r="B71" s="5" t="n">
        <v>0</v>
      </c>
      <c r="C71" s="5" t="n">
        <v>0</v>
      </c>
    </row>
    <row r="72">
      <c r="A72" s="4" t="inlineStr">
        <is>
          <t>Less unearned interest on mortgage loans</t>
        </is>
      </c>
      <c r="B72" s="5" t="n">
        <v>0</v>
      </c>
      <c r="C72" s="5" t="n">
        <v>0</v>
      </c>
    </row>
    <row r="73">
      <c r="A73" s="4" t="inlineStr">
        <is>
          <t>Estimate of Fair Value Measurement [Member] | Fair Value, Inputs, Level 3 [Member]</t>
        </is>
      </c>
      <c r="B73" s="4" t="inlineStr">
        <is>
          <t xml:space="preserve"> </t>
        </is>
      </c>
      <c r="C73" s="4" t="inlineStr">
        <is>
          <t xml:space="preserve"> </t>
        </is>
      </c>
    </row>
    <row r="74">
      <c r="A74" s="4" t="inlineStr">
        <is>
          <t>Policy loans</t>
        </is>
      </c>
      <c r="B74" s="5" t="n">
        <v>3246166</v>
      </c>
      <c r="C74" s="5" t="n">
        <v>2840887</v>
      </c>
    </row>
    <row r="75">
      <c r="A75" s="4" t="inlineStr">
        <is>
          <t>Short-term investments</t>
        </is>
      </c>
      <c r="B75" s="5" t="n">
        <v>0</v>
      </c>
      <c r="C75" s="5" t="n">
        <v>0</v>
      </c>
    </row>
    <row r="76">
      <c r="A76" s="4" t="inlineStr">
        <is>
          <t>Other long-term investments</t>
        </is>
      </c>
      <c r="B76" s="5" t="n">
        <v>67560142</v>
      </c>
      <c r="C76" s="5" t="n">
        <v>74155822</v>
      </c>
    </row>
    <row r="77">
      <c r="A77" s="4" t="inlineStr">
        <is>
          <t>Cash and cash equivalents</t>
        </is>
      </c>
      <c r="B77" s="5" t="n">
        <v>0</v>
      </c>
      <c r="C77" s="5" t="n">
        <v>0</v>
      </c>
    </row>
    <row r="78">
      <c r="A78" s="4" t="inlineStr">
        <is>
          <t>Accrued investment income</t>
        </is>
      </c>
      <c r="B78" s="5" t="n">
        <v>7034172</v>
      </c>
      <c r="C78" s="5" t="n">
        <v>5580175</v>
      </c>
    </row>
    <row r="79">
      <c r="A79" s="4" t="inlineStr">
        <is>
          <t>Total financial assets</t>
        </is>
      </c>
      <c r="B79" s="5" t="n">
        <v>285877393</v>
      </c>
      <c r="C79" s="5" t="n">
        <v>302446815</v>
      </c>
    </row>
    <row r="80">
      <c r="A80" s="4" t="inlineStr">
        <is>
          <t>Policyholders' account balances</t>
        </is>
      </c>
      <c r="B80" s="5" t="n">
        <v>347573144</v>
      </c>
      <c r="C80" s="5" t="n">
        <v>359044740</v>
      </c>
    </row>
    <row r="81">
      <c r="A81" s="4" t="inlineStr">
        <is>
          <t>Policy claims</t>
        </is>
      </c>
      <c r="B81" s="5" t="n">
        <v>1899433</v>
      </c>
      <c r="C81" s="5" t="n">
        <v>2541088</v>
      </c>
    </row>
    <row r="82">
      <c r="A82" s="4" t="inlineStr">
        <is>
          <t>Total financial liabilities</t>
        </is>
      </c>
      <c r="B82" s="5" t="n">
        <v>349472577</v>
      </c>
      <c r="C82" s="5" t="n">
        <v>361585828</v>
      </c>
    </row>
    <row r="83">
      <c r="A83" s="4" t="inlineStr">
        <is>
          <t>Estimate of Fair Value Measurement [Member] | Fair Value, Inputs, Level 3 [Member] | Trinity Life Insurance Company [Member]</t>
        </is>
      </c>
      <c r="B83" s="4" t="inlineStr">
        <is>
          <t xml:space="preserve"> </t>
        </is>
      </c>
      <c r="C83" s="4" t="inlineStr">
        <is>
          <t xml:space="preserve"> </t>
        </is>
      </c>
    </row>
    <row r="84">
      <c r="A84" s="4" t="inlineStr">
        <is>
          <t>Short-term investments</t>
        </is>
      </c>
      <c r="B84" s="4" t="inlineStr">
        <is>
          <t xml:space="preserve"> </t>
        </is>
      </c>
      <c r="C84" s="5" t="n">
        <v>0</v>
      </c>
    </row>
    <row r="85">
      <c r="A85" s="4" t="inlineStr">
        <is>
          <t>Cash and cash equivalents</t>
        </is>
      </c>
      <c r="B85" s="5" t="n">
        <v>0</v>
      </c>
      <c r="C85" s="5" t="n">
        <v>0</v>
      </c>
    </row>
    <row r="86">
      <c r="A86" s="4" t="inlineStr">
        <is>
          <t>Total financial assets</t>
        </is>
      </c>
      <c r="B86" s="5" t="n">
        <v>27237561</v>
      </c>
      <c r="C86" s="5" t="n">
        <v>31028575</v>
      </c>
    </row>
    <row r="87">
      <c r="A87" s="4" t="inlineStr">
        <is>
          <t>Less unearned interest on mortgage loans</t>
        </is>
      </c>
      <c r="B87" s="5" t="n">
        <v>326790</v>
      </c>
      <c r="C87" s="5" t="n">
        <v>48308</v>
      </c>
    </row>
    <row r="88">
      <c r="A88" s="4" t="inlineStr">
        <is>
          <t>Estimate of Fair Value Measurement [Member] | Commercial [Member]</t>
        </is>
      </c>
      <c r="B88" s="4" t="inlineStr">
        <is>
          <t xml:space="preserve"> </t>
        </is>
      </c>
      <c r="C88" s="4" t="inlineStr">
        <is>
          <t xml:space="preserve"> </t>
        </is>
      </c>
    </row>
    <row r="89">
      <c r="A89" s="4" t="inlineStr">
        <is>
          <t>Mortgage loans on real estate</t>
        </is>
      </c>
      <c r="B89" s="5" t="n">
        <v>14811977</v>
      </c>
      <c r="C89" s="5" t="n">
        <v>17393284</v>
      </c>
    </row>
    <row r="90">
      <c r="A90" s="4" t="inlineStr">
        <is>
          <t>Estimate of Fair Value Measurement [Member] | Commercial [Member] | Trinity Life Insurance Company [Member]</t>
        </is>
      </c>
      <c r="B90" s="4" t="inlineStr">
        <is>
          <t xml:space="preserve"> </t>
        </is>
      </c>
      <c r="C90" s="4" t="inlineStr">
        <is>
          <t xml:space="preserve"> </t>
        </is>
      </c>
    </row>
    <row r="91">
      <c r="A91" s="4" t="inlineStr">
        <is>
          <t>Mortgage loans on real estate</t>
        </is>
      </c>
      <c r="B91" s="5" t="n">
        <v>27564351</v>
      </c>
      <c r="C91" s="5" t="n">
        <v>31076883</v>
      </c>
    </row>
    <row r="92">
      <c r="A92" s="4" t="inlineStr">
        <is>
          <t>Estimate of Fair Value Measurement [Member] | Commercial [Member] | Fair Value, Inputs, Level 1 [Member]</t>
        </is>
      </c>
      <c r="B92" s="4" t="inlineStr">
        <is>
          <t xml:space="preserve"> </t>
        </is>
      </c>
      <c r="C92" s="4" t="inlineStr">
        <is>
          <t xml:space="preserve"> </t>
        </is>
      </c>
    </row>
    <row r="93">
      <c r="A93" s="4" t="inlineStr">
        <is>
          <t>Mortgage loans on real estate</t>
        </is>
      </c>
      <c r="B93" s="5" t="n">
        <v>0</v>
      </c>
      <c r="C93" s="5" t="n">
        <v>0</v>
      </c>
    </row>
    <row r="94">
      <c r="A94" s="4" t="inlineStr">
        <is>
          <t>Estimate of Fair Value Measurement [Member] | Commercial [Member] | Fair Value, Inputs, Level 1 [Member] | Trinity Life Insurance Company [Member]</t>
        </is>
      </c>
      <c r="B94" s="4" t="inlineStr">
        <is>
          <t xml:space="preserve"> </t>
        </is>
      </c>
      <c r="C94" s="4" t="inlineStr">
        <is>
          <t xml:space="preserve"> </t>
        </is>
      </c>
    </row>
    <row r="95">
      <c r="A95" s="4" t="inlineStr">
        <is>
          <t>Mortgage loans on real estate</t>
        </is>
      </c>
      <c r="B95" s="5" t="n">
        <v>0</v>
      </c>
      <c r="C95" s="5" t="n">
        <v>0</v>
      </c>
    </row>
    <row r="96">
      <c r="A96" s="4" t="inlineStr">
        <is>
          <t>Estimate of Fair Value Measurement [Member] | Commercial [Member] | Fair Value, Inputs, Level 2 [Member]</t>
        </is>
      </c>
      <c r="B96" s="4" t="inlineStr">
        <is>
          <t xml:space="preserve"> </t>
        </is>
      </c>
      <c r="C96" s="4" t="inlineStr">
        <is>
          <t xml:space="preserve"> </t>
        </is>
      </c>
    </row>
    <row r="97">
      <c r="A97" s="4" t="inlineStr">
        <is>
          <t>Mortgage loans on real estate</t>
        </is>
      </c>
      <c r="B97" s="5" t="n">
        <v>0</v>
      </c>
      <c r="C97" s="5" t="n">
        <v>0</v>
      </c>
    </row>
    <row r="98">
      <c r="A98" s="4" t="inlineStr">
        <is>
          <t>Estimate of Fair Value Measurement [Member] | Commercial [Member] | Fair Value, Inputs, Level 2 [Member] | Trinity Life Insurance Company [Member]</t>
        </is>
      </c>
      <c r="B98" s="4" t="inlineStr">
        <is>
          <t xml:space="preserve"> </t>
        </is>
      </c>
      <c r="C98" s="4" t="inlineStr">
        <is>
          <t xml:space="preserve"> </t>
        </is>
      </c>
    </row>
    <row r="99">
      <c r="A99" s="4" t="inlineStr">
        <is>
          <t>Mortgage loans on real estate</t>
        </is>
      </c>
      <c r="B99" s="5" t="n">
        <v>0</v>
      </c>
      <c r="C99" s="5" t="n">
        <v>0</v>
      </c>
    </row>
    <row r="100">
      <c r="A100" s="4" t="inlineStr">
        <is>
          <t>Estimate of Fair Value Measurement [Member] | Commercial [Member] | Fair Value, Inputs, Level 3 [Member]</t>
        </is>
      </c>
      <c r="B100" s="4" t="inlineStr">
        <is>
          <t xml:space="preserve"> </t>
        </is>
      </c>
      <c r="C100" s="4" t="inlineStr">
        <is>
          <t xml:space="preserve"> </t>
        </is>
      </c>
    </row>
    <row r="101">
      <c r="A101" s="4" t="inlineStr">
        <is>
          <t>Mortgage loans on real estate</t>
        </is>
      </c>
      <c r="B101" s="5" t="n">
        <v>14811977</v>
      </c>
      <c r="C101" s="5" t="n">
        <v>17393284</v>
      </c>
    </row>
    <row r="102">
      <c r="A102" s="4" t="inlineStr">
        <is>
          <t>Estimate of Fair Value Measurement [Member] | Commercial [Member] | Fair Value, Inputs, Level 3 [Member] | Trinity Life Insurance Company [Member]</t>
        </is>
      </c>
      <c r="B102" s="4" t="inlineStr">
        <is>
          <t xml:space="preserve"> </t>
        </is>
      </c>
      <c r="C102" s="4" t="inlineStr">
        <is>
          <t xml:space="preserve"> </t>
        </is>
      </c>
    </row>
    <row r="103">
      <c r="A103" s="4" t="inlineStr">
        <is>
          <t>Mortgage loans on real estate</t>
        </is>
      </c>
      <c r="B103" s="5" t="n">
        <v>27564351</v>
      </c>
      <c r="C103" s="5" t="n">
        <v>31076883</v>
      </c>
    </row>
    <row r="104">
      <c r="A104" s="4" t="inlineStr">
        <is>
          <t>Estimate of Fair Value Measurement [Member] | Residential [Member]</t>
        </is>
      </c>
      <c r="B104" s="4" t="inlineStr">
        <is>
          <t xml:space="preserve"> </t>
        </is>
      </c>
      <c r="C104" s="4" t="inlineStr">
        <is>
          <t xml:space="preserve"> </t>
        </is>
      </c>
    </row>
    <row r="105">
      <c r="A105" s="4" t="inlineStr">
        <is>
          <t>Mortgage loans on real estate</t>
        </is>
      </c>
      <c r="B105" s="5" t="n">
        <v>193224936</v>
      </c>
      <c r="C105" s="5" t="n">
        <v>202476647</v>
      </c>
    </row>
    <row r="106">
      <c r="A106" s="4" t="inlineStr">
        <is>
          <t>Estimate of Fair Value Measurement [Member] | Residential [Member] | Fair Value, Inputs, Level 1 [Member]</t>
        </is>
      </c>
      <c r="B106" s="4" t="inlineStr">
        <is>
          <t xml:space="preserve"> </t>
        </is>
      </c>
      <c r="C106" s="4" t="inlineStr">
        <is>
          <t xml:space="preserve"> </t>
        </is>
      </c>
    </row>
    <row r="107">
      <c r="A107" s="4" t="inlineStr">
        <is>
          <t>Mortgage loans on real estate</t>
        </is>
      </c>
      <c r="B107" s="5" t="n">
        <v>0</v>
      </c>
      <c r="C107" s="5" t="n">
        <v>0</v>
      </c>
    </row>
    <row r="108">
      <c r="A108" s="4" t="inlineStr">
        <is>
          <t>Estimate of Fair Value Measurement [Member] | Residential [Member] | Fair Value, Inputs, Level 2 [Member]</t>
        </is>
      </c>
      <c r="B108" s="4" t="inlineStr">
        <is>
          <t xml:space="preserve"> </t>
        </is>
      </c>
      <c r="C108" s="4" t="inlineStr">
        <is>
          <t xml:space="preserve"> </t>
        </is>
      </c>
    </row>
    <row r="109">
      <c r="A109" s="4" t="inlineStr">
        <is>
          <t>Mortgage loans on real estate</t>
        </is>
      </c>
      <c r="B109" s="5" t="n">
        <v>0</v>
      </c>
      <c r="C109" s="5" t="n">
        <v>0</v>
      </c>
    </row>
    <row r="110">
      <c r="A110" s="4" t="inlineStr">
        <is>
          <t>Estimate of Fair Value Measurement [Member] | Residential [Member] | Fair Value, Inputs, Level 3 [Member]</t>
        </is>
      </c>
      <c r="B110" s="4" t="inlineStr">
        <is>
          <t xml:space="preserve"> </t>
        </is>
      </c>
      <c r="C110" s="4" t="inlineStr">
        <is>
          <t xml:space="preserve"> </t>
        </is>
      </c>
    </row>
    <row r="111">
      <c r="A111" s="4" t="inlineStr">
        <is>
          <t>Mortgage loans on real estate</t>
        </is>
      </c>
      <c r="B111" s="6" t="n">
        <v>193224936</v>
      </c>
      <c r="C111" s="6" t="n">
        <v>2024766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Segment Data - Segment Data -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0251077</v>
      </c>
      <c r="C3" s="6" t="n">
        <v>17010365</v>
      </c>
      <c r="D3" s="6" t="n">
        <v>55991891</v>
      </c>
      <c r="E3" s="6" t="n">
        <v>48582156</v>
      </c>
    </row>
    <row r="4">
      <c r="A4" s="4" t="inlineStr">
        <is>
          <t>Income before income taxes</t>
        </is>
      </c>
      <c r="B4" s="5" t="n">
        <v>4047001</v>
      </c>
      <c r="C4" s="5" t="n">
        <v>2697724</v>
      </c>
      <c r="D4" s="5" t="n">
        <v>7194124</v>
      </c>
      <c r="E4" s="5" t="n">
        <v>5601301</v>
      </c>
    </row>
    <row r="5">
      <c r="A5" s="4" t="inlineStr">
        <is>
          <t>Depreciation and amortization expense</t>
        </is>
      </c>
      <c r="B5" s="5" t="n">
        <v>2254377</v>
      </c>
      <c r="C5" s="5" t="n">
        <v>2021635</v>
      </c>
      <c r="D5" s="5" t="n">
        <v>6675566</v>
      </c>
      <c r="E5" s="5" t="n">
        <v>5614937</v>
      </c>
    </row>
    <row r="6">
      <c r="A6" s="4" t="inlineStr">
        <is>
          <t>Life Insurance Operations [Member]</t>
        </is>
      </c>
      <c r="B6" s="4" t="inlineStr">
        <is>
          <t xml:space="preserve"> </t>
        </is>
      </c>
      <c r="C6" s="4" t="inlineStr">
        <is>
          <t xml:space="preserve"> </t>
        </is>
      </c>
      <c r="D6" s="4" t="inlineStr">
        <is>
          <t xml:space="preserve"> </t>
        </is>
      </c>
      <c r="E6" s="4" t="inlineStr">
        <is>
          <t xml:space="preserve"> </t>
        </is>
      </c>
    </row>
    <row r="7">
      <c r="A7" s="4" t="inlineStr">
        <is>
          <t>Total revenue</t>
        </is>
      </c>
      <c r="B7" s="5" t="n">
        <v>12182761</v>
      </c>
      <c r="C7" s="5" t="n">
        <v>10742423</v>
      </c>
      <c r="D7" s="5" t="n">
        <v>34261450</v>
      </c>
      <c r="E7" s="5" t="n">
        <v>31031373</v>
      </c>
    </row>
    <row r="8">
      <c r="A8" s="4" t="inlineStr">
        <is>
          <t>Income before income taxes</t>
        </is>
      </c>
      <c r="B8" s="5" t="n">
        <v>1688031</v>
      </c>
      <c r="C8" s="5" t="n">
        <v>1329644</v>
      </c>
      <c r="D8" s="5" t="n">
        <v>2380841</v>
      </c>
      <c r="E8" s="5" t="n">
        <v>2581520</v>
      </c>
    </row>
    <row r="9">
      <c r="A9" s="4" t="inlineStr">
        <is>
          <t>Depreciation and amortization expense</t>
        </is>
      </c>
      <c r="B9" s="5" t="n">
        <v>1900706</v>
      </c>
      <c r="C9" s="5" t="n">
        <v>1723832</v>
      </c>
      <c r="D9" s="5" t="n">
        <v>5590543</v>
      </c>
      <c r="E9" s="5" t="n">
        <v>4831746</v>
      </c>
    </row>
    <row r="10">
      <c r="A10" s="4" t="inlineStr">
        <is>
          <t>Annuity Operation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6746404</v>
      </c>
      <c r="C11" s="5" t="n">
        <v>5212867</v>
      </c>
      <c r="D11" s="5" t="n">
        <v>18536138</v>
      </c>
      <c r="E11" s="5" t="n">
        <v>16223377</v>
      </c>
    </row>
    <row r="12">
      <c r="A12" s="4" t="inlineStr">
        <is>
          <t>Income before income taxes</t>
        </is>
      </c>
      <c r="B12" s="5" t="n">
        <v>1281958</v>
      </c>
      <c r="C12" s="5" t="n">
        <v>743157</v>
      </c>
      <c r="D12" s="5" t="n">
        <v>2450351</v>
      </c>
      <c r="E12" s="5" t="n">
        <v>2137960</v>
      </c>
    </row>
    <row r="13">
      <c r="A13" s="4" t="inlineStr">
        <is>
          <t>Depreciation and amortization expense</t>
        </is>
      </c>
      <c r="B13" s="5" t="n">
        <v>353671</v>
      </c>
      <c r="C13" s="5" t="n">
        <v>297803</v>
      </c>
      <c r="D13" s="5" t="n">
        <v>1085023</v>
      </c>
      <c r="E13" s="5" t="n">
        <v>783191</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1321912</v>
      </c>
      <c r="C15" s="5" t="n">
        <v>1055075</v>
      </c>
      <c r="D15" s="5" t="n">
        <v>3194303</v>
      </c>
      <c r="E15" s="5" t="n">
        <v>1327406</v>
      </c>
    </row>
    <row r="16">
      <c r="A16" s="4" t="inlineStr">
        <is>
          <t>Income before income taxes</t>
        </is>
      </c>
      <c r="B16" s="6" t="n">
        <v>1077012</v>
      </c>
      <c r="C16" s="6" t="n">
        <v>624923</v>
      </c>
      <c r="D16" s="6" t="n">
        <v>2362932</v>
      </c>
      <c r="E16" s="6" t="n">
        <v>8818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Segment Data - Assets (Details) - USD ($)</t>
        </is>
      </c>
      <c r="B1" s="2" t="inlineStr">
        <is>
          <t>Sep. 30, 2023</t>
        </is>
      </c>
      <c r="C1" s="2" t="inlineStr">
        <is>
          <t>Dec. 31, 2022</t>
        </is>
      </c>
    </row>
    <row r="2">
      <c r="A2" s="4" t="inlineStr">
        <is>
          <t>Total assets</t>
        </is>
      </c>
      <c r="B2" s="6" t="n">
        <v>674343176</v>
      </c>
      <c r="C2" s="6" t="n">
        <v>665864037</v>
      </c>
    </row>
    <row r="3">
      <c r="A3" s="4" t="inlineStr">
        <is>
          <t>Life Insurance Operations [Member]</t>
        </is>
      </c>
      <c r="B3" s="4" t="inlineStr">
        <is>
          <t xml:space="preserve"> </t>
        </is>
      </c>
      <c r="C3" s="4" t="inlineStr">
        <is>
          <t xml:space="preserve"> </t>
        </is>
      </c>
    </row>
    <row r="4">
      <c r="A4" s="4" t="inlineStr">
        <is>
          <t>Total assets</t>
        </is>
      </c>
      <c r="B4" s="5" t="n">
        <v>156206228</v>
      </c>
      <c r="C4" s="5" t="n">
        <v>149949283</v>
      </c>
    </row>
    <row r="5">
      <c r="A5" s="4" t="inlineStr">
        <is>
          <t>Annuity Operations [Member]</t>
        </is>
      </c>
      <c r="B5" s="4" t="inlineStr">
        <is>
          <t xml:space="preserve"> </t>
        </is>
      </c>
      <c r="C5" s="4" t="inlineStr">
        <is>
          <t xml:space="preserve"> </t>
        </is>
      </c>
    </row>
    <row r="6">
      <c r="A6" s="4" t="inlineStr">
        <is>
          <t>Total assets</t>
        </is>
      </c>
      <c r="B6" s="5" t="n">
        <v>506675254</v>
      </c>
      <c r="C6" s="5" t="n">
        <v>505990810</v>
      </c>
    </row>
    <row r="7">
      <c r="A7" s="4" t="inlineStr">
        <is>
          <t>Corporate Segment [Member]</t>
        </is>
      </c>
      <c r="B7" s="4" t="inlineStr">
        <is>
          <t xml:space="preserve"> </t>
        </is>
      </c>
      <c r="C7" s="4" t="inlineStr">
        <is>
          <t xml:space="preserve"> </t>
        </is>
      </c>
    </row>
    <row r="8">
      <c r="A8" s="4" t="inlineStr">
        <is>
          <t>Total assets</t>
        </is>
      </c>
      <c r="B8" s="6" t="n">
        <v>11461694</v>
      </c>
      <c r="C8" s="6" t="n">
        <v>9923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6" customWidth="1" min="5" max="5"/>
  </cols>
  <sheetData>
    <row r="1">
      <c r="A1" s="1" t="inlineStr">
        <is>
          <t>Note 6 - Contingent Liabilities (Details Textual)</t>
        </is>
      </c>
      <c r="D1" s="2" t="inlineStr">
        <is>
          <t>3 Months Ended</t>
        </is>
      </c>
      <c r="E1" s="2" t="inlineStr">
        <is>
          <t>20 Months Ended</t>
        </is>
      </c>
    </row>
    <row r="2">
      <c r="B2" s="2" t="inlineStr">
        <is>
          <t>Jun. 29, 2020</t>
        </is>
      </c>
      <c r="C2" s="2" t="inlineStr">
        <is>
          <t>Feb. 17, 2017 USD ($)</t>
        </is>
      </c>
      <c r="D2" s="2" t="inlineStr">
        <is>
          <t>Mar. 31, 2023</t>
        </is>
      </c>
      <c r="E2" s="2" t="inlineStr">
        <is>
          <t>Mar. 04, 2022</t>
        </is>
      </c>
    </row>
    <row r="3">
      <c r="A3" s="4" t="inlineStr">
        <is>
          <t>Former Employees of the Plaintiffs [Member]</t>
        </is>
      </c>
      <c r="B3" s="4" t="inlineStr">
        <is>
          <t xml:space="preserve"> </t>
        </is>
      </c>
      <c r="C3" s="4" t="inlineStr">
        <is>
          <t xml:space="preserve"> </t>
        </is>
      </c>
      <c r="D3" s="4" t="inlineStr">
        <is>
          <t xml:space="preserve"> </t>
        </is>
      </c>
      <c r="E3" s="4" t="inlineStr">
        <is>
          <t xml:space="preserve"> </t>
        </is>
      </c>
    </row>
    <row r="4">
      <c r="A4" s="4" t="inlineStr">
        <is>
          <t>Loss Contingency, Number of Defendants</t>
        </is>
      </c>
      <c r="B4" s="5" t="n">
        <v>3</v>
      </c>
      <c r="C4" s="4" t="inlineStr">
        <is>
          <t xml:space="preserve"> </t>
        </is>
      </c>
      <c r="D4" s="4" t="inlineStr">
        <is>
          <t xml:space="preserve"> </t>
        </is>
      </c>
      <c r="E4" s="4" t="inlineStr">
        <is>
          <t xml:space="preserve"> </t>
        </is>
      </c>
    </row>
    <row r="5">
      <c r="A5" s="4" t="inlineStr">
        <is>
          <t>Case No. CJ-2013-03385 [Member] | Mr. Pettigrew [Member] | First Trinity Financial Corporation [Member]</t>
        </is>
      </c>
      <c r="B5" s="4" t="inlineStr">
        <is>
          <t xml:space="preserve"> </t>
        </is>
      </c>
      <c r="C5" s="4" t="inlineStr">
        <is>
          <t xml:space="preserve"> </t>
        </is>
      </c>
      <c r="D5" s="4" t="inlineStr">
        <is>
          <t xml:space="preserve"> </t>
        </is>
      </c>
      <c r="E5" s="4" t="inlineStr">
        <is>
          <t xml:space="preserve"> </t>
        </is>
      </c>
    </row>
    <row r="6">
      <c r="A6" s="4" t="inlineStr">
        <is>
          <t>Loss Contingency, Damages Awarded, Value</t>
        </is>
      </c>
      <c r="B6" s="4" t="inlineStr">
        <is>
          <t xml:space="preserve"> </t>
        </is>
      </c>
      <c r="C6" s="6" t="n">
        <v>800000</v>
      </c>
      <c r="D6" s="4" t="inlineStr">
        <is>
          <t xml:space="preserve"> </t>
        </is>
      </c>
      <c r="E6" s="4" t="inlineStr">
        <is>
          <t xml:space="preserve"> </t>
        </is>
      </c>
    </row>
    <row r="7">
      <c r="A7" s="4" t="inlineStr">
        <is>
          <t>Case No. CJ-2013-03385 [Member] | Mr. Pettigrew [Member] | Mr. Zahn [Member]</t>
        </is>
      </c>
      <c r="B7" s="4" t="inlineStr">
        <is>
          <t xml:space="preserve"> </t>
        </is>
      </c>
      <c r="C7" s="4" t="inlineStr">
        <is>
          <t xml:space="preserve"> </t>
        </is>
      </c>
      <c r="D7" s="4" t="inlineStr">
        <is>
          <t xml:space="preserve"> </t>
        </is>
      </c>
      <c r="E7" s="4" t="inlineStr">
        <is>
          <t xml:space="preserve"> </t>
        </is>
      </c>
    </row>
    <row r="8">
      <c r="A8" s="4" t="inlineStr">
        <is>
          <t>Loss Contingency, Damages Awarded, Value</t>
        </is>
      </c>
      <c r="B8" s="4" t="inlineStr">
        <is>
          <t xml:space="preserve"> </t>
        </is>
      </c>
      <c r="C8" s="6" t="n">
        <v>3500000</v>
      </c>
      <c r="D8" s="4" t="inlineStr">
        <is>
          <t xml:space="preserve"> </t>
        </is>
      </c>
      <c r="E8" s="4" t="inlineStr">
        <is>
          <t xml:space="preserve"> </t>
        </is>
      </c>
    </row>
    <row r="9">
      <c r="A9" s="4" t="inlineStr">
        <is>
          <t>Pending Litigation [Member]</t>
        </is>
      </c>
      <c r="B9" s="4" t="inlineStr">
        <is>
          <t xml:space="preserve"> </t>
        </is>
      </c>
      <c r="C9" s="4" t="inlineStr">
        <is>
          <t xml:space="preserve"> </t>
        </is>
      </c>
      <c r="D9" s="4" t="inlineStr">
        <is>
          <t xml:space="preserve"> </t>
        </is>
      </c>
      <c r="E9" s="4" t="inlineStr">
        <is>
          <t xml:space="preserve"> </t>
        </is>
      </c>
    </row>
    <row r="10">
      <c r="A10" s="4" t="inlineStr">
        <is>
          <t>Loss Contingency, Number of Lawsuits</t>
        </is>
      </c>
      <c r="B10" s="4" t="inlineStr">
        <is>
          <t xml:space="preserve"> </t>
        </is>
      </c>
      <c r="C10" s="4" t="inlineStr">
        <is>
          <t xml:space="preserve"> </t>
        </is>
      </c>
      <c r="D10" s="5" t="n">
        <v>3</v>
      </c>
      <c r="E10" s="4" t="inlineStr">
        <is>
          <t xml:space="preserve"> </t>
        </is>
      </c>
    </row>
    <row r="11">
      <c r="A11" s="4" t="inlineStr">
        <is>
          <t>Pending Litigation [Member] | Trinity Life Insurance Company [Member]</t>
        </is>
      </c>
      <c r="B11" s="4" t="inlineStr">
        <is>
          <t xml:space="preserve"> </t>
        </is>
      </c>
      <c r="C11" s="4" t="inlineStr">
        <is>
          <t xml:space="preserve"> </t>
        </is>
      </c>
      <c r="D11" s="4" t="inlineStr">
        <is>
          <t xml:space="preserve"> </t>
        </is>
      </c>
      <c r="E11" s="4" t="inlineStr">
        <is>
          <t xml:space="preserve"> </t>
        </is>
      </c>
    </row>
    <row r="12">
      <c r="A12" s="4" t="inlineStr">
        <is>
          <t>Loss Contingency, Number of Lawsuits</t>
        </is>
      </c>
      <c r="B12" s="5" t="n">
        <v>1</v>
      </c>
      <c r="C12" s="4" t="inlineStr">
        <is>
          <t xml:space="preserve"> </t>
        </is>
      </c>
      <c r="D12" s="4" t="inlineStr">
        <is>
          <t xml:space="preserve"> </t>
        </is>
      </c>
      <c r="E12"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Other Comprehensive Loss and Accumulated Other Comprehensive Income (Loss) - Accumulated Other Comprehensive Income (Loss) (Details) - USD ($)</t>
        </is>
      </c>
      <c r="B1" s="2" t="inlineStr">
        <is>
          <t>3 Months Ended</t>
        </is>
      </c>
      <c r="D1" s="2" t="inlineStr">
        <is>
          <t>9 Months Ended</t>
        </is>
      </c>
      <c r="F1" s="2" t="inlineStr">
        <is>
          <t>21 Months Ended</t>
        </is>
      </c>
    </row>
    <row r="2">
      <c r="B2" s="2" t="inlineStr">
        <is>
          <t>Sep. 30, 2023</t>
        </is>
      </c>
      <c r="C2" s="2" t="inlineStr">
        <is>
          <t>Sep. 30, 2022</t>
        </is>
      </c>
      <c r="D2" s="2" t="inlineStr">
        <is>
          <t>Sep. 30, 2023</t>
        </is>
      </c>
      <c r="E2" s="2" t="inlineStr">
        <is>
          <t>Sep. 30, 2022</t>
        </is>
      </c>
      <c r="F2" s="2" t="inlineStr">
        <is>
          <t>Sep. 30, 2023</t>
        </is>
      </c>
    </row>
    <row r="3">
      <c r="A3" s="4" t="inlineStr">
        <is>
          <t>Balance</t>
        </is>
      </c>
      <c r="B3" s="6" t="n">
        <v>55560516</v>
      </c>
      <c r="C3" s="6" t="n">
        <v>52459391</v>
      </c>
      <c r="D3" s="6" t="n">
        <v>51652512</v>
      </c>
      <c r="E3" s="6" t="n">
        <v>68394551</v>
      </c>
      <c r="F3" s="6" t="n">
        <v>68394551</v>
      </c>
    </row>
    <row r="4">
      <c r="A4" s="4" t="inlineStr">
        <is>
          <t>Total other comprehensive loss</t>
        </is>
      </c>
      <c r="B4" s="5" t="n">
        <v>-3608319</v>
      </c>
      <c r="C4" s="5" t="n">
        <v>-6426067</v>
      </c>
      <c r="D4" s="5" t="n">
        <v>-2217320</v>
      </c>
      <c r="E4" s="5" t="n">
        <v>-29328741</v>
      </c>
      <c r="F4" s="4" t="inlineStr">
        <is>
          <t xml:space="preserve"> </t>
        </is>
      </c>
    </row>
    <row r="5">
      <c r="A5" s="4" t="inlineStr">
        <is>
          <t>Balance</t>
        </is>
      </c>
      <c r="B5" s="5" t="n">
        <v>55135425</v>
      </c>
      <c r="C5" s="5" t="n">
        <v>48073534</v>
      </c>
      <c r="D5" s="5" t="n">
        <v>55135425</v>
      </c>
      <c r="E5" s="5" t="n">
        <v>48073534</v>
      </c>
      <c r="F5" s="5" t="n">
        <v>55135425</v>
      </c>
    </row>
    <row r="6">
      <c r="A6" s="4" t="inlineStr">
        <is>
          <t>Other comprehensive income (loss)</t>
        </is>
      </c>
      <c r="B6" s="5" t="n">
        <v>-3608319</v>
      </c>
      <c r="C6" s="5" t="n">
        <v>-6426067</v>
      </c>
      <c r="D6" s="5" t="n">
        <v>-2217320</v>
      </c>
      <c r="E6" s="5" t="n">
        <v>-29328741</v>
      </c>
      <c r="F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t>
        </is>
      </c>
      <c r="B8" s="4" t="inlineStr">
        <is>
          <t xml:space="preserve"> </t>
        </is>
      </c>
      <c r="C8" s="4" t="inlineStr">
        <is>
          <t xml:space="preserve"> </t>
        </is>
      </c>
      <c r="D8" s="5" t="n">
        <v>0</v>
      </c>
      <c r="E8" s="4" t="inlineStr">
        <is>
          <t xml:space="preserve"> </t>
        </is>
      </c>
      <c r="F8" s="4" t="inlineStr">
        <is>
          <t xml:space="preserve"> </t>
        </is>
      </c>
    </row>
    <row r="9">
      <c r="A9" s="4" t="inlineStr">
        <is>
          <t>AOCI, Accumulated Gain (Loss), Debt Securities, Available-for-Sale, Par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5" t="n">
        <v>-12702105</v>
      </c>
      <c r="C10" s="5" t="n">
        <v>-9701621</v>
      </c>
      <c r="D10" s="5" t="n">
        <v>-14323715</v>
      </c>
      <c r="E10" s="5" t="n">
        <v>13209319</v>
      </c>
      <c r="F10" s="5" t="n">
        <v>13209319</v>
      </c>
    </row>
    <row r="11">
      <c r="A11" s="4" t="inlineStr">
        <is>
          <t>Other comprehensive income (loss) before reclassifications, net of tax</t>
        </is>
      </c>
      <c r="B11" s="5" t="n">
        <v>-3596907</v>
      </c>
      <c r="C11" s="5" t="n">
        <v>-6511085</v>
      </c>
      <c r="D11" s="4" t="inlineStr">
        <is>
          <t xml:space="preserve"> </t>
        </is>
      </c>
      <c r="E11" s="5" t="n">
        <v>-28522952</v>
      </c>
      <c r="F11" s="5" t="n">
        <v>-2244520</v>
      </c>
    </row>
    <row r="12">
      <c r="A12" s="4" t="inlineStr">
        <is>
          <t>Less amounts reclassified from accumulated other comprehensive income (loss) having no credit losses, net of tax</t>
        </is>
      </c>
      <c r="B12" s="5" t="n">
        <v>12255</v>
      </c>
      <c r="C12" s="5" t="n">
        <v>-83403</v>
      </c>
      <c r="D12" s="5" t="n">
        <v>-26932</v>
      </c>
      <c r="E12" s="5" t="n">
        <v>815670</v>
      </c>
      <c r="F12" s="4" t="inlineStr">
        <is>
          <t xml:space="preserve"> </t>
        </is>
      </c>
    </row>
    <row r="13">
      <c r="A13" s="4" t="inlineStr">
        <is>
          <t>Total other comprehensive loss</t>
        </is>
      </c>
      <c r="B13" s="5" t="n">
        <v>-3609162</v>
      </c>
      <c r="C13" s="5" t="n">
        <v>-6427682</v>
      </c>
      <c r="D13" s="4" t="inlineStr">
        <is>
          <t xml:space="preserve"> </t>
        </is>
      </c>
      <c r="E13" s="5" t="n">
        <v>-29338622</v>
      </c>
      <c r="F13" s="5" t="n">
        <v>-2217588</v>
      </c>
    </row>
    <row r="14">
      <c r="A14" s="4" t="inlineStr">
        <is>
          <t>Balance</t>
        </is>
      </c>
      <c r="B14" s="5" t="n">
        <v>-16311267</v>
      </c>
      <c r="C14" s="5" t="n">
        <v>-16129303</v>
      </c>
      <c r="D14" s="5" t="n">
        <v>-16311267</v>
      </c>
      <c r="E14" s="5" t="n">
        <v>-16129303</v>
      </c>
      <c r="F14" s="5" t="n">
        <v>-16311267</v>
      </c>
    </row>
    <row r="15">
      <c r="A15" s="4" t="inlineStr">
        <is>
          <t>Other comprehensive income (loss)</t>
        </is>
      </c>
      <c r="B15" s="5" t="n">
        <v>-3609162</v>
      </c>
      <c r="C15" s="5" t="n">
        <v>-6427682</v>
      </c>
      <c r="D15" s="4" t="inlineStr">
        <is>
          <t xml:space="preserve"> </t>
        </is>
      </c>
      <c r="E15" s="5" t="n">
        <v>-29338622</v>
      </c>
      <c r="F15" s="5" t="n">
        <v>-2217588</v>
      </c>
    </row>
    <row r="16">
      <c r="A16" s="4" t="inlineStr">
        <is>
          <t>AOCI, Accumulated Gain (Loss), Debt Securities, Available-for-Sale, Parent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5" t="n">
        <v>230036</v>
      </c>
      <c r="E17" s="4" t="inlineStr">
        <is>
          <t xml:space="preserve"> </t>
        </is>
      </c>
      <c r="F17" s="4" t="inlineStr">
        <is>
          <t xml:space="preserve"> </t>
        </is>
      </c>
    </row>
    <row r="18">
      <c r="A18" s="4" t="inlineStr">
        <is>
          <t>Adjustment to Deferred Acquisition Cos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5" t="n">
        <v>3461</v>
      </c>
      <c r="C19" s="5" t="n">
        <v>2774</v>
      </c>
      <c r="D19" s="5" t="n">
        <v>4036</v>
      </c>
      <c r="E19" s="5" t="n">
        <v>-5492</v>
      </c>
      <c r="F19" s="5" t="n">
        <v>-5492</v>
      </c>
    </row>
    <row r="20">
      <c r="A20" s="4" t="inlineStr">
        <is>
          <t>Other comprehensive income (loss) before reclassifications, net of tax</t>
        </is>
      </c>
      <c r="B20" s="5" t="n">
        <v>843</v>
      </c>
      <c r="C20" s="5" t="n">
        <v>1615</v>
      </c>
      <c r="D20" s="4" t="inlineStr">
        <is>
          <t xml:space="preserve"> </t>
        </is>
      </c>
      <c r="E20" s="5" t="n">
        <v>9881</v>
      </c>
      <c r="F20" s="5" t="n">
        <v>268</v>
      </c>
    </row>
    <row r="21">
      <c r="A21" s="4" t="inlineStr">
        <is>
          <t>Less amounts reclassified from accumulated other comprehensive income (loss) having no credit losses, net of tax</t>
        </is>
      </c>
      <c r="B21" s="5" t="n">
        <v>0</v>
      </c>
      <c r="C21" s="5" t="n">
        <v>0</v>
      </c>
      <c r="D21" s="5" t="n">
        <v>0</v>
      </c>
      <c r="E21" s="5" t="n">
        <v>0</v>
      </c>
      <c r="F21" s="4" t="inlineStr">
        <is>
          <t xml:space="preserve"> </t>
        </is>
      </c>
    </row>
    <row r="22">
      <c r="A22" s="4" t="inlineStr">
        <is>
          <t>Total other comprehensive loss</t>
        </is>
      </c>
      <c r="B22" s="5" t="n">
        <v>843</v>
      </c>
      <c r="C22" s="5" t="n">
        <v>1615</v>
      </c>
      <c r="D22" s="4" t="inlineStr">
        <is>
          <t xml:space="preserve"> </t>
        </is>
      </c>
      <c r="E22" s="5" t="n">
        <v>9881</v>
      </c>
      <c r="F22" s="5" t="n">
        <v>268</v>
      </c>
    </row>
    <row r="23">
      <c r="A23" s="4" t="inlineStr">
        <is>
          <t>Balance</t>
        </is>
      </c>
      <c r="B23" s="5" t="n">
        <v>4304</v>
      </c>
      <c r="C23" s="5" t="n">
        <v>4389</v>
      </c>
      <c r="D23" s="5" t="n">
        <v>4304</v>
      </c>
      <c r="E23" s="5" t="n">
        <v>4389</v>
      </c>
      <c r="F23" s="5" t="n">
        <v>4304</v>
      </c>
    </row>
    <row r="24">
      <c r="A24" s="4" t="inlineStr">
        <is>
          <t>Other comprehensive income (loss)</t>
        </is>
      </c>
      <c r="B24" s="5" t="n">
        <v>843</v>
      </c>
      <c r="C24" s="5" t="n">
        <v>1615</v>
      </c>
      <c r="D24" s="4" t="inlineStr">
        <is>
          <t xml:space="preserve"> </t>
        </is>
      </c>
      <c r="E24" s="5" t="n">
        <v>9881</v>
      </c>
      <c r="F24" s="5" t="n">
        <v>268</v>
      </c>
    </row>
    <row r="25">
      <c r="A25" s="4" t="inlineStr">
        <is>
          <t>Adjustment to Deferred Acquisition Costs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t>
        </is>
      </c>
      <c r="B26" s="4" t="inlineStr">
        <is>
          <t xml:space="preserve"> </t>
        </is>
      </c>
      <c r="C26" s="4" t="inlineStr">
        <is>
          <t xml:space="preserve"> </t>
        </is>
      </c>
      <c r="D26" s="5" t="n">
        <v>0</v>
      </c>
      <c r="E26" s="4" t="inlineStr">
        <is>
          <t xml:space="preserve"> </t>
        </is>
      </c>
      <c r="F26" s="4" t="inlineStr">
        <is>
          <t xml:space="preserve"> </t>
        </is>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t>
        </is>
      </c>
      <c r="B28" s="5" t="n">
        <v>-12698644</v>
      </c>
      <c r="C28" s="5" t="n">
        <v>-9698847</v>
      </c>
      <c r="D28" s="5" t="n">
        <v>-14319679</v>
      </c>
      <c r="E28" s="5" t="n">
        <v>13203827</v>
      </c>
      <c r="F28" s="5" t="n">
        <v>13203827</v>
      </c>
    </row>
    <row r="29">
      <c r="A29" s="4" t="inlineStr">
        <is>
          <t>Other comprehensive income (loss) before reclassifications, net of tax</t>
        </is>
      </c>
      <c r="B29" s="5" t="n">
        <v>-3596064</v>
      </c>
      <c r="C29" s="5" t="n">
        <v>-6509470</v>
      </c>
      <c r="D29" s="4" t="inlineStr">
        <is>
          <t xml:space="preserve"> </t>
        </is>
      </c>
      <c r="E29" s="5" t="n">
        <v>-28513071</v>
      </c>
      <c r="F29" s="5" t="n">
        <v>-2244252</v>
      </c>
    </row>
    <row r="30">
      <c r="A30" s="4" t="inlineStr">
        <is>
          <t>Less amounts reclassified from accumulated other comprehensive income (loss) having no credit losses, net of tax</t>
        </is>
      </c>
      <c r="B30" s="5" t="n">
        <v>12255</v>
      </c>
      <c r="C30" s="5" t="n">
        <v>-83403</v>
      </c>
      <c r="D30" s="5" t="n">
        <v>-26932</v>
      </c>
      <c r="E30" s="5" t="n">
        <v>815670</v>
      </c>
      <c r="F30" s="4" t="inlineStr">
        <is>
          <t xml:space="preserve"> </t>
        </is>
      </c>
    </row>
    <row r="31">
      <c r="A31" s="4" t="inlineStr">
        <is>
          <t>Total other comprehensive loss</t>
        </is>
      </c>
      <c r="B31" s="5" t="n">
        <v>-3608319</v>
      </c>
      <c r="C31" s="5" t="n">
        <v>-6426067</v>
      </c>
      <c r="D31" s="5" t="n">
        <v>-2217320</v>
      </c>
      <c r="E31" s="5" t="n">
        <v>-29328741</v>
      </c>
      <c r="F31" s="5" t="n">
        <v>-2217320</v>
      </c>
    </row>
    <row r="32">
      <c r="A32" s="4" t="inlineStr">
        <is>
          <t>Balance</t>
        </is>
      </c>
      <c r="B32" s="5" t="n">
        <v>-16306963</v>
      </c>
      <c r="C32" s="5" t="n">
        <v>-16124914</v>
      </c>
      <c r="D32" s="5" t="n">
        <v>-16306963</v>
      </c>
      <c r="E32" s="5" t="n">
        <v>-16124914</v>
      </c>
      <c r="F32" s="5" t="n">
        <v>-16306963</v>
      </c>
    </row>
    <row r="33">
      <c r="A33" s="4" t="inlineStr">
        <is>
          <t>Other comprehensive income (loss)</t>
        </is>
      </c>
      <c r="B33" s="6" t="n">
        <v>-3608319</v>
      </c>
      <c r="C33" s="6" t="n">
        <v>-6426067</v>
      </c>
      <c r="D33" s="5" t="n">
        <v>-2217320</v>
      </c>
      <c r="E33" s="6" t="n">
        <v>-29328741</v>
      </c>
      <c r="F33" s="6" t="n">
        <v>-2217320</v>
      </c>
    </row>
    <row r="34">
      <c r="A34" s="4" t="inlineStr">
        <is>
          <t>AOCI Attributable to Parent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4" t="inlineStr">
        <is>
          <t xml:space="preserve"> </t>
        </is>
      </c>
      <c r="C35" s="4" t="inlineStr">
        <is>
          <t xml:space="preserve"> </t>
        </is>
      </c>
      <c r="D35" s="6" t="n">
        <v>230036</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Other Comprehensive Loss and Accumulated Other Comprehensive Income (Loss) - Other Comprehensive Income (Los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Unrealized holding losses arising during the period, pretax</t>
        </is>
      </c>
      <c r="C3" s="6" t="n">
        <v>-4553047</v>
      </c>
      <c r="D3" s="6" t="n">
        <v>-8241879</v>
      </c>
      <c r="E3" s="6" t="n">
        <v>-2841164</v>
      </c>
      <c r="F3" s="6" t="n">
        <v>-36105002</v>
      </c>
    </row>
    <row r="4">
      <c r="A4" s="4" t="inlineStr">
        <is>
          <t>Unrealized holding losses arising during the period, tax</t>
        </is>
      </c>
      <c r="C4" s="5" t="n">
        <v>-956140</v>
      </c>
      <c r="D4" s="5" t="n">
        <v>-1730794</v>
      </c>
      <c r="E4" s="5" t="n">
        <v>-596644</v>
      </c>
      <c r="F4" s="5" t="n">
        <v>-7582050</v>
      </c>
    </row>
    <row r="5">
      <c r="A5" s="4" t="inlineStr">
        <is>
          <t>Unrealized holding losses arising during the period, net of tax</t>
        </is>
      </c>
      <c r="C5" s="5" t="n">
        <v>-3596907</v>
      </c>
      <c r="D5" s="5" t="n">
        <v>-6511085</v>
      </c>
      <c r="E5" s="5" t="n">
        <v>-2244520</v>
      </c>
      <c r="F5" s="5" t="n">
        <v>-28522952</v>
      </c>
    </row>
    <row r="6">
      <c r="A6" s="4" t="inlineStr">
        <is>
          <t>Realized gains (losses) on sales of securities</t>
        </is>
      </c>
      <c r="B6" s="4" t="inlineStr">
        <is>
          <t>[1]</t>
        </is>
      </c>
      <c r="C6" s="5" t="n">
        <v>15512</v>
      </c>
      <c r="D6" s="5" t="n">
        <v>-105573</v>
      </c>
      <c r="E6" s="5" t="n">
        <v>-34091</v>
      </c>
      <c r="F6" s="5" t="n">
        <v>1032494</v>
      </c>
    </row>
    <row r="7">
      <c r="A7" s="4" t="inlineStr">
        <is>
          <t>Income tax expense (benefit)</t>
        </is>
      </c>
      <c r="B7" s="4" t="inlineStr">
        <is>
          <t>[2]</t>
        </is>
      </c>
      <c r="C7" s="5" t="n">
        <v>3257</v>
      </c>
      <c r="D7" s="5" t="n">
        <v>-22170</v>
      </c>
      <c r="E7" s="5" t="n">
        <v>-7159</v>
      </c>
      <c r="F7" s="5" t="n">
        <v>216824</v>
      </c>
    </row>
    <row r="8">
      <c r="A8" s="4" t="inlineStr">
        <is>
          <t>Reclassification adjustment for net gains included in operation having no credit losses, net of tax</t>
        </is>
      </c>
      <c r="C8" s="5" t="n">
        <v>12255</v>
      </c>
      <c r="D8" s="5" t="n">
        <v>-83403</v>
      </c>
      <c r="E8" s="5" t="n">
        <v>-26932</v>
      </c>
      <c r="F8" s="5" t="n">
        <v>815670</v>
      </c>
    </row>
    <row r="9">
      <c r="A9" s="4" t="inlineStr">
        <is>
          <t>Net unrealized losses on investments</t>
        </is>
      </c>
      <c r="C9" s="5" t="n">
        <v>-4568559</v>
      </c>
      <c r="D9" s="5" t="n">
        <v>-8136306</v>
      </c>
      <c r="E9" s="5" t="n">
        <v>-2807073</v>
      </c>
      <c r="F9" s="5" t="n">
        <v>-37137496</v>
      </c>
    </row>
    <row r="10">
      <c r="A10" s="4" t="inlineStr">
        <is>
          <t>Net unrealized losses on investments, tax</t>
        </is>
      </c>
      <c r="C10" s="5" t="n">
        <v>-959397</v>
      </c>
      <c r="D10" s="5" t="n">
        <v>-1708624</v>
      </c>
      <c r="E10" s="5" t="n">
        <v>-589485</v>
      </c>
      <c r="F10" s="5" t="n">
        <v>-7798874</v>
      </c>
    </row>
    <row r="11">
      <c r="A11" s="4" t="inlineStr">
        <is>
          <t>Net unrealized losses on investments, net of tax</t>
        </is>
      </c>
      <c r="C11" s="5" t="n">
        <v>-3609162</v>
      </c>
      <c r="D11" s="5" t="n">
        <v>-6427682</v>
      </c>
      <c r="E11" s="5" t="n">
        <v>-2217588</v>
      </c>
      <c r="F11" s="5" t="n">
        <v>-29338622</v>
      </c>
    </row>
    <row r="12">
      <c r="A12" s="4" t="inlineStr">
        <is>
          <t>Adjustment to deferred acquisition costs, pretax</t>
        </is>
      </c>
      <c r="C12" s="5" t="n">
        <v>1068</v>
      </c>
      <c r="D12" s="5" t="n">
        <v>2045</v>
      </c>
      <c r="E12" s="5" t="n">
        <v>340</v>
      </c>
      <c r="F12" s="5" t="n">
        <v>12508</v>
      </c>
    </row>
    <row r="13">
      <c r="A13" s="4" t="inlineStr">
        <is>
          <t>Adjustment to deferred acquisition costs, income tax expense (benefit), tax</t>
        </is>
      </c>
      <c r="C13" s="5" t="n">
        <v>225</v>
      </c>
      <c r="D13" s="5" t="n">
        <v>430</v>
      </c>
      <c r="E13" s="5" t="n">
        <v>72</v>
      </c>
      <c r="F13" s="5" t="n">
        <v>2627</v>
      </c>
    </row>
    <row r="14">
      <c r="A14" s="4" t="inlineStr">
        <is>
          <t>Adjustment to deferred acquisition costs, net of tax</t>
        </is>
      </c>
      <c r="C14" s="5" t="n">
        <v>843</v>
      </c>
      <c r="D14" s="5" t="n">
        <v>1615</v>
      </c>
      <c r="E14" s="5" t="n">
        <v>268</v>
      </c>
      <c r="F14" s="5" t="n">
        <v>9881</v>
      </c>
    </row>
    <row r="15">
      <c r="A15" s="4" t="inlineStr">
        <is>
          <t>Total other comprehensive income, pretax</t>
        </is>
      </c>
      <c r="C15" s="5" t="n">
        <v>-4567491</v>
      </c>
      <c r="D15" s="5" t="n">
        <v>-8134261</v>
      </c>
      <c r="E15" s="5" t="n">
        <v>-2806733</v>
      </c>
      <c r="F15" s="5" t="n">
        <v>-37124988</v>
      </c>
    </row>
    <row r="16">
      <c r="A16" s="4" t="inlineStr">
        <is>
          <t>Total other comprehensive loss, tax</t>
        </is>
      </c>
      <c r="C16" s="5" t="n">
        <v>-959172</v>
      </c>
      <c r="D16" s="5" t="n">
        <v>-1708194</v>
      </c>
      <c r="E16" s="5" t="n">
        <v>-589413</v>
      </c>
      <c r="F16" s="5" t="n">
        <v>-7796247</v>
      </c>
    </row>
    <row r="17">
      <c r="A17" s="4" t="inlineStr">
        <is>
          <t>Total other comprehensive loss, net of tax</t>
        </is>
      </c>
      <c r="C17" s="5" t="n">
        <v>-3608319</v>
      </c>
      <c r="D17" s="5" t="n">
        <v>-6426067</v>
      </c>
      <c r="E17" s="5" t="n">
        <v>-2217320</v>
      </c>
      <c r="F17" s="5" t="n">
        <v>-29328741</v>
      </c>
    </row>
    <row r="18">
      <c r="A18" s="4" t="inlineStr">
        <is>
          <t>Reclassification adjustment for net gains included in operation having no credit losses, net of tax</t>
        </is>
      </c>
      <c r="C18" s="6" t="n">
        <v>12255</v>
      </c>
      <c r="D18" s="6" t="n">
        <v>-83403</v>
      </c>
      <c r="E18" s="6" t="n">
        <v>-26932</v>
      </c>
      <c r="F18" s="6" t="n">
        <v>815670</v>
      </c>
    </row>
    <row r="19"/>
    <row r="20">
      <c r="A20" s="4" t="inlineStr">
        <is>
          <t>[1]These items appear within net realized investment gains (losses) in the consolidated statements of operations.[2]These items appear within federal income taxes in the consolidated statements of operations.</t>
        </is>
      </c>
    </row>
  </sheetData>
  <mergeCells count="5">
    <mergeCell ref="A1:B2"/>
    <mergeCell ref="C1:D1"/>
    <mergeCell ref="E1:F1"/>
    <mergeCell ref="A19:E19"/>
    <mergeCell ref="A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Other Comprehensive Loss and Accumulated Other Comprehensive Income (Loss) - Reclassified From Accumulated Other Comprehensive Income (Los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alized gains (losses) on sales of securities</t>
        </is>
      </c>
      <c r="B3" s="4" t="inlineStr">
        <is>
          <t>[1]</t>
        </is>
      </c>
      <c r="C3" s="6" t="n">
        <v>15512</v>
      </c>
      <c r="D3" s="6" t="n">
        <v>-105573</v>
      </c>
      <c r="E3" s="6" t="n">
        <v>-34091</v>
      </c>
      <c r="F3" s="6" t="n">
        <v>1032494</v>
      </c>
    </row>
    <row r="4">
      <c r="A4" s="4" t="inlineStr">
        <is>
          <t>Income tax expense (benefit)</t>
        </is>
      </c>
      <c r="B4" s="4" t="inlineStr">
        <is>
          <t>[2]</t>
        </is>
      </c>
      <c r="C4" s="5" t="n">
        <v>3257</v>
      </c>
      <c r="D4" s="5" t="n">
        <v>-22170</v>
      </c>
      <c r="E4" s="5" t="n">
        <v>-7159</v>
      </c>
      <c r="F4" s="5" t="n">
        <v>216824</v>
      </c>
    </row>
    <row r="5">
      <c r="A5" s="4" t="inlineStr">
        <is>
          <t>Total reclassification adjustments</t>
        </is>
      </c>
      <c r="C5" s="6" t="n">
        <v>12255</v>
      </c>
      <c r="D5" s="6" t="n">
        <v>-83403</v>
      </c>
      <c r="E5" s="6" t="n">
        <v>-26932</v>
      </c>
      <c r="F5" s="6" t="n">
        <v>815670</v>
      </c>
    </row>
    <row r="6"/>
    <row r="7">
      <c r="A7" s="4" t="inlineStr">
        <is>
          <t>[1]These items appear within net realized investment gains (losses) in the consolidated statements of operations.[2]These items appear within federal income taxes in the consolidated statements of operations.</t>
        </is>
      </c>
    </row>
  </sheetData>
  <mergeCells count="5">
    <mergeCell ref="A1:B2"/>
    <mergeCell ref="C1:D1"/>
    <mergeCell ref="E1:F1"/>
    <mergeCell ref="A6:E6"/>
    <mergeCell ref="A7:E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Allowance for Loan Losses From Mortgage Loans on Real Estate (Details Textual) - USD ($)</t>
        </is>
      </c>
      <c r="B1" s="2" t="inlineStr">
        <is>
          <t>9 Months Ended</t>
        </is>
      </c>
      <c r="C1" s="2" t="inlineStr">
        <is>
          <t>12 Months Ended</t>
        </is>
      </c>
    </row>
    <row r="2">
      <c r="B2" s="2" t="inlineStr">
        <is>
          <t>Sep. 30, 2023</t>
        </is>
      </c>
      <c r="C2" s="2" t="inlineStr">
        <is>
          <t>Dec. 31, 2022</t>
        </is>
      </c>
      <c r="D2" s="2" t="inlineStr">
        <is>
          <t>Sep. 30, 2022</t>
        </is>
      </c>
    </row>
    <row r="3">
      <c r="A3" s="4" t="inlineStr">
        <is>
          <t>Mortgage Loans on Real Estate, Commercial and Consumer, Net</t>
        </is>
      </c>
      <c r="B3" s="6" t="n">
        <v>237915033</v>
      </c>
      <c r="C3" s="6" t="n">
        <v>242314128</v>
      </c>
      <c r="D3" s="4" t="inlineStr">
        <is>
          <t xml:space="preserve"> </t>
        </is>
      </c>
    </row>
    <row r="4">
      <c r="A4" s="4" t="inlineStr">
        <is>
          <t>Financing Receivable, Collectively Evaluated for Impairment</t>
        </is>
      </c>
      <c r="B4" s="5" t="n">
        <v>226396381</v>
      </c>
      <c r="C4" s="5" t="n">
        <v>222969230</v>
      </c>
      <c r="D4" s="4" t="inlineStr">
        <is>
          <t xml:space="preserve"> </t>
        </is>
      </c>
    </row>
    <row r="5">
      <c r="A5" s="4" t="inlineStr">
        <is>
          <t>Independent Mortgage Loan Balances [Member]</t>
        </is>
      </c>
      <c r="B5" s="4" t="inlineStr">
        <is>
          <t xml:space="preserve"> </t>
        </is>
      </c>
      <c r="C5" s="4" t="inlineStr">
        <is>
          <t xml:space="preserve"> </t>
        </is>
      </c>
      <c r="D5" s="4" t="inlineStr">
        <is>
          <t xml:space="preserve"> </t>
        </is>
      </c>
    </row>
    <row r="6">
      <c r="A6" s="4" t="inlineStr">
        <is>
          <t>Financing Receivable, Allowance for Credit Loss</t>
        </is>
      </c>
      <c r="B6" s="5" t="n">
        <v>1137670</v>
      </c>
      <c r="C6" s="5" t="n">
        <v>1120448</v>
      </c>
      <c r="D6" s="4" t="inlineStr">
        <is>
          <t xml:space="preserve"> </t>
        </is>
      </c>
    </row>
    <row r="7">
      <c r="A7" s="4" t="inlineStr">
        <is>
          <t>One Loan Originator and Investments [Member]</t>
        </is>
      </c>
      <c r="B7" s="4" t="inlineStr">
        <is>
          <t xml:space="preserve"> </t>
        </is>
      </c>
      <c r="C7" s="4" t="inlineStr">
        <is>
          <t xml:space="preserve"> </t>
        </is>
      </c>
      <c r="D7" s="4" t="inlineStr">
        <is>
          <t xml:space="preserve"> </t>
        </is>
      </c>
    </row>
    <row r="8">
      <c r="A8" s="4" t="inlineStr">
        <is>
          <t>Advances To Loan Originator</t>
        </is>
      </c>
      <c r="B8" s="5" t="n">
        <v>4612811</v>
      </c>
      <c r="C8" s="5" t="n">
        <v>4743041</v>
      </c>
      <c r="D8" s="4" t="inlineStr">
        <is>
          <t xml:space="preserve"> </t>
        </is>
      </c>
    </row>
    <row r="9">
      <c r="A9" s="4" t="inlineStr">
        <is>
          <t>Mortgage Loans on Real Estate, Commercial and Consumer, Net</t>
        </is>
      </c>
      <c r="B9" s="5" t="n">
        <v>11518652</v>
      </c>
      <c r="C9" s="4" t="inlineStr">
        <is>
          <t xml:space="preserve"> </t>
        </is>
      </c>
      <c r="D9" s="6" t="n">
        <v>23417756</v>
      </c>
    </row>
    <row r="10">
      <c r="A10" s="4" t="inlineStr">
        <is>
          <t>One Loan Originator and Investments [Member] | Independent Mortgage Loan Balances [Member]</t>
        </is>
      </c>
      <c r="B10" s="4" t="inlineStr">
        <is>
          <t xml:space="preserve"> </t>
        </is>
      </c>
      <c r="C10" s="4" t="inlineStr">
        <is>
          <t xml:space="preserve"> </t>
        </is>
      </c>
      <c r="D10" s="4" t="inlineStr">
        <is>
          <t xml:space="preserve"> </t>
        </is>
      </c>
    </row>
    <row r="11">
      <c r="A11" s="4" t="inlineStr">
        <is>
          <t>Escrow Deposit</t>
        </is>
      </c>
      <c r="B11" s="5" t="n">
        <v>929810</v>
      </c>
      <c r="C11" s="5" t="n">
        <v>753648</v>
      </c>
      <c r="D11" s="4" t="inlineStr">
        <is>
          <t xml:space="preserve"> </t>
        </is>
      </c>
    </row>
    <row r="12">
      <c r="A12" s="4" t="inlineStr">
        <is>
          <t>Escrow Amount Available</t>
        </is>
      </c>
      <c r="B12" s="5" t="n">
        <v>872217</v>
      </c>
      <c r="C12" s="5" t="n">
        <v>656924</v>
      </c>
      <c r="D12" s="4" t="inlineStr">
        <is>
          <t xml:space="preserve"> </t>
        </is>
      </c>
    </row>
    <row r="13">
      <c r="A13" s="4" t="inlineStr">
        <is>
          <t>Residential Real Estate - Held for Sale [Member] | Independent Mortgage Loan Balances [Member]</t>
        </is>
      </c>
      <c r="B13" s="4" t="inlineStr">
        <is>
          <t xml:space="preserve"> </t>
        </is>
      </c>
      <c r="C13" s="4" t="inlineStr">
        <is>
          <t xml:space="preserve"> </t>
        </is>
      </c>
      <c r="D13" s="4" t="inlineStr">
        <is>
          <t xml:space="preserve"> </t>
        </is>
      </c>
    </row>
    <row r="14">
      <c r="A14" s="4" t="inlineStr">
        <is>
          <t>Escrow Amount Available</t>
        </is>
      </c>
      <c r="B14" s="5" t="n">
        <v>57593</v>
      </c>
      <c r="C14" s="5" t="n">
        <v>96724</v>
      </c>
      <c r="D14" s="4" t="inlineStr">
        <is>
          <t xml:space="preserve"> </t>
        </is>
      </c>
    </row>
    <row r="15">
      <c r="A15" s="4" t="inlineStr">
        <is>
          <t>Mortgage Loans on Real Estate, Commercial and Consumer, Net</t>
        </is>
      </c>
      <c r="B15" s="5" t="n">
        <v>11518652</v>
      </c>
      <c r="C15" s="6" t="n">
        <v>19344898</v>
      </c>
      <c r="D15" s="4" t="inlineStr">
        <is>
          <t xml:space="preserve"> </t>
        </is>
      </c>
    </row>
    <row r="16">
      <c r="A16" s="4" t="inlineStr">
        <is>
          <t>Residential Real Estate - Held for Sale [Member] | Independent Mortgage Loan Balances [Member] | Related Party [Member]</t>
        </is>
      </c>
      <c r="B16" s="4" t="inlineStr">
        <is>
          <t xml:space="preserve"> </t>
        </is>
      </c>
      <c r="C16" s="4" t="inlineStr">
        <is>
          <t xml:space="preserve"> </t>
        </is>
      </c>
      <c r="D16" s="4" t="inlineStr">
        <is>
          <t xml:space="preserve"> </t>
        </is>
      </c>
    </row>
    <row r="17">
      <c r="A17" s="4" t="inlineStr">
        <is>
          <t>Mortgage Loans on Real Estate, Commercial and Consumer, Net</t>
        </is>
      </c>
      <c r="B17" s="6" t="n">
        <v>2040000</v>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Allowance for Loan Losses From Mortgage Loans On Real Estate - Allowance for Loss on Premium Financ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rovision</t>
        </is>
      </c>
      <c r="B3" s="4" t="inlineStr">
        <is>
          <t xml:space="preserve"> </t>
        </is>
      </c>
      <c r="C3" s="4" t="inlineStr">
        <is>
          <t xml:space="preserve"> </t>
        </is>
      </c>
      <c r="D3" s="6" t="n">
        <v>17222</v>
      </c>
      <c r="E3" s="6" t="n">
        <v>256634</v>
      </c>
      <c r="F3" s="4" t="inlineStr">
        <is>
          <t xml:space="preserve"> </t>
        </is>
      </c>
    </row>
    <row r="4">
      <c r="A4" s="4" t="inlineStr">
        <is>
          <t>Financing Receivable, Collectively Evaluated for Impairment</t>
        </is>
      </c>
      <c r="B4" s="6" t="n">
        <v>226396381</v>
      </c>
      <c r="C4" s="4" t="inlineStr">
        <is>
          <t xml:space="preserve"> </t>
        </is>
      </c>
      <c r="D4" s="5" t="n">
        <v>226396381</v>
      </c>
      <c r="E4" s="4" t="inlineStr">
        <is>
          <t xml:space="preserve"> </t>
        </is>
      </c>
      <c r="F4" s="6" t="n">
        <v>222969230</v>
      </c>
    </row>
    <row r="5">
      <c r="A5" s="4" t="inlineStr">
        <is>
          <t>Resident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t>
        </is>
      </c>
      <c r="B6" s="5" t="n">
        <v>1076628</v>
      </c>
      <c r="C6" s="6" t="n">
        <v>771848</v>
      </c>
      <c r="D6" s="5" t="n">
        <v>1030424</v>
      </c>
      <c r="E6" s="5" t="n">
        <v>675162</v>
      </c>
      <c r="F6" s="4" t="inlineStr">
        <is>
          <t xml:space="preserve"> </t>
        </is>
      </c>
    </row>
    <row r="7">
      <c r="A7" s="4" t="inlineStr">
        <is>
          <t>Charge offs</t>
        </is>
      </c>
      <c r="B7" s="5" t="n">
        <v>0</v>
      </c>
      <c r="C7" s="5" t="n">
        <v>0</v>
      </c>
      <c r="D7" s="5" t="n">
        <v>0</v>
      </c>
      <c r="E7" s="5" t="n">
        <v>0</v>
      </c>
      <c r="F7" s="4" t="inlineStr">
        <is>
          <t xml:space="preserve"> </t>
        </is>
      </c>
    </row>
    <row r="8">
      <c r="A8" s="4" t="inlineStr">
        <is>
          <t>Recoveries</t>
        </is>
      </c>
      <c r="B8" s="5" t="n">
        <v>0</v>
      </c>
      <c r="C8" s="5" t="n">
        <v>0</v>
      </c>
      <c r="D8" s="5" t="n">
        <v>0</v>
      </c>
      <c r="E8" s="5" t="n">
        <v>0</v>
      </c>
      <c r="F8" s="4" t="inlineStr">
        <is>
          <t xml:space="preserve"> </t>
        </is>
      </c>
    </row>
    <row r="9">
      <c r="A9" s="4" t="inlineStr">
        <is>
          <t>Provision</t>
        </is>
      </c>
      <c r="B9" s="5" t="n">
        <v>-18002</v>
      </c>
      <c r="C9" s="5" t="n">
        <v>107557</v>
      </c>
      <c r="D9" s="5" t="n">
        <v>28202</v>
      </c>
      <c r="E9" s="5" t="n">
        <v>204243</v>
      </c>
      <c r="F9" s="4" t="inlineStr">
        <is>
          <t xml:space="preserve"> </t>
        </is>
      </c>
    </row>
    <row r="10">
      <c r="A10" s="4" t="inlineStr">
        <is>
          <t>Allowance, ending</t>
        </is>
      </c>
      <c r="B10" s="5" t="n">
        <v>1058626</v>
      </c>
      <c r="C10" s="5" t="n">
        <v>879405</v>
      </c>
      <c r="D10" s="5" t="n">
        <v>1058626</v>
      </c>
      <c r="E10" s="5" t="n">
        <v>879405</v>
      </c>
      <c r="F10" s="4" t="inlineStr">
        <is>
          <t xml:space="preserve"> </t>
        </is>
      </c>
    </row>
    <row r="11">
      <c r="A11" s="4" t="inlineStr">
        <is>
          <t>Individually evaluated for impairment</t>
        </is>
      </c>
      <c r="B11" s="5" t="n">
        <v>0</v>
      </c>
      <c r="C11" s="5" t="n">
        <v>0</v>
      </c>
      <c r="D11" s="5" t="n">
        <v>0</v>
      </c>
      <c r="E11" s="5" t="n">
        <v>0</v>
      </c>
      <c r="F11" s="4" t="inlineStr">
        <is>
          <t xml:space="preserve"> </t>
        </is>
      </c>
    </row>
    <row r="12">
      <c r="A12" s="4" t="inlineStr">
        <is>
          <t>Collectively evaluated for impairment</t>
        </is>
      </c>
      <c r="B12" s="5" t="n">
        <v>1058626</v>
      </c>
      <c r="C12" s="5" t="n">
        <v>879405</v>
      </c>
      <c r="D12" s="5" t="n">
        <v>1058626</v>
      </c>
      <c r="E12" s="5" t="n">
        <v>879405</v>
      </c>
      <c r="F12" s="4" t="inlineStr">
        <is>
          <t xml:space="preserve"> </t>
        </is>
      </c>
    </row>
    <row r="13">
      <c r="A13" s="4" t="inlineStr">
        <is>
          <t>Individually evaluated for reserve allowance</t>
        </is>
      </c>
      <c r="B13" s="5" t="n">
        <v>0</v>
      </c>
      <c r="C13" s="5" t="n">
        <v>0</v>
      </c>
      <c r="D13" s="5" t="n">
        <v>0</v>
      </c>
      <c r="E13" s="5" t="n">
        <v>0</v>
      </c>
      <c r="F13" s="4" t="inlineStr">
        <is>
          <t xml:space="preserve"> </t>
        </is>
      </c>
    </row>
    <row r="14">
      <c r="A14" s="4" t="inlineStr">
        <is>
          <t>Financing Receivable, Collectively Evaluated for Impairment</t>
        </is>
      </c>
      <c r="B14" s="5" t="n">
        <v>210666578</v>
      </c>
      <c r="C14" s="5" t="n">
        <v>174584241</v>
      </c>
      <c r="D14" s="5" t="n">
        <v>210666578</v>
      </c>
      <c r="E14" s="5" t="n">
        <v>174584241</v>
      </c>
      <c r="F14" s="4" t="inlineStr">
        <is>
          <t xml:space="preserve"> </t>
        </is>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beginning</t>
        </is>
      </c>
      <c r="B16" s="5" t="n">
        <v>83246</v>
      </c>
      <c r="C16" s="5" t="n">
        <v>62379</v>
      </c>
      <c r="D16" s="5" t="n">
        <v>90024</v>
      </c>
      <c r="E16" s="5" t="n">
        <v>31357</v>
      </c>
      <c r="F16" s="4" t="inlineStr">
        <is>
          <t xml:space="preserve"> </t>
        </is>
      </c>
    </row>
    <row r="17">
      <c r="A17" s="4" t="inlineStr">
        <is>
          <t>Charge offs</t>
        </is>
      </c>
      <c r="B17" s="5" t="n">
        <v>0</v>
      </c>
      <c r="C17" s="5" t="n">
        <v>0</v>
      </c>
      <c r="D17" s="5" t="n">
        <v>0</v>
      </c>
      <c r="E17" s="5" t="n">
        <v>0</v>
      </c>
      <c r="F17" s="4" t="inlineStr">
        <is>
          <t xml:space="preserve"> </t>
        </is>
      </c>
    </row>
    <row r="18">
      <c r="A18" s="4" t="inlineStr">
        <is>
          <t>Recoveries</t>
        </is>
      </c>
      <c r="B18" s="5" t="n">
        <v>0</v>
      </c>
      <c r="C18" s="5" t="n">
        <v>0</v>
      </c>
      <c r="D18" s="5" t="n">
        <v>0</v>
      </c>
      <c r="E18" s="5" t="n">
        <v>0</v>
      </c>
      <c r="F18" s="4" t="inlineStr">
        <is>
          <t xml:space="preserve"> </t>
        </is>
      </c>
    </row>
    <row r="19">
      <c r="A19" s="4" t="inlineStr">
        <is>
          <t>Provision</t>
        </is>
      </c>
      <c r="B19" s="5" t="n">
        <v>-4202</v>
      </c>
      <c r="C19" s="5" t="n">
        <v>21369</v>
      </c>
      <c r="D19" s="5" t="n">
        <v>-10980</v>
      </c>
      <c r="E19" s="5" t="n">
        <v>52391</v>
      </c>
      <c r="F19" s="4" t="inlineStr">
        <is>
          <t xml:space="preserve"> </t>
        </is>
      </c>
    </row>
    <row r="20">
      <c r="A20" s="4" t="inlineStr">
        <is>
          <t>Allowance, ending</t>
        </is>
      </c>
      <c r="B20" s="5" t="n">
        <v>79044</v>
      </c>
      <c r="C20" s="5" t="n">
        <v>83748</v>
      </c>
      <c r="D20" s="5" t="n">
        <v>79044</v>
      </c>
      <c r="E20" s="5" t="n">
        <v>83748</v>
      </c>
      <c r="F20" s="4" t="inlineStr">
        <is>
          <t xml:space="preserve"> </t>
        </is>
      </c>
    </row>
    <row r="21">
      <c r="A21" s="4" t="inlineStr">
        <is>
          <t>Individually evaluated for impairment</t>
        </is>
      </c>
      <c r="B21" s="5" t="n">
        <v>0</v>
      </c>
      <c r="C21" s="5" t="n">
        <v>0</v>
      </c>
      <c r="D21" s="5" t="n">
        <v>0</v>
      </c>
      <c r="E21" s="5" t="n">
        <v>0</v>
      </c>
      <c r="F21" s="4" t="inlineStr">
        <is>
          <t xml:space="preserve"> </t>
        </is>
      </c>
    </row>
    <row r="22">
      <c r="A22" s="4" t="inlineStr">
        <is>
          <t>Collectively evaluated for impairment</t>
        </is>
      </c>
      <c r="B22" s="5" t="n">
        <v>79044</v>
      </c>
      <c r="C22" s="5" t="n">
        <v>83748</v>
      </c>
      <c r="D22" s="5" t="n">
        <v>79044</v>
      </c>
      <c r="E22" s="5" t="n">
        <v>83748</v>
      </c>
      <c r="F22" s="4" t="inlineStr">
        <is>
          <t xml:space="preserve"> </t>
        </is>
      </c>
    </row>
    <row r="23">
      <c r="A23" s="4" t="inlineStr">
        <is>
          <t>Individually evaluated for reserve allowance</t>
        </is>
      </c>
      <c r="B23" s="5" t="n">
        <v>0</v>
      </c>
      <c r="C23" s="5" t="n">
        <v>0</v>
      </c>
      <c r="D23" s="5" t="n">
        <v>0</v>
      </c>
      <c r="E23" s="5" t="n">
        <v>0</v>
      </c>
      <c r="F23" s="4" t="inlineStr">
        <is>
          <t xml:space="preserve"> </t>
        </is>
      </c>
    </row>
    <row r="24">
      <c r="A24" s="4" t="inlineStr">
        <is>
          <t>Financing Receivable, Collectively Evaluated for Impairment</t>
        </is>
      </c>
      <c r="B24" s="5" t="n">
        <v>15729803</v>
      </c>
      <c r="C24" s="5" t="n">
        <v>17083192</v>
      </c>
      <c r="D24" s="5" t="n">
        <v>15729803</v>
      </c>
      <c r="E24" s="5" t="n">
        <v>17083192</v>
      </c>
      <c r="F24" s="4" t="inlineStr">
        <is>
          <t xml:space="preserve"> </t>
        </is>
      </c>
    </row>
    <row r="25">
      <c r="A25" s="4" t="inlineStr">
        <is>
          <t>Premium Financ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beginning</t>
        </is>
      </c>
      <c r="B26" s="5" t="n">
        <v>1159874</v>
      </c>
      <c r="C26" s="5" t="n">
        <v>834227</v>
      </c>
      <c r="D26" s="5" t="n">
        <v>1120448</v>
      </c>
      <c r="E26" s="5" t="n">
        <v>706519</v>
      </c>
      <c r="F26" s="4" t="inlineStr">
        <is>
          <t xml:space="preserve"> </t>
        </is>
      </c>
    </row>
    <row r="27">
      <c r="A27" s="4" t="inlineStr">
        <is>
          <t>Charge offs</t>
        </is>
      </c>
      <c r="B27" s="5" t="n">
        <v>0</v>
      </c>
      <c r="C27" s="5" t="n">
        <v>0</v>
      </c>
      <c r="D27" s="5" t="n">
        <v>0</v>
      </c>
      <c r="E27" s="5" t="n">
        <v>0</v>
      </c>
      <c r="F27" s="4" t="inlineStr">
        <is>
          <t xml:space="preserve"> </t>
        </is>
      </c>
    </row>
    <row r="28">
      <c r="A28" s="4" t="inlineStr">
        <is>
          <t>Recoveries</t>
        </is>
      </c>
      <c r="B28" s="5" t="n">
        <v>0</v>
      </c>
      <c r="C28" s="5" t="n">
        <v>0</v>
      </c>
      <c r="D28" s="5" t="n">
        <v>0</v>
      </c>
      <c r="E28" s="5" t="n">
        <v>0</v>
      </c>
      <c r="F28" s="4" t="inlineStr">
        <is>
          <t xml:space="preserve"> </t>
        </is>
      </c>
    </row>
    <row r="29">
      <c r="A29" s="4" t="inlineStr">
        <is>
          <t>Provision</t>
        </is>
      </c>
      <c r="B29" s="5" t="n">
        <v>-22204</v>
      </c>
      <c r="C29" s="5" t="n">
        <v>128926</v>
      </c>
      <c r="D29" s="5" t="n">
        <v>17222</v>
      </c>
      <c r="E29" s="5" t="n">
        <v>256634</v>
      </c>
      <c r="F29" s="4" t="inlineStr">
        <is>
          <t xml:space="preserve"> </t>
        </is>
      </c>
    </row>
    <row r="30">
      <c r="A30" s="4" t="inlineStr">
        <is>
          <t>Allowance, ending</t>
        </is>
      </c>
      <c r="B30" s="5" t="n">
        <v>1137670</v>
      </c>
      <c r="C30" s="5" t="n">
        <v>963153</v>
      </c>
      <c r="D30" s="5" t="n">
        <v>1137670</v>
      </c>
      <c r="E30" s="5" t="n">
        <v>963153</v>
      </c>
      <c r="F30" s="4" t="inlineStr">
        <is>
          <t xml:space="preserve"> </t>
        </is>
      </c>
    </row>
    <row r="31">
      <c r="A31" s="4" t="inlineStr">
        <is>
          <t>Individually evaluated for impairment</t>
        </is>
      </c>
      <c r="B31" s="5" t="n">
        <v>0</v>
      </c>
      <c r="C31" s="5" t="n">
        <v>0</v>
      </c>
      <c r="D31" s="5" t="n">
        <v>0</v>
      </c>
      <c r="E31" s="5" t="n">
        <v>0</v>
      </c>
      <c r="F31" s="4" t="inlineStr">
        <is>
          <t xml:space="preserve"> </t>
        </is>
      </c>
    </row>
    <row r="32">
      <c r="A32" s="4" t="inlineStr">
        <is>
          <t>Collectively evaluated for impairment</t>
        </is>
      </c>
      <c r="B32" s="5" t="n">
        <v>1137670</v>
      </c>
      <c r="C32" s="5" t="n">
        <v>963153</v>
      </c>
      <c r="D32" s="5" t="n">
        <v>1137670</v>
      </c>
      <c r="E32" s="5" t="n">
        <v>963153</v>
      </c>
      <c r="F32" s="4" t="inlineStr">
        <is>
          <t xml:space="preserve"> </t>
        </is>
      </c>
    </row>
    <row r="33">
      <c r="A33" s="4" t="inlineStr">
        <is>
          <t>Individually evaluated for reserve allowance</t>
        </is>
      </c>
      <c r="B33" s="5" t="n">
        <v>0</v>
      </c>
      <c r="C33" s="5" t="n">
        <v>0</v>
      </c>
      <c r="D33" s="5" t="n">
        <v>0</v>
      </c>
      <c r="E33" s="5" t="n">
        <v>0</v>
      </c>
      <c r="F33" s="4" t="inlineStr">
        <is>
          <t xml:space="preserve"> </t>
        </is>
      </c>
    </row>
    <row r="34">
      <c r="A34" s="4" t="inlineStr">
        <is>
          <t>Financing Receivable, Collectively Evaluated for Impairment</t>
        </is>
      </c>
      <c r="B34" s="6" t="n">
        <v>226396381</v>
      </c>
      <c r="C34" s="6" t="n">
        <v>191667433</v>
      </c>
      <c r="D34" s="6" t="n">
        <v>226396381</v>
      </c>
      <c r="E34" s="6" t="n">
        <v>191667433</v>
      </c>
      <c r="F3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llowance for Loan Losses From Mortgage Loans on Real Estate - Mortgage Loan to Value Ratios (Details) - USD ($)</t>
        </is>
      </c>
      <c r="B1" s="2" t="inlineStr">
        <is>
          <t>Sep. 30, 2023</t>
        </is>
      </c>
      <c r="C1" s="2" t="inlineStr">
        <is>
          <t>Dec. 31, 2022</t>
        </is>
      </c>
    </row>
    <row r="2">
      <c r="A2" s="4" t="inlineStr">
        <is>
          <t>Mortgage loans on real estate</t>
        </is>
      </c>
      <c r="B2" s="6" t="n">
        <v>237915033</v>
      </c>
      <c r="C2" s="6" t="n">
        <v>242314128</v>
      </c>
    </row>
    <row r="3">
      <c r="A3" s="4" t="inlineStr">
        <is>
          <t>Loan to Value Range1 [Member]</t>
        </is>
      </c>
      <c r="B3" s="4" t="inlineStr">
        <is>
          <t xml:space="preserve"> </t>
        </is>
      </c>
      <c r="C3" s="4" t="inlineStr">
        <is>
          <t xml:space="preserve"> </t>
        </is>
      </c>
    </row>
    <row r="4">
      <c r="A4" s="4" t="inlineStr">
        <is>
          <t>Mortgage loans on real estate</t>
        </is>
      </c>
      <c r="B4" s="5" t="n">
        <v>76788029</v>
      </c>
      <c r="C4" s="5" t="n">
        <v>75300603</v>
      </c>
    </row>
    <row r="5">
      <c r="A5" s="4" t="inlineStr">
        <is>
          <t>Loan to Value Range 2 [Member]</t>
        </is>
      </c>
      <c r="B5" s="4" t="inlineStr">
        <is>
          <t xml:space="preserve"> </t>
        </is>
      </c>
      <c r="C5" s="4" t="inlineStr">
        <is>
          <t xml:space="preserve"> </t>
        </is>
      </c>
    </row>
    <row r="6">
      <c r="A6" s="4" t="inlineStr">
        <is>
          <t>Mortgage loans on real estate</t>
        </is>
      </c>
      <c r="B6" s="5" t="n">
        <v>66891019</v>
      </c>
      <c r="C6" s="5" t="n">
        <v>70813892</v>
      </c>
    </row>
    <row r="7">
      <c r="A7" s="4" t="inlineStr">
        <is>
          <t>Loan to Value Range 3 [Member]</t>
        </is>
      </c>
      <c r="B7" s="4" t="inlineStr">
        <is>
          <t xml:space="preserve"> </t>
        </is>
      </c>
      <c r="C7" s="4" t="inlineStr">
        <is>
          <t xml:space="preserve"> </t>
        </is>
      </c>
    </row>
    <row r="8">
      <c r="A8" s="4" t="inlineStr">
        <is>
          <t>Mortgage loans on real estate</t>
        </is>
      </c>
      <c r="B8" s="5" t="n">
        <v>38175473</v>
      </c>
      <c r="C8" s="5" t="n">
        <v>38768297</v>
      </c>
    </row>
    <row r="9">
      <c r="A9" s="4" t="inlineStr">
        <is>
          <t>Loan to Value Range 4 [Member]</t>
        </is>
      </c>
      <c r="B9" s="4" t="inlineStr">
        <is>
          <t xml:space="preserve"> </t>
        </is>
      </c>
      <c r="C9" s="4" t="inlineStr">
        <is>
          <t xml:space="preserve"> </t>
        </is>
      </c>
    </row>
    <row r="10">
      <c r="A10" s="4" t="inlineStr">
        <is>
          <t>Mortgage loans on real estate</t>
        </is>
      </c>
      <c r="B10" s="5" t="n">
        <v>25207971</v>
      </c>
      <c r="C10" s="5" t="n">
        <v>21372495</v>
      </c>
    </row>
    <row r="11">
      <c r="A11" s="4" t="inlineStr">
        <is>
          <t>Loan to Value Range 5 [Member]</t>
        </is>
      </c>
      <c r="B11" s="4" t="inlineStr">
        <is>
          <t xml:space="preserve"> </t>
        </is>
      </c>
      <c r="C11" s="4" t="inlineStr">
        <is>
          <t xml:space="preserve"> </t>
        </is>
      </c>
    </row>
    <row r="12">
      <c r="A12" s="4" t="inlineStr">
        <is>
          <t>Mortgage loans on real estate</t>
        </is>
      </c>
      <c r="B12" s="5" t="n">
        <v>15657435</v>
      </c>
      <c r="C12" s="5" t="n">
        <v>18267667</v>
      </c>
    </row>
    <row r="13">
      <c r="A13" s="4" t="inlineStr">
        <is>
          <t>Loan to Value Range 6 [Member]</t>
        </is>
      </c>
      <c r="B13" s="4" t="inlineStr">
        <is>
          <t xml:space="preserve"> </t>
        </is>
      </c>
      <c r="C13" s="4" t="inlineStr">
        <is>
          <t xml:space="preserve"> </t>
        </is>
      </c>
    </row>
    <row r="14">
      <c r="A14" s="4" t="inlineStr">
        <is>
          <t>Mortgage loans on real estate</t>
        </is>
      </c>
      <c r="B14" s="5" t="n">
        <v>8297714</v>
      </c>
      <c r="C14" s="5" t="n">
        <v>9631969</v>
      </c>
    </row>
    <row r="15">
      <c r="A15" s="4" t="inlineStr">
        <is>
          <t>Loan to Value Range 7 [Member]</t>
        </is>
      </c>
      <c r="B15" s="4" t="inlineStr">
        <is>
          <t xml:space="preserve"> </t>
        </is>
      </c>
      <c r="C15" s="4" t="inlineStr">
        <is>
          <t xml:space="preserve"> </t>
        </is>
      </c>
    </row>
    <row r="16">
      <c r="A16" s="4" t="inlineStr">
        <is>
          <t>Mortgage loans on real estate</t>
        </is>
      </c>
      <c r="B16" s="5" t="n">
        <v>5462893</v>
      </c>
      <c r="C16" s="5" t="n">
        <v>7017247</v>
      </c>
    </row>
    <row r="17">
      <c r="A17" s="4" t="inlineStr">
        <is>
          <t>Loan to Value Range 8 [Member]</t>
        </is>
      </c>
      <c r="B17" s="4" t="inlineStr">
        <is>
          <t xml:space="preserve"> </t>
        </is>
      </c>
      <c r="C17" s="4" t="inlineStr">
        <is>
          <t xml:space="preserve"> </t>
        </is>
      </c>
    </row>
    <row r="18">
      <c r="A18" s="4" t="inlineStr">
        <is>
          <t>Mortgage loans on real estate</t>
        </is>
      </c>
      <c r="B18" s="5" t="n">
        <v>1434499</v>
      </c>
      <c r="C18" s="5" t="n">
        <v>1141958</v>
      </c>
    </row>
    <row r="19">
      <c r="A19" s="4" t="inlineStr">
        <is>
          <t>Residential Portfolio Segment [Member]</t>
        </is>
      </c>
      <c r="B19" s="4" t="inlineStr">
        <is>
          <t xml:space="preserve"> </t>
        </is>
      </c>
      <c r="C19" s="4" t="inlineStr">
        <is>
          <t xml:space="preserve"> </t>
        </is>
      </c>
    </row>
    <row r="20">
      <c r="A20" s="4" t="inlineStr">
        <is>
          <t>Mortgage loans on real estate</t>
        </is>
      </c>
      <c r="B20" s="5" t="n">
        <v>222170752</v>
      </c>
      <c r="C20" s="5" t="n">
        <v>223984194</v>
      </c>
    </row>
    <row r="21">
      <c r="A21" s="4" t="inlineStr">
        <is>
          <t>Residential Portfolio Segment [Member] | Loan to Value Range1 [Member]</t>
        </is>
      </c>
      <c r="B21" s="4" t="inlineStr">
        <is>
          <t xml:space="preserve"> </t>
        </is>
      </c>
      <c r="C21" s="4" t="inlineStr">
        <is>
          <t xml:space="preserve"> </t>
        </is>
      </c>
    </row>
    <row r="22">
      <c r="A22" s="4" t="inlineStr">
        <is>
          <t>Mortgage loans on real estate</t>
        </is>
      </c>
      <c r="B22" s="5" t="n">
        <v>74685274</v>
      </c>
      <c r="C22" s="5" t="n">
        <v>72013555</v>
      </c>
    </row>
    <row r="23">
      <c r="A23" s="4" t="inlineStr">
        <is>
          <t>Residential Portfolio Segment [Member] | Loan to Value Range 2 [Member]</t>
        </is>
      </c>
      <c r="B23" s="4" t="inlineStr">
        <is>
          <t xml:space="preserve"> </t>
        </is>
      </c>
      <c r="C23" s="4" t="inlineStr">
        <is>
          <t xml:space="preserve"> </t>
        </is>
      </c>
    </row>
    <row r="24">
      <c r="A24" s="4" t="inlineStr">
        <is>
          <t>Mortgage loans on real estate</t>
        </is>
      </c>
      <c r="B24" s="5" t="n">
        <v>63926084</v>
      </c>
      <c r="C24" s="5" t="n">
        <v>67780388</v>
      </c>
    </row>
    <row r="25">
      <c r="A25" s="4" t="inlineStr">
        <is>
          <t>Residential Portfolio Segment [Member] | Loan to Value Range 3 [Member]</t>
        </is>
      </c>
      <c r="B25" s="4" t="inlineStr">
        <is>
          <t xml:space="preserve"> </t>
        </is>
      </c>
      <c r="C25" s="4" t="inlineStr">
        <is>
          <t xml:space="preserve"> </t>
        </is>
      </c>
    </row>
    <row r="26">
      <c r="A26" s="4" t="inlineStr">
        <is>
          <t>Mortgage loans on real estate</t>
        </is>
      </c>
      <c r="B26" s="5" t="n">
        <v>36810184</v>
      </c>
      <c r="C26" s="5" t="n">
        <v>36929025</v>
      </c>
    </row>
    <row r="27">
      <c r="A27" s="4" t="inlineStr">
        <is>
          <t>Residential Portfolio Segment [Member] | Loan to Value Range 4 [Member]</t>
        </is>
      </c>
      <c r="B27" s="4" t="inlineStr">
        <is>
          <t xml:space="preserve"> </t>
        </is>
      </c>
      <c r="C27" s="4" t="inlineStr">
        <is>
          <t xml:space="preserve"> </t>
        </is>
      </c>
    </row>
    <row r="28">
      <c r="A28" s="4" t="inlineStr">
        <is>
          <t>Mortgage loans on real estate</t>
        </is>
      </c>
      <c r="B28" s="5" t="n">
        <v>23107580</v>
      </c>
      <c r="C28" s="5" t="n">
        <v>20100407</v>
      </c>
    </row>
    <row r="29">
      <c r="A29" s="4" t="inlineStr">
        <is>
          <t>Residential Portfolio Segment [Member] | Loan to Value Range 5 [Member]</t>
        </is>
      </c>
      <c r="B29" s="4" t="inlineStr">
        <is>
          <t xml:space="preserve"> </t>
        </is>
      </c>
      <c r="C29" s="4" t="inlineStr">
        <is>
          <t xml:space="preserve"> </t>
        </is>
      </c>
    </row>
    <row r="30">
      <c r="A30" s="4" t="inlineStr">
        <is>
          <t>Mortgage loans on real estate</t>
        </is>
      </c>
      <c r="B30" s="5" t="n">
        <v>11117358</v>
      </c>
      <c r="C30" s="5" t="n">
        <v>13143773</v>
      </c>
    </row>
    <row r="31">
      <c r="A31" s="4" t="inlineStr">
        <is>
          <t>Residential Portfolio Segment [Member] | Loan to Value Range 6 [Member]</t>
        </is>
      </c>
      <c r="B31" s="4" t="inlineStr">
        <is>
          <t xml:space="preserve"> </t>
        </is>
      </c>
      <c r="C31" s="4" t="inlineStr">
        <is>
          <t xml:space="preserve"> </t>
        </is>
      </c>
    </row>
    <row r="32">
      <c r="A32" s="4" t="inlineStr">
        <is>
          <t>Mortgage loans on real estate</t>
        </is>
      </c>
      <c r="B32" s="5" t="n">
        <v>7833403</v>
      </c>
      <c r="C32" s="5" t="n">
        <v>8898731</v>
      </c>
    </row>
    <row r="33">
      <c r="A33" s="4" t="inlineStr">
        <is>
          <t>Residential Portfolio Segment [Member] | Loan to Value Range 7 [Member]</t>
        </is>
      </c>
      <c r="B33" s="4" t="inlineStr">
        <is>
          <t xml:space="preserve"> </t>
        </is>
      </c>
      <c r="C33" s="4" t="inlineStr">
        <is>
          <t xml:space="preserve"> </t>
        </is>
      </c>
    </row>
    <row r="34">
      <c r="A34" s="4" t="inlineStr">
        <is>
          <t>Mortgage loans on real estate</t>
        </is>
      </c>
      <c r="B34" s="5" t="n">
        <v>3731351</v>
      </c>
      <c r="C34" s="5" t="n">
        <v>3976357</v>
      </c>
    </row>
    <row r="35">
      <c r="A35" s="4" t="inlineStr">
        <is>
          <t>Residential Portfolio Segment [Member] | Loan to Value Range 8 [Member]</t>
        </is>
      </c>
      <c r="B35" s="4" t="inlineStr">
        <is>
          <t xml:space="preserve"> </t>
        </is>
      </c>
      <c r="C35" s="4" t="inlineStr">
        <is>
          <t xml:space="preserve"> </t>
        </is>
      </c>
    </row>
    <row r="36">
      <c r="A36" s="4" t="inlineStr">
        <is>
          <t>Mortgage loans on real estate</t>
        </is>
      </c>
      <c r="B36" s="5" t="n">
        <v>959518</v>
      </c>
      <c r="C36" s="5" t="n">
        <v>1141958</v>
      </c>
    </row>
    <row r="37">
      <c r="A37" s="4" t="inlineStr">
        <is>
          <t>Commercial Portfolio Segment [Member]</t>
        </is>
      </c>
      <c r="B37" s="4" t="inlineStr">
        <is>
          <t xml:space="preserve"> </t>
        </is>
      </c>
      <c r="C37" s="4" t="inlineStr">
        <is>
          <t xml:space="preserve"> </t>
        </is>
      </c>
    </row>
    <row r="38">
      <c r="A38" s="4" t="inlineStr">
        <is>
          <t>Mortgage loans on real estate</t>
        </is>
      </c>
      <c r="B38" s="5" t="n">
        <v>15744281</v>
      </c>
      <c r="C38" s="5" t="n">
        <v>18329934</v>
      </c>
    </row>
    <row r="39">
      <c r="A39" s="4" t="inlineStr">
        <is>
          <t>Commercial Portfolio Segment [Member] | Loan to Value Range1 [Member]</t>
        </is>
      </c>
      <c r="B39" s="4" t="inlineStr">
        <is>
          <t xml:space="preserve"> </t>
        </is>
      </c>
      <c r="C39" s="4" t="inlineStr">
        <is>
          <t xml:space="preserve"> </t>
        </is>
      </c>
    </row>
    <row r="40">
      <c r="A40" s="4" t="inlineStr">
        <is>
          <t>Mortgage loans on real estate</t>
        </is>
      </c>
      <c r="B40" s="5" t="n">
        <v>2102755</v>
      </c>
      <c r="C40" s="5" t="n">
        <v>3287048</v>
      </c>
    </row>
    <row r="41">
      <c r="A41" s="4" t="inlineStr">
        <is>
          <t>Commercial Portfolio Segment [Member] | Loan to Value Range 2 [Member]</t>
        </is>
      </c>
      <c r="B41" s="4" t="inlineStr">
        <is>
          <t xml:space="preserve"> </t>
        </is>
      </c>
      <c r="C41" s="4" t="inlineStr">
        <is>
          <t xml:space="preserve"> </t>
        </is>
      </c>
    </row>
    <row r="42">
      <c r="A42" s="4" t="inlineStr">
        <is>
          <t>Mortgage loans on real estate</t>
        </is>
      </c>
      <c r="B42" s="5" t="n">
        <v>2964935</v>
      </c>
      <c r="C42" s="5" t="n">
        <v>3033504</v>
      </c>
    </row>
    <row r="43">
      <c r="A43" s="4" t="inlineStr">
        <is>
          <t>Commercial Portfolio Segment [Member] | Loan to Value Range 3 [Member]</t>
        </is>
      </c>
      <c r="B43" s="4" t="inlineStr">
        <is>
          <t xml:space="preserve"> </t>
        </is>
      </c>
      <c r="C43" s="4" t="inlineStr">
        <is>
          <t xml:space="preserve"> </t>
        </is>
      </c>
    </row>
    <row r="44">
      <c r="A44" s="4" t="inlineStr">
        <is>
          <t>Mortgage loans on real estate</t>
        </is>
      </c>
      <c r="B44" s="5" t="n">
        <v>1365289</v>
      </c>
      <c r="C44" s="5" t="n">
        <v>1839272</v>
      </c>
    </row>
    <row r="45">
      <c r="A45" s="4" t="inlineStr">
        <is>
          <t>Commercial Portfolio Segment [Member] | Loan to Value Range 4 [Member]</t>
        </is>
      </c>
      <c r="B45" s="4" t="inlineStr">
        <is>
          <t xml:space="preserve"> </t>
        </is>
      </c>
      <c r="C45" s="4" t="inlineStr">
        <is>
          <t xml:space="preserve"> </t>
        </is>
      </c>
    </row>
    <row r="46">
      <c r="A46" s="4" t="inlineStr">
        <is>
          <t>Mortgage loans on real estate</t>
        </is>
      </c>
      <c r="B46" s="5" t="n">
        <v>2100391</v>
      </c>
      <c r="C46" s="5" t="n">
        <v>1272088</v>
      </c>
    </row>
    <row r="47">
      <c r="A47" s="4" t="inlineStr">
        <is>
          <t>Commercial Portfolio Segment [Member] | Loan to Value Range 5 [Member]</t>
        </is>
      </c>
      <c r="B47" s="4" t="inlineStr">
        <is>
          <t xml:space="preserve"> </t>
        </is>
      </c>
      <c r="C47" s="4" t="inlineStr">
        <is>
          <t xml:space="preserve"> </t>
        </is>
      </c>
    </row>
    <row r="48">
      <c r="A48" s="4" t="inlineStr">
        <is>
          <t>Mortgage loans on real estate</t>
        </is>
      </c>
      <c r="B48" s="5" t="n">
        <v>4540077</v>
      </c>
      <c r="C48" s="5" t="n">
        <v>5123894</v>
      </c>
    </row>
    <row r="49">
      <c r="A49" s="4" t="inlineStr">
        <is>
          <t>Commercial Portfolio Segment [Member] | Loan to Value Range 6 [Member]</t>
        </is>
      </c>
      <c r="B49" s="4" t="inlineStr">
        <is>
          <t xml:space="preserve"> </t>
        </is>
      </c>
      <c r="C49" s="4" t="inlineStr">
        <is>
          <t xml:space="preserve"> </t>
        </is>
      </c>
    </row>
    <row r="50">
      <c r="A50" s="4" t="inlineStr">
        <is>
          <t>Mortgage loans on real estate</t>
        </is>
      </c>
      <c r="B50" s="5" t="n">
        <v>464311</v>
      </c>
      <c r="C50" s="5" t="n">
        <v>733238</v>
      </c>
    </row>
    <row r="51">
      <c r="A51" s="4" t="inlineStr">
        <is>
          <t>Commercial Portfolio Segment [Member] | Loan to Value Range 7 [Member]</t>
        </is>
      </c>
      <c r="B51" s="4" t="inlineStr">
        <is>
          <t xml:space="preserve"> </t>
        </is>
      </c>
      <c r="C51" s="4" t="inlineStr">
        <is>
          <t xml:space="preserve"> </t>
        </is>
      </c>
    </row>
    <row r="52">
      <c r="A52" s="4" t="inlineStr">
        <is>
          <t>Mortgage loans on real estate</t>
        </is>
      </c>
      <c r="B52" s="5" t="n">
        <v>1731542</v>
      </c>
      <c r="C52" s="5" t="n">
        <v>3040890</v>
      </c>
    </row>
    <row r="53">
      <c r="A53" s="4" t="inlineStr">
        <is>
          <t>Commercial Portfolio Segment [Member] | Loan to Value Range 8 [Member]</t>
        </is>
      </c>
      <c r="B53" s="4" t="inlineStr">
        <is>
          <t xml:space="preserve"> </t>
        </is>
      </c>
      <c r="C53" s="4" t="inlineStr">
        <is>
          <t xml:space="preserve"> </t>
        </is>
      </c>
    </row>
    <row r="54">
      <c r="A54" s="4" t="inlineStr">
        <is>
          <t>Mortgage loans on real estate</t>
        </is>
      </c>
      <c r="B54" s="6" t="n">
        <v>474981</v>
      </c>
      <c r="C5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t>
        </is>
      </c>
      <c r="C3" s="6" t="n">
        <v>3183228</v>
      </c>
      <c r="D3" s="6" t="n">
        <v>2040210</v>
      </c>
      <c r="E3" s="6" t="n">
        <v>5700233</v>
      </c>
      <c r="F3" s="6" t="n">
        <v>4410960</v>
      </c>
    </row>
    <row r="4">
      <c r="A4" s="3" t="inlineStr">
        <is>
          <t>Other comprehensive loss</t>
        </is>
      </c>
      <c r="C4" s="4" t="inlineStr">
        <is>
          <t xml:space="preserve"> </t>
        </is>
      </c>
      <c r="D4" s="4" t="inlineStr">
        <is>
          <t xml:space="preserve"> </t>
        </is>
      </c>
      <c r="E4" s="4" t="inlineStr">
        <is>
          <t xml:space="preserve"> </t>
        </is>
      </c>
      <c r="F4" s="4" t="inlineStr">
        <is>
          <t xml:space="preserve"> </t>
        </is>
      </c>
    </row>
    <row r="5">
      <c r="A5" s="4" t="inlineStr">
        <is>
          <t>Total net unrealized investment losses arising during the period</t>
        </is>
      </c>
      <c r="C5" s="5" t="n">
        <v>-4553047</v>
      </c>
      <c r="D5" s="5" t="n">
        <v>-8241879</v>
      </c>
      <c r="E5" s="5" t="n">
        <v>-2841164</v>
      </c>
      <c r="F5" s="5" t="n">
        <v>-36105002</v>
      </c>
    </row>
    <row r="6">
      <c r="A6" s="4" t="inlineStr">
        <is>
          <t>Less net realized investment gains (losses) having no credit losses</t>
        </is>
      </c>
      <c r="B6" s="4" t="inlineStr">
        <is>
          <t>[1]</t>
        </is>
      </c>
      <c r="C6" s="5" t="n">
        <v>15512</v>
      </c>
      <c r="D6" s="5" t="n">
        <v>-105573</v>
      </c>
      <c r="E6" s="5" t="n">
        <v>-34091</v>
      </c>
      <c r="F6" s="5" t="n">
        <v>1032494</v>
      </c>
    </row>
    <row r="7">
      <c r="A7" s="4" t="inlineStr">
        <is>
          <t>Net unrealized investment losses</t>
        </is>
      </c>
      <c r="C7" s="5" t="n">
        <v>-4568559</v>
      </c>
      <c r="D7" s="5" t="n">
        <v>-8136306</v>
      </c>
      <c r="E7" s="5" t="n">
        <v>-2807073</v>
      </c>
      <c r="F7" s="5" t="n">
        <v>-37137496</v>
      </c>
    </row>
    <row r="8">
      <c r="A8" s="4" t="inlineStr">
        <is>
          <t>Less adjustment to deferred acquisition costs</t>
        </is>
      </c>
      <c r="C8" s="5" t="n">
        <v>-1068</v>
      </c>
      <c r="D8" s="5" t="n">
        <v>-2045</v>
      </c>
      <c r="E8" s="5" t="n">
        <v>-340</v>
      </c>
      <c r="F8" s="5" t="n">
        <v>-12508</v>
      </c>
    </row>
    <row r="9">
      <c r="A9" s="4" t="inlineStr">
        <is>
          <t>Other comprehensive loss before federal income tax benefit</t>
        </is>
      </c>
      <c r="C9" s="5" t="n">
        <v>-4567491</v>
      </c>
      <c r="D9" s="5" t="n">
        <v>-8134261</v>
      </c>
      <c r="E9" s="5" t="n">
        <v>-2806733</v>
      </c>
      <c r="F9" s="5" t="n">
        <v>-37124988</v>
      </c>
    </row>
    <row r="10">
      <c r="A10" s="4" t="inlineStr">
        <is>
          <t>Federal income tax benefit</t>
        </is>
      </c>
      <c r="C10" s="5" t="n">
        <v>-959172</v>
      </c>
      <c r="D10" s="5" t="n">
        <v>-1708194</v>
      </c>
      <c r="E10" s="5" t="n">
        <v>-589413</v>
      </c>
      <c r="F10" s="5" t="n">
        <v>-7796247</v>
      </c>
    </row>
    <row r="11">
      <c r="A11" s="4" t="inlineStr">
        <is>
          <t>Total other comprehensive loss</t>
        </is>
      </c>
      <c r="C11" s="5" t="n">
        <v>-3608319</v>
      </c>
      <c r="D11" s="5" t="n">
        <v>-6426067</v>
      </c>
      <c r="E11" s="5" t="n">
        <v>-2217320</v>
      </c>
      <c r="F11" s="5" t="n">
        <v>-29328741</v>
      </c>
    </row>
    <row r="12">
      <c r="A12" s="4" t="inlineStr">
        <is>
          <t>Total comprehensive income (loss)</t>
        </is>
      </c>
      <c r="C12" s="6" t="n">
        <v>-425091</v>
      </c>
      <c r="D12" s="6" t="n">
        <v>-4385857</v>
      </c>
      <c r="E12" s="6" t="n">
        <v>3482913</v>
      </c>
      <c r="F12" s="6" t="n">
        <v>-24917781</v>
      </c>
    </row>
    <row r="13"/>
    <row r="14">
      <c r="A14" s="4" t="inlineStr">
        <is>
          <t>[1]These items appear within net realized investment gains (losses) in the consolidated statements of operations.</t>
        </is>
      </c>
    </row>
  </sheetData>
  <mergeCells count="5">
    <mergeCell ref="A1:B2"/>
    <mergeCell ref="C1:D1"/>
    <mergeCell ref="E1:F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46" customWidth="1" min="16" max="16"/>
    <col width="46" customWidth="1" min="17" max="17"/>
    <col width="36" customWidth="1" min="18" max="18"/>
    <col width="32" customWidth="1" min="19" max="19"/>
    <col width="37" customWidth="1" min="20" max="20"/>
    <col width="27" customWidth="1" min="21" max="21"/>
    <col width="13" customWidth="1" min="22" max="22"/>
  </cols>
  <sheetData>
    <row r="1">
      <c r="A1" s="1" t="inlineStr">
        <is>
          <t>Consolidated Statements of Changes in Shareholders' Equity (Unaudited) - USD ($)</t>
        </is>
      </c>
      <c r="B1" s="2" t="inlineStr">
        <is>
          <t>Cumulative Effect, Period of Adoption, Adjustment [Member] Common Stock [Member] Common Class A [Member]</t>
        </is>
      </c>
      <c r="C1" s="2" t="inlineStr">
        <is>
          <t>Cumulative Effect, Period of Adoption, Adjustment [Member] Common Stock [Member] Common Class B [Member]</t>
        </is>
      </c>
      <c r="D1" s="2" t="inlineStr">
        <is>
          <t>Cumulative Effect, Period of Adoption, Adjustment [Member] Additional Paid-in Capital [Member]</t>
        </is>
      </c>
      <c r="E1" s="2" t="inlineStr">
        <is>
          <t>Cumulative Effect, Period of Adoption, Adjustment [Member] Treasury Stock, Common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Cumulative Effect, Period of Adoption, Adjusted Balance [Member] Common Stock [Member] Common Class A [Member]</t>
        </is>
      </c>
      <c r="J1" s="2" t="inlineStr">
        <is>
          <t>Cumulative Effect, Period of Adoption, Adjusted Balance [Member] Common Stock [Member] Common Class B [Member]</t>
        </is>
      </c>
      <c r="K1" s="2" t="inlineStr">
        <is>
          <t>Cumulative Effect, Period of Adoption, Adjusted Balance [Member] Additional Paid-in Capital [Member]</t>
        </is>
      </c>
      <c r="L1" s="2" t="inlineStr">
        <is>
          <t>Cumulative Effect, Period of Adoption, Adjusted Balance [Member] Treasury Stock, Common [Member]</t>
        </is>
      </c>
      <c r="M1" s="2" t="inlineStr">
        <is>
          <t>Cumulative Effect, Period of Adoption, Adjusted Balance [Member] AOCI Attributable to Parent [Member]</t>
        </is>
      </c>
      <c r="N1" s="2" t="inlineStr">
        <is>
          <t>Cumulative Effect, Period of Adoption, Adjusted Balance [Member] Retained Earnings [Member]</t>
        </is>
      </c>
      <c r="O1" s="2" t="inlineStr">
        <is>
          <t>Cumulative Effect, Period of Adoption, Adjusted Balance [Member]</t>
        </is>
      </c>
      <c r="P1" s="2" t="inlineStr">
        <is>
          <t>Common Stock [Member] Common Class A [Member]</t>
        </is>
      </c>
      <c r="Q1" s="2" t="inlineStr">
        <is>
          <t>Common Stock [Member] Common Class B [Member]</t>
        </is>
      </c>
      <c r="R1" s="2" t="inlineStr">
        <is>
          <t>Additional Paid-in Capital [Member]</t>
        </is>
      </c>
      <c r="S1" s="2" t="inlineStr">
        <is>
          <t>Treasury Stock, Common [Member]</t>
        </is>
      </c>
      <c r="T1" s="2" t="inlineStr">
        <is>
          <t>AOCI Attributable to Parent [Member]</t>
        </is>
      </c>
      <c r="U1" s="2" t="inlineStr">
        <is>
          <t>Retained Earnings [Member]</t>
        </is>
      </c>
      <c r="V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89093</v>
      </c>
      <c r="Q2" s="6" t="n">
        <v>1011</v>
      </c>
      <c r="R2" s="6" t="n">
        <v>39078485</v>
      </c>
      <c r="S2" s="6" t="n">
        <v>-893947</v>
      </c>
      <c r="T2" s="6" t="n">
        <v>13203827</v>
      </c>
      <c r="U2" s="6" t="n">
        <v>16916082</v>
      </c>
      <c r="V2" s="6" t="n">
        <v>6839455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5" t="n">
        <v>0</v>
      </c>
      <c r="R3" s="5" t="n">
        <v>0</v>
      </c>
      <c r="S3" s="5" t="n">
        <v>0</v>
      </c>
      <c r="T3" s="5" t="n">
        <v>0</v>
      </c>
      <c r="U3" s="5" t="n">
        <v>4410960</v>
      </c>
      <c r="V3" s="5" t="n">
        <v>441096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5" t="n">
        <v>0</v>
      </c>
      <c r="R4" s="5" t="n">
        <v>0</v>
      </c>
      <c r="S4" s="5" t="n">
        <v>0</v>
      </c>
      <c r="T4" s="5" t="n">
        <v>-29328741</v>
      </c>
      <c r="U4" s="5" t="n">
        <v>0</v>
      </c>
      <c r="V4" s="5" t="n">
        <v>-29328741</v>
      </c>
    </row>
    <row r="5">
      <c r="A5" s="4" t="inlineStr">
        <is>
          <t>Acquisition of Royalty Capital Life Insurance Company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22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quisition of Royalty Capital Life 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589538</v>
      </c>
      <c r="S6" s="4" t="inlineStr">
        <is>
          <t xml:space="preserve"> </t>
        </is>
      </c>
      <c r="T6" s="4" t="inlineStr">
        <is>
          <t xml:space="preserve"> </t>
        </is>
      </c>
      <c r="U6" s="4" t="inlineStr">
        <is>
          <t xml:space="preserve"> </t>
        </is>
      </c>
      <c r="V6" s="5" t="n">
        <v>4596764</v>
      </c>
    </row>
    <row r="7">
      <c r="A7" s="4" t="inlineStr">
        <is>
          <t>Balance at Sep. 3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6319</v>
      </c>
      <c r="Q7" s="5" t="n">
        <v>1011</v>
      </c>
      <c r="R7" s="5" t="n">
        <v>43668023</v>
      </c>
      <c r="S7" s="5" t="n">
        <v>-893947</v>
      </c>
      <c r="T7" s="5" t="n">
        <v>-16124914</v>
      </c>
      <c r="U7" s="5" t="n">
        <v>21327042</v>
      </c>
      <c r="V7" s="5" t="n">
        <v>48073534</v>
      </c>
    </row>
    <row r="8">
      <c r="A8" s="4" t="inlineStr">
        <is>
          <t>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89093</v>
      </c>
      <c r="Q8" s="5" t="n">
        <v>1011</v>
      </c>
      <c r="R8" s="5" t="n">
        <v>39078485</v>
      </c>
      <c r="S8" s="5" t="n">
        <v>-893947</v>
      </c>
      <c r="T8" s="5" t="n">
        <v>13203827</v>
      </c>
      <c r="U8" s="5" t="n">
        <v>16916082</v>
      </c>
      <c r="V8" s="5" t="n">
        <v>68394551</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217320</v>
      </c>
      <c r="U9" s="4" t="inlineStr">
        <is>
          <t xml:space="preserve"> </t>
        </is>
      </c>
      <c r="V9" s="4" t="inlineStr">
        <is>
          <t xml:space="preserve"> </t>
        </is>
      </c>
    </row>
    <row r="10">
      <c r="A10" s="4" t="inlineStr">
        <is>
          <t>Balance at Sep.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6319</v>
      </c>
      <c r="Q10" s="5" t="n">
        <v>1011</v>
      </c>
      <c r="R10" s="5" t="n">
        <v>43668023</v>
      </c>
      <c r="S10" s="5" t="n">
        <v>-893947</v>
      </c>
      <c r="T10" s="5" t="n">
        <v>-16306963</v>
      </c>
      <c r="U10" s="5" t="n">
        <v>28570982</v>
      </c>
      <c r="V10" s="5" t="n">
        <v>55135425</v>
      </c>
    </row>
    <row r="11">
      <c r="A11" s="4" t="inlineStr">
        <is>
          <t>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6319</v>
      </c>
      <c r="Q11" s="5" t="n">
        <v>1011</v>
      </c>
      <c r="R11" s="5" t="n">
        <v>43668023</v>
      </c>
      <c r="S11" s="5" t="n">
        <v>-893947</v>
      </c>
      <c r="T11" s="5" t="n">
        <v>-9698847</v>
      </c>
      <c r="U11" s="5" t="n">
        <v>19286832</v>
      </c>
      <c r="V11" s="5" t="n">
        <v>52459391</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0</v>
      </c>
      <c r="R12" s="5" t="n">
        <v>0</v>
      </c>
      <c r="S12" s="5" t="n">
        <v>0</v>
      </c>
      <c r="T12" s="5" t="n">
        <v>0</v>
      </c>
      <c r="U12" s="5" t="n">
        <v>2040210</v>
      </c>
      <c r="V12" s="5" t="n">
        <v>204021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0</v>
      </c>
      <c r="Q13" s="5" t="n">
        <v>0</v>
      </c>
      <c r="R13" s="5" t="n">
        <v>0</v>
      </c>
      <c r="S13" s="5" t="n">
        <v>0</v>
      </c>
      <c r="T13" s="5" t="n">
        <v>-6426067</v>
      </c>
      <c r="U13" s="5" t="n">
        <v>0</v>
      </c>
      <c r="V13" s="5" t="n">
        <v>-6426067</v>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6319</v>
      </c>
      <c r="Q14" s="5" t="n">
        <v>1011</v>
      </c>
      <c r="R14" s="5" t="n">
        <v>43668023</v>
      </c>
      <c r="S14" s="5" t="n">
        <v>-893947</v>
      </c>
      <c r="T14" s="5" t="n">
        <v>-16124914</v>
      </c>
      <c r="U14" s="5" t="n">
        <v>21327042</v>
      </c>
      <c r="V14" s="5" t="n">
        <v>48073534</v>
      </c>
    </row>
    <row r="15">
      <c r="A15" s="4" t="inlineStr">
        <is>
          <t>Balance at Dec. 31, 2022</t>
        </is>
      </c>
      <c r="B15" s="6" t="n">
        <v>0</v>
      </c>
      <c r="C15" s="6" t="n">
        <v>0</v>
      </c>
      <c r="D15" s="6" t="n">
        <v>0</v>
      </c>
      <c r="E15" s="6" t="n">
        <v>0</v>
      </c>
      <c r="F15" s="6" t="n">
        <v>230036</v>
      </c>
      <c r="G15" s="6" t="n">
        <v>-230036</v>
      </c>
      <c r="H15" s="6" t="n">
        <v>0</v>
      </c>
      <c r="I15" s="6" t="n">
        <v>96319</v>
      </c>
      <c r="J15" s="6" t="n">
        <v>1011</v>
      </c>
      <c r="K15" s="6" t="n">
        <v>43668023</v>
      </c>
      <c r="L15" s="6" t="n">
        <v>-893947</v>
      </c>
      <c r="M15" s="6" t="n">
        <v>-14089643</v>
      </c>
      <c r="N15" s="6" t="n">
        <v>22870749</v>
      </c>
      <c r="O15" s="6" t="n">
        <v>51652512</v>
      </c>
      <c r="P15" s="5" t="n">
        <v>96319</v>
      </c>
      <c r="Q15" s="5" t="n">
        <v>1011</v>
      </c>
      <c r="R15" s="5" t="n">
        <v>43668023</v>
      </c>
      <c r="S15" s="5" t="n">
        <v>-893947</v>
      </c>
      <c r="T15" s="5" t="n">
        <v>-14319679</v>
      </c>
      <c r="U15" s="5" t="n">
        <v>23100785</v>
      </c>
      <c r="V15" s="5" t="n">
        <v>5165251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5" t="n">
        <v>0</v>
      </c>
      <c r="S16" s="5" t="n">
        <v>0</v>
      </c>
      <c r="T16" s="5" t="n">
        <v>0</v>
      </c>
      <c r="U16" s="5" t="n">
        <v>5700233</v>
      </c>
      <c r="V16" s="5" t="n">
        <v>5700233</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5" t="n">
        <v>0</v>
      </c>
      <c r="S17" s="5" t="n">
        <v>0</v>
      </c>
      <c r="T17" s="5" t="n">
        <v>-2217320</v>
      </c>
      <c r="U17" s="5" t="n">
        <v>0</v>
      </c>
      <c r="V17" s="5" t="n">
        <v>-2217320</v>
      </c>
    </row>
    <row r="18">
      <c r="A18" s="4" t="inlineStr">
        <is>
          <t>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96319</v>
      </c>
      <c r="Q18" s="5" t="n">
        <v>1011</v>
      </c>
      <c r="R18" s="5" t="n">
        <v>43668023</v>
      </c>
      <c r="S18" s="5" t="n">
        <v>-893947</v>
      </c>
      <c r="T18" s="5" t="n">
        <v>-16306963</v>
      </c>
      <c r="U18" s="5" t="n">
        <v>28570982</v>
      </c>
      <c r="V18" s="5" t="n">
        <v>55135425</v>
      </c>
    </row>
    <row r="19">
      <c r="A19" s="4" t="inlineStr">
        <is>
          <t>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96319</v>
      </c>
      <c r="Q19" s="5" t="n">
        <v>1011</v>
      </c>
      <c r="R19" s="5" t="n">
        <v>43668023</v>
      </c>
      <c r="S19" s="5" t="n">
        <v>-893947</v>
      </c>
      <c r="T19" s="5" t="n">
        <v>-12698644</v>
      </c>
      <c r="U19" s="5" t="n">
        <v>25387754</v>
      </c>
      <c r="V19" s="5" t="n">
        <v>55560516</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5" t="n">
        <v>0</v>
      </c>
      <c r="S20" s="5" t="n">
        <v>0</v>
      </c>
      <c r="T20" s="5" t="n">
        <v>0</v>
      </c>
      <c r="U20" s="5" t="n">
        <v>3183228</v>
      </c>
      <c r="V20" s="5" t="n">
        <v>3183228</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5" t="n">
        <v>0</v>
      </c>
      <c r="R21" s="5" t="n">
        <v>0</v>
      </c>
      <c r="S21" s="5" t="n">
        <v>0</v>
      </c>
      <c r="T21" s="5" t="n">
        <v>-3608319</v>
      </c>
      <c r="U21" s="5" t="n">
        <v>0</v>
      </c>
      <c r="V21" s="5" t="n">
        <v>-3608319</v>
      </c>
    </row>
    <row r="22">
      <c r="A22" s="4" t="inlineStr">
        <is>
          <t>Balance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96319</v>
      </c>
      <c r="Q22" s="6" t="n">
        <v>1011</v>
      </c>
      <c r="R22" s="6" t="n">
        <v>43668023</v>
      </c>
      <c r="S22" s="6" t="n">
        <v>-893947</v>
      </c>
      <c r="T22" s="6" t="n">
        <v>-16306963</v>
      </c>
      <c r="U22" s="6" t="n">
        <v>28570982</v>
      </c>
      <c r="V22" s="6" t="n">
        <v>55135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183228</v>
      </c>
      <c r="C4" s="6" t="n">
        <v>2040210</v>
      </c>
      <c r="D4" s="6" t="n">
        <v>5700233</v>
      </c>
      <c r="E4" s="6" t="n">
        <v>441096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f discount on investments</t>
        </is>
      </c>
      <c r="B6" s="4" t="inlineStr">
        <is>
          <t xml:space="preserve"> </t>
        </is>
      </c>
      <c r="C6" s="4" t="inlineStr">
        <is>
          <t xml:space="preserve"> </t>
        </is>
      </c>
      <c r="D6" s="5" t="n">
        <v>-3693889</v>
      </c>
      <c r="E6" s="5" t="n">
        <v>-3721739</v>
      </c>
      <c r="F6" s="4" t="inlineStr">
        <is>
          <t xml:space="preserve"> </t>
        </is>
      </c>
    </row>
    <row r="7">
      <c r="A7" s="4" t="inlineStr">
        <is>
          <t>Net realized investment (gains) losses</t>
        </is>
      </c>
      <c r="B7" s="5" t="n">
        <v>-23387</v>
      </c>
      <c r="C7" s="5" t="n">
        <v>28752</v>
      </c>
      <c r="D7" s="5" t="n">
        <v>120134</v>
      </c>
      <c r="E7" s="5" t="n">
        <v>-1060340</v>
      </c>
      <c r="F7" s="4" t="inlineStr">
        <is>
          <t xml:space="preserve"> </t>
        </is>
      </c>
    </row>
    <row r="8">
      <c r="A8" s="4" t="inlineStr">
        <is>
          <t>Amortization of policy acquisition cost</t>
        </is>
      </c>
      <c r="B8" s="5" t="n">
        <v>2189089</v>
      </c>
      <c r="C8" s="5" t="n">
        <v>1956596</v>
      </c>
      <c r="D8" s="5" t="n">
        <v>6468779</v>
      </c>
      <c r="E8" s="5" t="n">
        <v>5410934</v>
      </c>
      <c r="F8" s="4" t="inlineStr">
        <is>
          <t xml:space="preserve"> </t>
        </is>
      </c>
    </row>
    <row r="9">
      <c r="A9" s="4" t="inlineStr">
        <is>
          <t>Policy acquisition costs deferred</t>
        </is>
      </c>
      <c r="B9" s="5" t="n">
        <v>-2987689</v>
      </c>
      <c r="C9" s="5" t="n">
        <v>-3498984</v>
      </c>
      <c r="D9" s="5" t="n">
        <v>-10387913</v>
      </c>
      <c r="E9" s="5" t="n">
        <v>-9760703</v>
      </c>
      <c r="F9" s="4" t="inlineStr">
        <is>
          <t xml:space="preserve"> </t>
        </is>
      </c>
    </row>
    <row r="10">
      <c r="A10" s="4" t="inlineStr">
        <is>
          <t>Amortization of value of insurance business acquired</t>
        </is>
      </c>
      <c r="B10" s="5" t="n">
        <v>65288</v>
      </c>
      <c r="C10" s="5" t="n">
        <v>65039</v>
      </c>
      <c r="D10" s="5" t="n">
        <v>206787</v>
      </c>
      <c r="E10" s="5" t="n">
        <v>204003</v>
      </c>
      <c r="F10" s="4" t="inlineStr">
        <is>
          <t xml:space="preserve"> </t>
        </is>
      </c>
    </row>
    <row r="11">
      <c r="A11" s="4" t="inlineStr">
        <is>
          <t>Allowance for mortgage loan losses</t>
        </is>
      </c>
      <c r="B11" s="4" t="inlineStr">
        <is>
          <t xml:space="preserve"> </t>
        </is>
      </c>
      <c r="C11" s="4" t="inlineStr">
        <is>
          <t xml:space="preserve"> </t>
        </is>
      </c>
      <c r="D11" s="5" t="n">
        <v>17222</v>
      </c>
      <c r="E11" s="5" t="n">
        <v>256634</v>
      </c>
      <c r="F11" s="4" t="inlineStr">
        <is>
          <t xml:space="preserve"> </t>
        </is>
      </c>
    </row>
    <row r="12">
      <c r="A12" s="4" t="inlineStr">
        <is>
          <t>Provision for deferred federal income tax expense</t>
        </is>
      </c>
      <c r="B12" s="5" t="n">
        <v>-48657</v>
      </c>
      <c r="C12" s="5" t="n">
        <v>322268</v>
      </c>
      <c r="D12" s="5" t="n">
        <v>326460</v>
      </c>
      <c r="E12" s="5" t="n">
        <v>852879</v>
      </c>
      <c r="F12" s="4" t="inlineStr">
        <is>
          <t xml:space="preserve"> </t>
        </is>
      </c>
    </row>
    <row r="13">
      <c r="A13" s="4" t="inlineStr">
        <is>
          <t>Interest credited to policyholders</t>
        </is>
      </c>
      <c r="B13" s="5" t="n">
        <v>3876088</v>
      </c>
      <c r="C13" s="5" t="n">
        <v>3155921</v>
      </c>
      <c r="D13" s="5" t="n">
        <v>11298057</v>
      </c>
      <c r="E13" s="5" t="n">
        <v>9562478</v>
      </c>
      <c r="F13" s="4" t="inlineStr">
        <is>
          <t xml:space="preserve"> </t>
        </is>
      </c>
    </row>
    <row r="14">
      <c r="A14" s="3" t="inlineStr">
        <is>
          <t>Change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vestment income</t>
        </is>
      </c>
      <c r="B15" s="4" t="inlineStr">
        <is>
          <t xml:space="preserve"> </t>
        </is>
      </c>
      <c r="C15" s="4" t="inlineStr">
        <is>
          <t xml:space="preserve"> </t>
        </is>
      </c>
      <c r="D15" s="5" t="n">
        <v>-1453997</v>
      </c>
      <c r="E15" s="5" t="n">
        <v>-234605</v>
      </c>
      <c r="F15" s="4" t="inlineStr">
        <is>
          <t xml:space="preserve"> </t>
        </is>
      </c>
    </row>
    <row r="16">
      <c r="A16" s="4" t="inlineStr">
        <is>
          <t>Recoverable from reinsurers</t>
        </is>
      </c>
      <c r="B16" s="4" t="inlineStr">
        <is>
          <t xml:space="preserve"> </t>
        </is>
      </c>
      <c r="C16" s="4" t="inlineStr">
        <is>
          <t xml:space="preserve"> </t>
        </is>
      </c>
      <c r="D16" s="5" t="n">
        <v>668024</v>
      </c>
      <c r="E16" s="5" t="n">
        <v>453639</v>
      </c>
      <c r="F16" s="4" t="inlineStr">
        <is>
          <t xml:space="preserve"> </t>
        </is>
      </c>
    </row>
    <row r="17">
      <c r="A17" s="4" t="inlineStr">
        <is>
          <t>Funds under coinsurance agreement</t>
        </is>
      </c>
      <c r="B17" s="4" t="inlineStr">
        <is>
          <t xml:space="preserve"> </t>
        </is>
      </c>
      <c r="C17" s="4" t="inlineStr">
        <is>
          <t xml:space="preserve"> </t>
        </is>
      </c>
      <c r="D17" s="5" t="n">
        <v>10567881</v>
      </c>
      <c r="E17" s="5" t="n">
        <v>5195220</v>
      </c>
      <c r="F17" s="4" t="inlineStr">
        <is>
          <t xml:space="preserve"> </t>
        </is>
      </c>
    </row>
    <row r="18">
      <c r="A18" s="4" t="inlineStr">
        <is>
          <t>Agents' balances and due premiums</t>
        </is>
      </c>
      <c r="B18" s="4" t="inlineStr">
        <is>
          <t xml:space="preserve"> </t>
        </is>
      </c>
      <c r="C18" s="4" t="inlineStr">
        <is>
          <t xml:space="preserve"> </t>
        </is>
      </c>
      <c r="D18" s="5" t="n">
        <v>-113357</v>
      </c>
      <c r="E18" s="5" t="n">
        <v>352040</v>
      </c>
      <c r="F18" s="4" t="inlineStr">
        <is>
          <t xml:space="preserve"> </t>
        </is>
      </c>
    </row>
    <row r="19">
      <c r="A19" s="4" t="inlineStr">
        <is>
          <t>Other assets (excludes change in receivable for securities sold of ($19,113) and ($3,421) in 2023 and 2022, respectively)</t>
        </is>
      </c>
      <c r="B19" s="4" t="inlineStr">
        <is>
          <t xml:space="preserve"> </t>
        </is>
      </c>
      <c r="C19" s="4" t="inlineStr">
        <is>
          <t xml:space="preserve"> </t>
        </is>
      </c>
      <c r="D19" s="5" t="n">
        <v>-1801885</v>
      </c>
      <c r="E19" s="5" t="n">
        <v>1186769</v>
      </c>
      <c r="F19" s="4" t="inlineStr">
        <is>
          <t xml:space="preserve"> </t>
        </is>
      </c>
    </row>
    <row r="20">
      <c r="A20" s="4" t="inlineStr">
        <is>
          <t>Future policy benefits</t>
        </is>
      </c>
      <c r="B20" s="4" t="inlineStr">
        <is>
          <t xml:space="preserve"> </t>
        </is>
      </c>
      <c r="C20" s="4" t="inlineStr">
        <is>
          <t xml:space="preserve"> </t>
        </is>
      </c>
      <c r="D20" s="5" t="n">
        <v>9807021</v>
      </c>
      <c r="E20" s="5" t="n">
        <v>9530878</v>
      </c>
      <c r="F20" s="4" t="inlineStr">
        <is>
          <t xml:space="preserve"> </t>
        </is>
      </c>
    </row>
    <row r="21">
      <c r="A21" s="4" t="inlineStr">
        <is>
          <t>Policy claims</t>
        </is>
      </c>
      <c r="B21" s="4" t="inlineStr">
        <is>
          <t xml:space="preserve"> </t>
        </is>
      </c>
      <c r="C21" s="4" t="inlineStr">
        <is>
          <t xml:space="preserve"> </t>
        </is>
      </c>
      <c r="D21" s="5" t="n">
        <v>-641655</v>
      </c>
      <c r="E21" s="5" t="n">
        <v>-206262</v>
      </c>
      <c r="F21" s="4" t="inlineStr">
        <is>
          <t xml:space="preserve"> </t>
        </is>
      </c>
    </row>
    <row r="22">
      <c r="A22" s="4" t="inlineStr">
        <is>
          <t>Other policy liabilities</t>
        </is>
      </c>
      <c r="B22" s="4" t="inlineStr">
        <is>
          <t xml:space="preserve"> </t>
        </is>
      </c>
      <c r="C22" s="4" t="inlineStr">
        <is>
          <t xml:space="preserve"> </t>
        </is>
      </c>
      <c r="D22" s="5" t="n">
        <v>152207</v>
      </c>
      <c r="E22" s="5" t="n">
        <v>92705</v>
      </c>
      <c r="F22" s="4" t="inlineStr">
        <is>
          <t xml:space="preserve"> </t>
        </is>
      </c>
    </row>
    <row r="23">
      <c r="A23" s="4" t="inlineStr">
        <is>
          <t>Other liabilities (excludes change in payable for securities purchased of ($144,391) and ($953,865) in 2023 and 2022, respectively)</t>
        </is>
      </c>
      <c r="B23" s="4" t="inlineStr">
        <is>
          <t xml:space="preserve"> </t>
        </is>
      </c>
      <c r="C23" s="4" t="inlineStr">
        <is>
          <t xml:space="preserve"> </t>
        </is>
      </c>
      <c r="D23" s="5" t="n">
        <v>-8494671</v>
      </c>
      <c r="E23" s="5" t="n">
        <v>448135</v>
      </c>
      <c r="F23" s="4" t="inlineStr">
        <is>
          <t xml:space="preserve"> </t>
        </is>
      </c>
    </row>
    <row r="24">
      <c r="A24" s="4" t="inlineStr">
        <is>
          <t>Net cash provided by operating activities</t>
        </is>
      </c>
      <c r="B24" s="4" t="inlineStr">
        <is>
          <t xml:space="preserve"> </t>
        </is>
      </c>
      <c r="C24" s="4" t="inlineStr">
        <is>
          <t xml:space="preserve"> </t>
        </is>
      </c>
      <c r="D24" s="5" t="n">
        <v>18745438</v>
      </c>
      <c r="E24" s="5" t="n">
        <v>22973625</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fixed maturity securities</t>
        </is>
      </c>
      <c r="B26" s="4" t="inlineStr">
        <is>
          <t xml:space="preserve"> </t>
        </is>
      </c>
      <c r="C26" s="4" t="inlineStr">
        <is>
          <t xml:space="preserve"> </t>
        </is>
      </c>
      <c r="D26" s="5" t="n">
        <v>-23059489</v>
      </c>
      <c r="E26" s="5" t="n">
        <v>-35249422</v>
      </c>
      <c r="F26" s="4" t="inlineStr">
        <is>
          <t xml:space="preserve"> </t>
        </is>
      </c>
    </row>
    <row r="27">
      <c r="A27" s="4" t="inlineStr">
        <is>
          <t>Maturities of fixed maturity securities</t>
        </is>
      </c>
      <c r="B27" s="4" t="inlineStr">
        <is>
          <t xml:space="preserve"> </t>
        </is>
      </c>
      <c r="C27" s="4" t="inlineStr">
        <is>
          <t xml:space="preserve"> </t>
        </is>
      </c>
      <c r="D27" s="5" t="n">
        <v>505000</v>
      </c>
      <c r="E27" s="5" t="n">
        <v>952000</v>
      </c>
      <c r="F27" s="4" t="inlineStr">
        <is>
          <t xml:space="preserve"> </t>
        </is>
      </c>
    </row>
    <row r="28">
      <c r="A28" s="4" t="inlineStr">
        <is>
          <t>Sales of fixed maturity securities</t>
        </is>
      </c>
      <c r="B28" s="4" t="inlineStr">
        <is>
          <t xml:space="preserve"> </t>
        </is>
      </c>
      <c r="C28" s="4" t="inlineStr">
        <is>
          <t xml:space="preserve"> </t>
        </is>
      </c>
      <c r="D28" s="5" t="n">
        <v>4428942</v>
      </c>
      <c r="E28" s="5" t="n">
        <v>51053427</v>
      </c>
      <c r="F28" s="4" t="inlineStr">
        <is>
          <t xml:space="preserve"> </t>
        </is>
      </c>
    </row>
    <row r="29">
      <c r="A29" s="4" t="inlineStr">
        <is>
          <t>Purchases of equity securities</t>
        </is>
      </c>
      <c r="B29" s="4" t="inlineStr">
        <is>
          <t xml:space="preserve"> </t>
        </is>
      </c>
      <c r="C29" s="4" t="inlineStr">
        <is>
          <t xml:space="preserve"> </t>
        </is>
      </c>
      <c r="D29" s="5" t="n">
        <v>-104047</v>
      </c>
      <c r="E29" s="5" t="n">
        <v>-173992</v>
      </c>
      <c r="F29" s="4" t="inlineStr">
        <is>
          <t xml:space="preserve"> </t>
        </is>
      </c>
    </row>
    <row r="30">
      <c r="A30" s="4" t="inlineStr">
        <is>
          <t>Acquisition of Royalty Capital Life Insurance Company</t>
        </is>
      </c>
      <c r="B30" s="4" t="inlineStr">
        <is>
          <t xml:space="preserve"> </t>
        </is>
      </c>
      <c r="C30" s="4" t="inlineStr">
        <is>
          <t xml:space="preserve"> </t>
        </is>
      </c>
      <c r="D30" s="5" t="n">
        <v>0</v>
      </c>
      <c r="E30" s="5" t="n">
        <v>3525749</v>
      </c>
      <c r="F30" s="4" t="inlineStr">
        <is>
          <t xml:space="preserve"> </t>
        </is>
      </c>
    </row>
    <row r="31">
      <c r="A31" s="4" t="inlineStr">
        <is>
          <t>Joint venture distributions</t>
        </is>
      </c>
      <c r="B31" s="4" t="inlineStr">
        <is>
          <t xml:space="preserve"> </t>
        </is>
      </c>
      <c r="C31" s="4" t="inlineStr">
        <is>
          <t xml:space="preserve"> </t>
        </is>
      </c>
      <c r="D31" s="5" t="n">
        <v>100164</v>
      </c>
      <c r="E31" s="5" t="n">
        <v>162866</v>
      </c>
      <c r="F31" s="4" t="inlineStr">
        <is>
          <t xml:space="preserve"> </t>
        </is>
      </c>
    </row>
    <row r="32">
      <c r="A32" s="4" t="inlineStr">
        <is>
          <t>Purchases of mortgage loans</t>
        </is>
      </c>
      <c r="B32" s="4" t="inlineStr">
        <is>
          <t xml:space="preserve"> </t>
        </is>
      </c>
      <c r="C32" s="4" t="inlineStr">
        <is>
          <t xml:space="preserve"> </t>
        </is>
      </c>
      <c r="D32" s="5" t="n">
        <v>-101131636</v>
      </c>
      <c r="E32" s="5" t="n">
        <v>-122735150</v>
      </c>
      <c r="F32" s="4" t="inlineStr">
        <is>
          <t xml:space="preserve"> </t>
        </is>
      </c>
    </row>
    <row r="33">
      <c r="A33" s="4" t="inlineStr">
        <is>
          <t>Payments on mortgage loans</t>
        </is>
      </c>
      <c r="B33" s="4" t="inlineStr">
        <is>
          <t xml:space="preserve"> </t>
        </is>
      </c>
      <c r="C33" s="4" t="inlineStr">
        <is>
          <t xml:space="preserve"> </t>
        </is>
      </c>
      <c r="D33" s="5" t="n">
        <v>105515062</v>
      </c>
      <c r="E33" s="5" t="n">
        <v>85140505</v>
      </c>
      <c r="F33" s="4" t="inlineStr">
        <is>
          <t xml:space="preserve"> </t>
        </is>
      </c>
    </row>
    <row r="34">
      <c r="A34" s="4" t="inlineStr">
        <is>
          <t>Purchases of other long-term investments</t>
        </is>
      </c>
      <c r="B34" s="4" t="inlineStr">
        <is>
          <t xml:space="preserve"> </t>
        </is>
      </c>
      <c r="C34" s="4" t="inlineStr">
        <is>
          <t xml:space="preserve"> </t>
        </is>
      </c>
      <c r="D34" s="5" t="n">
        <v>-6109759</v>
      </c>
      <c r="E34" s="5" t="n">
        <v>-10197724</v>
      </c>
      <c r="F34" s="4" t="inlineStr">
        <is>
          <t xml:space="preserve"> </t>
        </is>
      </c>
    </row>
    <row r="35">
      <c r="A35" s="4" t="inlineStr">
        <is>
          <t>Payments on other long-term investments</t>
        </is>
      </c>
      <c r="B35" s="4" t="inlineStr">
        <is>
          <t xml:space="preserve"> </t>
        </is>
      </c>
      <c r="C35" s="4" t="inlineStr">
        <is>
          <t xml:space="preserve"> </t>
        </is>
      </c>
      <c r="D35" s="5" t="n">
        <v>14300767</v>
      </c>
      <c r="E35" s="5" t="n">
        <v>11767912</v>
      </c>
      <c r="F35" s="4" t="inlineStr">
        <is>
          <t xml:space="preserve"> </t>
        </is>
      </c>
    </row>
    <row r="36">
      <c r="A36" s="4" t="inlineStr">
        <is>
          <t>Sale of real estate</t>
        </is>
      </c>
      <c r="B36" s="4" t="inlineStr">
        <is>
          <t xml:space="preserve"> </t>
        </is>
      </c>
      <c r="C36" s="4" t="inlineStr">
        <is>
          <t xml:space="preserve"> </t>
        </is>
      </c>
      <c r="D36" s="5" t="n">
        <v>0</v>
      </c>
      <c r="E36" s="5" t="n">
        <v>200080</v>
      </c>
      <c r="F36" s="4" t="inlineStr">
        <is>
          <t xml:space="preserve"> </t>
        </is>
      </c>
    </row>
    <row r="37">
      <c r="A37" s="4" t="inlineStr">
        <is>
          <t>Net change in policy loans</t>
        </is>
      </c>
      <c r="B37" s="4" t="inlineStr">
        <is>
          <t xml:space="preserve"> </t>
        </is>
      </c>
      <c r="C37" s="4" t="inlineStr">
        <is>
          <t xml:space="preserve"> </t>
        </is>
      </c>
      <c r="D37" s="5" t="n">
        <v>-405279</v>
      </c>
      <c r="E37" s="5" t="n">
        <v>-387247</v>
      </c>
      <c r="F37" s="4" t="inlineStr">
        <is>
          <t xml:space="preserve"> </t>
        </is>
      </c>
    </row>
    <row r="38">
      <c r="A38" s="4" t="inlineStr">
        <is>
          <t>Net change in short-term investments</t>
        </is>
      </c>
      <c r="B38" s="4" t="inlineStr">
        <is>
          <t xml:space="preserve"> </t>
        </is>
      </c>
      <c r="C38" s="4" t="inlineStr">
        <is>
          <t xml:space="preserve"> </t>
        </is>
      </c>
      <c r="D38" s="5" t="n">
        <v>1565404</v>
      </c>
      <c r="E38" s="5" t="n">
        <v>3038630</v>
      </c>
      <c r="F38" s="4" t="inlineStr">
        <is>
          <t xml:space="preserve"> </t>
        </is>
      </c>
    </row>
    <row r="39">
      <c r="A39" s="4" t="inlineStr">
        <is>
          <t>Net cash used in investing activities</t>
        </is>
      </c>
      <c r="B39" s="4" t="inlineStr">
        <is>
          <t xml:space="preserve"> </t>
        </is>
      </c>
      <c r="C39" s="4" t="inlineStr">
        <is>
          <t xml:space="preserve"> </t>
        </is>
      </c>
      <c r="D39" s="5" t="n">
        <v>-4558375</v>
      </c>
      <c r="E39" s="5" t="n">
        <v>-13859652</v>
      </c>
      <c r="F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olicyholders' account deposits</t>
        </is>
      </c>
      <c r="B41" s="4" t="inlineStr">
        <is>
          <t xml:space="preserve"> </t>
        </is>
      </c>
      <c r="C41" s="4" t="inlineStr">
        <is>
          <t xml:space="preserve"> </t>
        </is>
      </c>
      <c r="D41" s="5" t="n">
        <v>66492731</v>
      </c>
      <c r="E41" s="5" t="n">
        <v>38044149</v>
      </c>
      <c r="F41" s="4" t="inlineStr">
        <is>
          <t xml:space="preserve"> </t>
        </is>
      </c>
    </row>
    <row r="42">
      <c r="A42" s="4" t="inlineStr">
        <is>
          <t>Policyholders' account withdrawals</t>
        </is>
      </c>
      <c r="B42" s="4" t="inlineStr">
        <is>
          <t xml:space="preserve"> </t>
        </is>
      </c>
      <c r="C42" s="4" t="inlineStr">
        <is>
          <t xml:space="preserve"> </t>
        </is>
      </c>
      <c r="D42" s="5" t="n">
        <v>-76096655</v>
      </c>
      <c r="E42" s="5" t="n">
        <v>-52755265</v>
      </c>
      <c r="F42" s="4" t="inlineStr">
        <is>
          <t xml:space="preserve"> </t>
        </is>
      </c>
    </row>
    <row r="43">
      <c r="A43" s="4" t="inlineStr">
        <is>
          <t>Net cash used in financing activities</t>
        </is>
      </c>
      <c r="B43" s="4" t="inlineStr">
        <is>
          <t xml:space="preserve"> </t>
        </is>
      </c>
      <c r="C43" s="4" t="inlineStr">
        <is>
          <t xml:space="preserve"> </t>
        </is>
      </c>
      <c r="D43" s="5" t="n">
        <v>-9603924</v>
      </c>
      <c r="E43" s="5" t="n">
        <v>-14711116</v>
      </c>
      <c r="F43" s="4" t="inlineStr">
        <is>
          <t xml:space="preserve"> </t>
        </is>
      </c>
    </row>
    <row r="44">
      <c r="A44" s="4" t="inlineStr">
        <is>
          <t>Increase (decrease) in cash and cash equivalents</t>
        </is>
      </c>
      <c r="B44" s="4" t="inlineStr">
        <is>
          <t xml:space="preserve"> </t>
        </is>
      </c>
      <c r="C44" s="4" t="inlineStr">
        <is>
          <t xml:space="preserve"> </t>
        </is>
      </c>
      <c r="D44" s="5" t="n">
        <v>4583139</v>
      </c>
      <c r="E44" s="5" t="n">
        <v>-5597143</v>
      </c>
      <c r="F44" s="4" t="inlineStr">
        <is>
          <t xml:space="preserve"> </t>
        </is>
      </c>
    </row>
    <row r="45">
      <c r="A45" s="4" t="inlineStr">
        <is>
          <t>Cash and cash equivalents, beginning of period</t>
        </is>
      </c>
      <c r="B45" s="4" t="inlineStr">
        <is>
          <t xml:space="preserve"> </t>
        </is>
      </c>
      <c r="C45" s="4" t="inlineStr">
        <is>
          <t xml:space="preserve"> </t>
        </is>
      </c>
      <c r="D45" s="5" t="n">
        <v>33542725</v>
      </c>
      <c r="E45" s="5" t="n">
        <v>42528046</v>
      </c>
      <c r="F45" s="6" t="n">
        <v>42528046</v>
      </c>
    </row>
    <row r="46">
      <c r="A46" s="4" t="inlineStr">
        <is>
          <t>Cash and cash equivalents, end of period</t>
        </is>
      </c>
      <c r="B46" s="6" t="n">
        <v>38125864</v>
      </c>
      <c r="C46" s="6" t="n">
        <v>36930903</v>
      </c>
      <c r="D46" s="5" t="n">
        <v>38125864</v>
      </c>
      <c r="E46" s="5" t="n">
        <v>36930903</v>
      </c>
      <c r="F46" s="6" t="n">
        <v>33542725</v>
      </c>
    </row>
    <row r="47">
      <c r="A47" s="4" t="inlineStr">
        <is>
          <t>Receivables Excluding Policy Loan Receivabl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change in receivable and payable for securities sold and purchased</t>
        </is>
      </c>
      <c r="B49" s="4" t="inlineStr">
        <is>
          <t xml:space="preserve"> </t>
        </is>
      </c>
      <c r="C49" s="4" t="inlineStr">
        <is>
          <t xml:space="preserve"> </t>
        </is>
      </c>
      <c r="D49" s="6" t="n">
        <v>-163504</v>
      </c>
      <c r="E49" s="6" t="n">
        <v>-957286</v>
      </c>
      <c r="F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Parentheticals) - USD ($)</t>
        </is>
      </c>
      <c r="B1" s="2" t="inlineStr">
        <is>
          <t>9 Months Ended</t>
        </is>
      </c>
    </row>
    <row r="2">
      <c r="B2" s="2" t="inlineStr">
        <is>
          <t>Sep. 30, 2023</t>
        </is>
      </c>
      <c r="C2" s="2" t="inlineStr">
        <is>
          <t>Sep. 30, 2022</t>
        </is>
      </c>
    </row>
    <row r="3">
      <c r="A3" s="4" t="inlineStr">
        <is>
          <t>Change in receivable for securities sold</t>
        </is>
      </c>
      <c r="B3" s="6" t="n">
        <v>-19113</v>
      </c>
      <c r="C3" s="6" t="n">
        <v>-3421</v>
      </c>
    </row>
    <row r="4">
      <c r="A4" s="4" t="inlineStr">
        <is>
          <t>Change in payable of securities purchased</t>
        </is>
      </c>
      <c r="B4" s="6" t="n">
        <v>-144391</v>
      </c>
      <c r="C4" s="6" t="n">
        <v>-9538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First Trinity Financial Corporation and Subsidiaries Consolidated Statements of Cash Flows (continued) Supplemental Disclosure – Cash and Non-Cash Impact on Investing Activities (Unaudited) On January 4, 2022, In conjunction with this 2022 September 30, 2022 Cash used in acquisition of Royalty Capital Life Insurance Company $ - Cash provided in acquisition of Royalty Capital Life Insurance Company 3,525,749 Increase in cash from acquisition of Royalty Capital Life Insurance Company 3,525,749 Fair value of assets acquired in acquisition of Royalty Capital Life Insurance Company (excluding cash) Short-term investments 1,586,667 Recoverable from reinsurers 10,634,753 Accrued investment income 8 Due premiums 25,187 Other assets 6,000 Total fair value of assets acquired (excluding cash) 12,252,615 Fair value of liabilities assumed in acquisition of Royalty Capital Life Insurance Company Future policy benefits 8,102,093 Policyholders' account balance 3,019,610 Policy claims 51,392 Other liabilities 8,505 Total fair value of liabilities assumed 11,181,600 Fair value of net assets acquired in acquisition of Royalty Capital Life Insurance Company (excluding cash) 1,071,015 Fair value of net assets acquired in acquisition of Royalty Capital Life Insurance Company (including cash) $ 4,596,764 See notes to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1:37Z</dcterms:created>
  <dcterms:modified xmlns:dcterms="http://purl.org/dc/terms/" xmlns:xsi="http://www.w3.org/2001/XMLSchema-instance" xsi:type="dcterms:W3CDTF">2023-11-14T11:01:37Z</dcterms:modified>
</cp:coreProperties>
</file>